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License and Collaboration Arran" sheetId="21" state="visible" r:id="rId21"/>
    <sheet xmlns:r="http://schemas.openxmlformats.org/officeDocument/2006/relationships" name="Segment Information" sheetId="22" state="visible" r:id="rId22"/>
    <sheet xmlns:r="http://schemas.openxmlformats.org/officeDocument/2006/relationships" name="Consolidated Quarterly Financia" sheetId="23" state="visible" r:id="rId23"/>
    <sheet xmlns:r="http://schemas.openxmlformats.org/officeDocument/2006/relationships" name="Subsequent Event" sheetId="24" state="visible" r:id="rId24"/>
    <sheet xmlns:r="http://schemas.openxmlformats.org/officeDocument/2006/relationships" name="Schedule II - Valuation and Qau" sheetId="25" state="visible" r:id="rId25"/>
    <sheet xmlns:r="http://schemas.openxmlformats.org/officeDocument/2006/relationships" name="Basis of Presentation and Signi" sheetId="26" state="visible" r:id="rId26"/>
    <sheet xmlns:r="http://schemas.openxmlformats.org/officeDocument/2006/relationships" name="Basis of Presentation and Sig27" sheetId="27" state="visible" r:id="rId27"/>
    <sheet xmlns:r="http://schemas.openxmlformats.org/officeDocument/2006/relationships" name="Inventories (Tables)" sheetId="28" state="visible" r:id="rId28"/>
    <sheet xmlns:r="http://schemas.openxmlformats.org/officeDocument/2006/relationships" name="Intangible Asset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Revenue Recognition (Tables)" sheetId="36" state="visible" r:id="rId36"/>
    <sheet xmlns:r="http://schemas.openxmlformats.org/officeDocument/2006/relationships" name="Segment Information (Tables)" sheetId="37" state="visible" r:id="rId37"/>
    <sheet xmlns:r="http://schemas.openxmlformats.org/officeDocument/2006/relationships" name="Consolidated Quarterly Financ38" sheetId="38" state="visible" r:id="rId38"/>
    <sheet xmlns:r="http://schemas.openxmlformats.org/officeDocument/2006/relationships" name="Description of Business (Detail"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Inventories (Details)" sheetId="48" state="visible" r:id="rId48"/>
    <sheet xmlns:r="http://schemas.openxmlformats.org/officeDocument/2006/relationships" name="Intangible Assets (Details)" sheetId="49" state="visible" r:id="rId49"/>
    <sheet xmlns:r="http://schemas.openxmlformats.org/officeDocument/2006/relationships" name="Property and Equipment (Details" sheetId="50" state="visible" r:id="rId50"/>
    <sheet xmlns:r="http://schemas.openxmlformats.org/officeDocument/2006/relationships" name="Accrued Expenses (Details)" sheetId="51" state="visible" r:id="rId51"/>
    <sheet xmlns:r="http://schemas.openxmlformats.org/officeDocument/2006/relationships" name="Debt - Obligations (Details)" sheetId="52" state="visible" r:id="rId52"/>
    <sheet xmlns:r="http://schemas.openxmlformats.org/officeDocument/2006/relationships" name="Debt - Convertible Notes (Detai" sheetId="53" state="visible" r:id="rId53"/>
    <sheet xmlns:r="http://schemas.openxmlformats.org/officeDocument/2006/relationships" name="Debt - Convertible balances and" sheetId="54" state="visible" r:id="rId54"/>
    <sheet xmlns:r="http://schemas.openxmlformats.org/officeDocument/2006/relationships" name="Debt - Interest expense (Detail" sheetId="55" state="visible" r:id="rId55"/>
    <sheet xmlns:r="http://schemas.openxmlformats.org/officeDocument/2006/relationships" name="Debt - Derivatives (Details)" sheetId="56" state="visible" r:id="rId56"/>
    <sheet xmlns:r="http://schemas.openxmlformats.org/officeDocument/2006/relationships" name="Debt - 2017 Term Loan Agreement" sheetId="57" state="visible" r:id="rId57"/>
    <sheet xmlns:r="http://schemas.openxmlformats.org/officeDocument/2006/relationships" name="Debt - Term loan payments (Deta" sheetId="58" state="visible" r:id="rId58"/>
    <sheet xmlns:r="http://schemas.openxmlformats.org/officeDocument/2006/relationships" name="Debt - Term loan discount and c" sheetId="59" state="visible" r:id="rId59"/>
    <sheet xmlns:r="http://schemas.openxmlformats.org/officeDocument/2006/relationships" name="Debt - Maturities (Details)" sheetId="60" state="visible" r:id="rId60"/>
    <sheet xmlns:r="http://schemas.openxmlformats.org/officeDocument/2006/relationships" name="Stockholders' Equity (Details)" sheetId="61" state="visible" r:id="rId61"/>
    <sheet xmlns:r="http://schemas.openxmlformats.org/officeDocument/2006/relationships" name="Stock-Based Compensation - Stoc" sheetId="62" state="visible" r:id="rId62"/>
    <sheet xmlns:r="http://schemas.openxmlformats.org/officeDocument/2006/relationships" name="Stock-Based Compensation - St63" sheetId="63" state="visible" r:id="rId63"/>
    <sheet xmlns:r="http://schemas.openxmlformats.org/officeDocument/2006/relationships" name="Stock-Based Compensation - St64" sheetId="64" state="visible" r:id="rId64"/>
    <sheet xmlns:r="http://schemas.openxmlformats.org/officeDocument/2006/relationships" name="Stock-Based Compensation - Rest" sheetId="65" state="visible" r:id="rId65"/>
    <sheet xmlns:r="http://schemas.openxmlformats.org/officeDocument/2006/relationships" name="Stock-Based Compensation - Empl" sheetId="66" state="visible" r:id="rId66"/>
    <sheet xmlns:r="http://schemas.openxmlformats.org/officeDocument/2006/relationships" name="Stock-Based Compensation - Comp" sheetId="67" state="visible" r:id="rId67"/>
    <sheet xmlns:r="http://schemas.openxmlformats.org/officeDocument/2006/relationships" name="Income Taxes - Income_Loss Befo" sheetId="68" state="visible" r:id="rId68"/>
    <sheet xmlns:r="http://schemas.openxmlformats.org/officeDocument/2006/relationships" name="Income Taxes - Provision for In" sheetId="69" state="visible" r:id="rId69"/>
    <sheet xmlns:r="http://schemas.openxmlformats.org/officeDocument/2006/relationships" name="Income Taxes - Statutory Federa" sheetId="70" state="visible" r:id="rId70"/>
    <sheet xmlns:r="http://schemas.openxmlformats.org/officeDocument/2006/relationships" name="Income Taxes - Deferred tax ass" sheetId="71" state="visible" r:id="rId71"/>
    <sheet xmlns:r="http://schemas.openxmlformats.org/officeDocument/2006/relationships" name="Income Taxes - Tax Cuts and Job" sheetId="72" state="visible" r:id="rId72"/>
    <sheet xmlns:r="http://schemas.openxmlformats.org/officeDocument/2006/relationships" name="Income Taxes - NOL and tax cred" sheetId="73" state="visible" r:id="rId73"/>
    <sheet xmlns:r="http://schemas.openxmlformats.org/officeDocument/2006/relationships" name="Income Taxes - Unrecognized tax" sheetId="74" state="visible" r:id="rId74"/>
    <sheet xmlns:r="http://schemas.openxmlformats.org/officeDocument/2006/relationships" name="Employee Benefit Plans (Details" sheetId="75" state="visible" r:id="rId75"/>
    <sheet xmlns:r="http://schemas.openxmlformats.org/officeDocument/2006/relationships" name="Commitments and Contingencies76" sheetId="76" state="visible" r:id="rId76"/>
    <sheet xmlns:r="http://schemas.openxmlformats.org/officeDocument/2006/relationships" name="Revenue Recognition - Product r" sheetId="77" state="visible" r:id="rId77"/>
    <sheet xmlns:r="http://schemas.openxmlformats.org/officeDocument/2006/relationships" name="Revenue Recognition - contract " sheetId="78" state="visible" r:id="rId78"/>
    <sheet xmlns:r="http://schemas.openxmlformats.org/officeDocument/2006/relationships" name="Revenue Recognition - performan" sheetId="79" state="visible" r:id="rId79"/>
    <sheet xmlns:r="http://schemas.openxmlformats.org/officeDocument/2006/relationships" name="License and Collaboration Agree" sheetId="80" state="visible" r:id="rId80"/>
    <sheet xmlns:r="http://schemas.openxmlformats.org/officeDocument/2006/relationships" name="License and Collaboration Agr81" sheetId="81" state="visible" r:id="rId81"/>
    <sheet xmlns:r="http://schemas.openxmlformats.org/officeDocument/2006/relationships" name="License and Collaboration Agr82" sheetId="82" state="visible" r:id="rId82"/>
    <sheet xmlns:r="http://schemas.openxmlformats.org/officeDocument/2006/relationships" name="License and Collaboration Agr83" sheetId="83" state="visible" r:id="rId83"/>
    <sheet xmlns:r="http://schemas.openxmlformats.org/officeDocument/2006/relationships" name="License and Collaboration Agr84" sheetId="84" state="visible" r:id="rId84"/>
    <sheet xmlns:r="http://schemas.openxmlformats.org/officeDocument/2006/relationships" name="License and Collaboration Agr85" sheetId="85" state="visible" r:id="rId85"/>
    <sheet xmlns:r="http://schemas.openxmlformats.org/officeDocument/2006/relationships" name="Licence and Collaboration Agree" sheetId="86" state="visible" r:id="rId86"/>
    <sheet xmlns:r="http://schemas.openxmlformats.org/officeDocument/2006/relationships" name="License and Collaboration Agr87" sheetId="87" state="visible" r:id="rId87"/>
    <sheet xmlns:r="http://schemas.openxmlformats.org/officeDocument/2006/relationships" name="License and Collaboration Agr88" sheetId="88" state="visible" r:id="rId88"/>
    <sheet xmlns:r="http://schemas.openxmlformats.org/officeDocument/2006/relationships" name="Segment Information (Details)" sheetId="89" state="visible" r:id="rId89"/>
    <sheet xmlns:r="http://schemas.openxmlformats.org/officeDocument/2006/relationships" name="Consolidated Quarterly Financ90" sheetId="90" state="visible" r:id="rId90"/>
    <sheet xmlns:r="http://schemas.openxmlformats.org/officeDocument/2006/relationships" name="Schedule II - Valuation and Qua" sheetId="91" state="visible" r:id="rId91"/>
  </sheets>
  <definedNames/>
  <calcPr calcId="124519" fullCalcOnLoad="1"/>
</workbook>
</file>

<file path=xl/sharedStrings.xml><?xml version="1.0" encoding="utf-8"?>
<sst xmlns="http://schemas.openxmlformats.org/spreadsheetml/2006/main" uniqueCount="952">
  <si>
    <t>Document and Entity Information - USD ($)</t>
  </si>
  <si>
    <t>12 Months Ended</t>
  </si>
  <si>
    <t>Dec. 31, 2017</t>
  </si>
  <si>
    <t>Feb. 22, 2018</t>
  </si>
  <si>
    <t>Jun. 30, 2017</t>
  </si>
  <si>
    <t>Document and Entity Information</t>
  </si>
  <si>
    <t>Entity Registrant Name</t>
  </si>
  <si>
    <t>TESARO,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t>
  </si>
  <si>
    <t>Inventories</t>
  </si>
  <si>
    <t>Other current assets</t>
  </si>
  <si>
    <t>Total current assets</t>
  </si>
  <si>
    <t>Intangible assets, net</t>
  </si>
  <si>
    <t>Property and equipment, net</t>
  </si>
  <si>
    <t>Restricted cash</t>
  </si>
  <si>
    <t>Other assets</t>
  </si>
  <si>
    <t>Total assets</t>
  </si>
  <si>
    <t>Current liabilities:</t>
  </si>
  <si>
    <t>Accounts payable</t>
  </si>
  <si>
    <t>Accrued expenses</t>
  </si>
  <si>
    <t>Deferred revenue, current</t>
  </si>
  <si>
    <t>Other current liabilities</t>
  </si>
  <si>
    <t>Total current liabilities</t>
  </si>
  <si>
    <t>Convertible notes, net</t>
  </si>
  <si>
    <t>Long-term debt, net</t>
  </si>
  <si>
    <t>Deferred revenue, non-current</t>
  </si>
  <si>
    <t>Other non-current liabilities</t>
  </si>
  <si>
    <t>Total liabilities</t>
  </si>
  <si>
    <t>Commitments and contingencies (Notes 12 and 14)</t>
  </si>
  <si>
    <t xml:space="preserve"> </t>
  </si>
  <si>
    <t>Stockholders' equity:</t>
  </si>
  <si>
    <t>Preferred stock, $0.0001 par value; 10,000,000 shares authorized at both December 31, 2016 and December 31, 2017; no shares issued or outstanding at both December 31, 2016 and December 31, 2017</t>
  </si>
  <si>
    <t>Common stock, $0.0001 par value; 100,000,000 shares authorized at both December 31, 2016 and December 31, 2017; 53,621,679 and 54,464,039 shares issued and outstanding at December 31, 2016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5</t>
  </si>
  <si>
    <t>Revenues:</t>
  </si>
  <si>
    <t>Revenue</t>
  </si>
  <si>
    <t>Expenses:</t>
  </si>
  <si>
    <t>Cost of sales - product</t>
  </si>
  <si>
    <t>Cost of sales - intangible asset amortization</t>
  </si>
  <si>
    <t>Research and development</t>
  </si>
  <si>
    <t>Selling, general and administrative</t>
  </si>
  <si>
    <t>Acquired in-process research and development</t>
  </si>
  <si>
    <t>Total expenses</t>
  </si>
  <si>
    <t>Loss from operations</t>
  </si>
  <si>
    <t>Interest expense</t>
  </si>
  <si>
    <t>Interest income</t>
  </si>
  <si>
    <t>Other income</t>
  </si>
  <si>
    <t>Loss before income taxes</t>
  </si>
  <si>
    <t>Provision for income taxes</t>
  </si>
  <si>
    <t>Net loss</t>
  </si>
  <si>
    <t>Net loss per share applicable to common stockholders - basic and diluted (in dollars per share)</t>
  </si>
  <si>
    <t>Weighted-average number of common shares used in net loss per share applicable to common stockholders - basic and diluted (in shares)</t>
  </si>
  <si>
    <t>Comprehensive loss:</t>
  </si>
  <si>
    <t>Other comprehensive income (loss):</t>
  </si>
  <si>
    <t>Unrealized gain/(loss) on pension obligation</t>
  </si>
  <si>
    <t>Foreign currency translation adjustments</t>
  </si>
  <si>
    <t>Other comprehensive income/(loss)</t>
  </si>
  <si>
    <t>Comprehensive loss</t>
  </si>
  <si>
    <t>Product revenue</t>
  </si>
  <si>
    <t>Licenses, collaboration and other revenues</t>
  </si>
  <si>
    <t>Consolidated Statements of Stockholders' Equity - USD ($) $ in Thousands</t>
  </si>
  <si>
    <t>Common Stock</t>
  </si>
  <si>
    <t>Additional Paid-in Capital</t>
  </si>
  <si>
    <t>AOCI Attributable to Parent [Member]</t>
  </si>
  <si>
    <t>Accumulated Deficit</t>
  </si>
  <si>
    <t>Total</t>
  </si>
  <si>
    <t>Balance at Dec. 31, 2014</t>
  </si>
  <si>
    <t>Balance (in shares) at Dec. 31, 2014</t>
  </si>
  <si>
    <t>Increase (Decrease) in Stockholders' Equity</t>
  </si>
  <si>
    <t>Issuance of common stock, net of issuance costs</t>
  </si>
  <si>
    <t>Issuance of common stock, net of issuance costs (in shares)</t>
  </si>
  <si>
    <t>Issuance of common stock resulting from exercise of stock options</t>
  </si>
  <si>
    <t>Issuance of common stock resulting from exercise of stock options (in shares)</t>
  </si>
  <si>
    <t>Issuance of common stock resulting from Employee Stock Purchase Plan</t>
  </si>
  <si>
    <t>Issuance of common stock resulting from Employee Stock Purchase Plan (in shares)</t>
  </si>
  <si>
    <t>Issuance of common stock resulting from the vesting of restricted stock units, net of shares withheld for taxes</t>
  </si>
  <si>
    <t>Issuance of common stock resulting from the vesting of restricted stock units, net of shares withheld for taxes (in shares)</t>
  </si>
  <si>
    <t>Issuance of common stock as payment of Board of Directors fees in lieu of cash</t>
  </si>
  <si>
    <t>Issuance of common stock as payment of Board of Directors fees in lieu of cash (in shares)</t>
  </si>
  <si>
    <t>Stock-based compensation expense</t>
  </si>
  <si>
    <t>Balance at Dec. 31, 2015</t>
  </si>
  <si>
    <t>Balance (in shares) at Dec. 31, 2015</t>
  </si>
  <si>
    <t>Retroactive adjustment to beginning accumulated deficit and additional paid-in capital resulting from adoption of ASUs | ASU No. 2016-09</t>
  </si>
  <si>
    <t>Balance at Dec. 31, 2016</t>
  </si>
  <si>
    <t>Balance (in shares) at Dec. 31, 2016</t>
  </si>
  <si>
    <t>Balance at Dec. 31, 2017</t>
  </si>
  <si>
    <t>Balance (in shares) at Dec. 31, 2017</t>
  </si>
  <si>
    <t>Consolidated Statements of Convertible Preferred Stock and Stockholders' (Deficit) Equity (Parenthetical) - USD ($) $ in Thousands</t>
  </si>
  <si>
    <t>Issuance of stock, offering costs</t>
  </si>
  <si>
    <t>Consolidated Statements of Cash Flows - USD ($) $ in Thousands</t>
  </si>
  <si>
    <t>Operating activities</t>
  </si>
  <si>
    <t>Adjustments to reconcile net loss to net cash used in operating activities:</t>
  </si>
  <si>
    <t>Depreciation and amortization expense</t>
  </si>
  <si>
    <t>Non-cash interest expense</t>
  </si>
  <si>
    <t>Write-down of inventory to net realizable value</t>
  </si>
  <si>
    <t>Changes in operating assets and liabilities:</t>
  </si>
  <si>
    <t>Deferred revenues</t>
  </si>
  <si>
    <t>Other liabilities</t>
  </si>
  <si>
    <t>Net cash used in operating activities</t>
  </si>
  <si>
    <t>Investing Activities</t>
  </si>
  <si>
    <t>Acquisition of product candidates, technology licenses and milestone payments</t>
  </si>
  <si>
    <t>Purchase of property and equipment</t>
  </si>
  <si>
    <t>Change in restricted cash</t>
  </si>
  <si>
    <t>Net cash used in investing activities, Total</t>
  </si>
  <si>
    <t>Net Cash Provided by (Used in) Financing Activities [Abstract]</t>
  </si>
  <si>
    <t>Proceeds from sales of common stock, net of issuance costs</t>
  </si>
  <si>
    <t>Proceeds from term loan, net of issuance costs</t>
  </si>
  <si>
    <t>Proceeds from exercise of stock options and Employee Stock Purchase Plan</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Non-cash investing and financing activities</t>
  </si>
  <si>
    <t>Stock option exercise proceeds receivable as of period end</t>
  </si>
  <si>
    <t>Leasehold improvement assets funded by lessor</t>
  </si>
  <si>
    <t>Purchase of property and equipment - cash not paid as of period end</t>
  </si>
  <si>
    <t>Supplemental cash flow information</t>
  </si>
  <si>
    <t>Cash paid for interest</t>
  </si>
  <si>
    <t>Income Taxes Paid</t>
  </si>
  <si>
    <t>Nature of Business</t>
  </si>
  <si>
    <t>Description of Business</t>
  </si>
  <si>
    <t>TESARO, Inc.
Notes to Consolidated Financial Statement
1. Nature of Business
The Company
TESARO, Inc., or the Company or TESARO, was incorporated in Delaware and commenced operations in 2010. Headquartered in Waltham, Massachusetts, TESARO is a commercial-stage biopharmaceutical company devoted to providing transformative therapies to people bravely facing cancer. The Company’s primary focus is to develop treatments for solid tumors using various approaches, including small molecules and immuno-oncology antibodies, as monotherapies or in combinations. The Company has in-licensed and is developing several oncology-related product candidates, and has entered into several research collaborations with third parties for the discovery of new candidates. The Company operates in one segment. The Company is subject to a number of risks, including dependence on key individuals, regulatory and manufacturing risks, the need to develop additional commercially viable products, risks associated with competitors, many of which are larger and better capitalized, risks related to intellectual property, and the need to obtain adequate additional financing to fund the development and potential commercialization of its product candidates and further its in-licensing and acquisition activities.
The Company’s two currently marketed products, ZEJULA® and VARUBI®/VARUBY®, are approved in both the U.S. and the European Union, or EU. ZEJULA is approved as a maintenance treatment of adults with recurrent epithelial ovarian, fallopian tube, or primary peritoneal cancer who are in a complete or partial response to platinum-based chemotherapy. VARUBI/VARUBY is approved for use in combination with other antiemetic agents in adults for the prevention of delayed nausea and vomiting associated with initial and repeat courses of emetogenic cancer chemotherapy, including, but not limited to, highly emetogenic chemotherapy. As further described in Note 17, “ Subsequent Events ”, the Company has determined that it will cease marketing and distribution of the intravenous, or IV, formulation of VARUBI and intends to pursue strategic alternatives for the VARUBI brand.
Liquidity
The Company has incurred significant operating losses since inception and has relied on its ability to fund its operations through private and public equity and debt financings, and to a lesser extent through product sales and license and collaboration arrangements. Management expects operating losses and negative operating cash flows to continue for the foreseeable future. As the Company continues to incur losses, the transition to profitability is dependent upon the successful development, approval, and commercialization of its products and product candidates and the achievement of a level of revenues adequate to support its cost structure. The Company believes that its currently available funds in addition to cash generated from sales of its products will be sufficient to fund the Company’s operations through at least the next 12 months from the issuance of this Annual Report on Form 10-K. Management’s belief with respect to its ability to fund operations is based on estimates that are subject to risks and uncertainties. If actual results are different from management’s estimates, the Company may need to seek additional funding.</t>
  </si>
  <si>
    <t>Summary of Significant Accounting Policies</t>
  </si>
  <si>
    <t>Basis of Presentation and Significant Accounting Policies</t>
  </si>
  <si>
    <t>2. Summary of Significant Accounting Policies
Basis of Presentation
The Company’s consolidated financial statements reflect the operations of the Company and its wholly-owned subsidiaries. All significant intercompany balances and transactions have been eliminated in consolidation. The consolidated financial statements have been prepared in conformity with accounting principles generally accepted in the United States, or GAAP.
See “ New Accounting Pronouncements - Recently Adopted ” below for a discussion of certain revisions to prior period financial statements made in connection with the Company’s adoption of new revenue recognition guidance retroactive to January 1, 2015.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safer and more effective oncology-focused therapeutics.
Use of Estimates
The preparation of financial statements in conformity with GAAP requires management to make certain estimates and assumptions that affect the reported amounts of assets, liabilities, revenues and expenses, other comprehensive loss and the related disclosures. Significant estimates in these consolidated financial statements include estimates made in connection with accrued research and development expenses, stock-based compensation expense, revenue, valuation of convertible notes, inventory, intangible assets and related amortization. The Company bases its estimates on historical experience, known trends and other market-specific or other relevant factors that it believes to be reasonable under the circumstances. Actual results may differ from those estimates or assumptions.
Concentrations of Credit Risk and Off-Balance Sheet Risk
Financial instruments that potentially subject the Company to concentrations of credit risk are primarily cash and cash equivalents. The Company maintains its cash and cash equivalent balances primarily in the form of money market fund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loss.
The Company also is subject to credit risk from its accounts receivable related to its product sales, collaborators and licenses. As part of its credit management policy, the Company performs ongoing credit evaluations of its customers, and the Company has not required collateral from any customer. The Company has not recorded any allowances for doubtful accounts at either December 31, 2016 or 2017.
Foreign Currency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For each foreign subsidiary with a functional currency other than the U.S. dollar, assets and liabilities are translated at current exchange rates at the balance sheet date. Revenue and expense items are translated at average foreign exchange rates for the period. Adjustments resulting from the translation of the financial statements of these subsidiaries into U.S. dollars are excluded from the determination of net loss and are recorded in accumulated other comprehensive loss, a separate component of stockholders’ equity. For foreign subsidiaries with the U.S. dollar as the functional currency, monetary assets and liabilities are re-measured into U.S. dollars at the current exchange rate on the balance sheet date. Nonmonetary assets and liabilities are re-measured into U.S. dollars at historical exchange rates. Revenue and expense items are translated at average exchange rates prevailing during each period.
Consolidated realized and unrealized foreign currency transaction gains and losses are recorded in selling, general and administrative expenses in the consolidated statements of operations and comprehensive loss. Consolidated realized and unrealized foreign currency transaction losses were negligible for the year ended December 31, 2015, and were $0.2 million and $0.5 million for the years ended December 31, 2016 and 2017, respectively.
Revenue Recognition
Effective January 1, 2017, the Company adopted Accounting Standards Codification, or ASC, Topic 606, Revenue from Contracts with Customers , using the full retrospective transition method. Under this method, the Company has revised its consolidated financial statements for the years ended December 31, 2015 and 2016, and applicable interim periods within those years, as if Topic 606 had been effective for those period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net product revenue and license, collaboration and other revenues, see Note 13, “ Revenue Recognition ”.
Cash and Cash Equivalents
The Company considers all highly-liquid investments with original or remaining maturity from the date of purchase of three months or less to be cash equivalents. Cash and cash equivalents include bank demand deposits and money market funds that invest primarily in certificates of deposit, commercial paper and U.S. government and U.S. government agency obligations. Cash equivalents are reported at fair value.
Restricted Cash
Restricted cash consists of cash balances held as collateral for the Company’s employee credit card programs.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
Level 1 inputs
Quoted prices in active markets for identical assets or liabilities
Level 2 inputs
Observable inputs other than Level 1 inputs, including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The following table presents information about the Company’s financial assets and liabilities that have been measured at fair value at December 31, 2016 and 2017 and indicates the fair value hierarchy of the valuation inputs utilized to determine such fair value (in thousands):
December 31, 2016
Description
Balance Sheet Classification
Total
Level 1
Level 2
Level 3
Assets:
Money market funds
Cash and cash equivalents
$
766,186
$
766,186
$
—
$
—
Total assets
$
766,186
$
766,186
$
—
$
—
December 31, 2017
Description
Balance Sheet Classification
Total
Level 1
Level 2
Level 3
Assets:
Money market funds
Cash and cash equivalents
$
593,955
$
593,955
$
—
$
—
Total assets
$
593,955
$
593,955
$
—
$
—
The carrying amounts of accounts payable and accrued expenses approximate their fair values due to their short-term maturities.
In September 2014, the Company issued $201.3 million aggregate principal amount of 3.00% convertible senior notes due October 1, 2021, or the Convertible Notes. Interest is payable semi-annually in arrears on April 1 and October 1 of each year, beginning on April 1, 2015. As of December 31, 2017, the carrying value of the Convertible Notes was $143.4 million, net of unamortized discount and debt issuance costs and the fair value of the principal amount was $499.1 million. As of December 31, 2017, the carrying value of the Company’s borrowing under its term loan agreement approximated its fair value, considering the short period of time since the December 6, 2017 borrowing date. The Convertible Notes and the term loan agreement are discussed in more detail in Note 7, “ Debt. ”
Property and Equipment
Property and equipment are stated at cost, less accumulated depreciation. Property and equipment are depreciated using the straight-line method over the estimated useful lives of the assets. Leasehold improvements are amortized over the economic life of the asset or the remaining lease term, whichever is shorter. Maintenance and repairs are expensed as incurred. The following estimated useful lives were used to depreciate the Company’s assets:
Estimated Useful Life
Furniture and fixtures
years
Computer equipment and software
years
Manufacturing equipment
years
Leasehold improvements
Shorter of the useful life or the remaining lease term
Upon retirement or sale, the cost of the disposed asset and the related accumulated depreciation are removed from the accounts and any resulting gain or loss is recognized in income.
The Company reviews long-lived assets when events or changes in circumstances indicate the carrying value of the assets may not be recoverable. Recoverability is measured by comparison of an asset’s book value to the estimated undiscounted future net cash flows that the asset is expected to generate. If the estimated future undiscounted net cash flows are less than the book value, the asset is considered to be impaired, and the impairment loss to be recognized in income is measured as the amount by which the book value of the asset exceeds its fair value, which is measured based on the estimated discounted future net cash flows that the asset is expected to generate.
Research and Development Expenses
Research and development costs are charged to expense as incurred and include:
·
employee-related expenses, including salaries, bonuses, benefits, travel and stock-based compensation expense;
·
fees and expenses incurred under agreements with contract research organizations, investigative sites, research consortia and other entities in connection with the conduct of clinical trials and preclinical studies and related services, such as administrative, data management, laboratory and biostatistics services;
·
the cost of acquiring, developing and manufacturing active pharmaceutical ingredients for product candidates that have not received regulatory approval, clinical trial materials and other research and development materials;
·
fees and costs related to regulatory filings and activities;
·
pre-commercial license fees and milestone payments related to the acquisition of in-licensed product candidates, which are reported on the statements of operations as acquired in-process research and development;
·
facilities, depreciation and other expenses, which include direct and allocated expenses for rent, utilities, maintenance of facilities, insurance and other supplies; and
·
other costs associated with clinical, preclinical, discovery and other research activiti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research and development expenses. Certain clinical development costs incurred by the Company with respect to its niraparib program are reimbursed as part of a collaborative research agreement with Merck Sharp &amp; Dohme B.V., a subsidiary of Merck &amp; Co., Inc., or Merck. Cost-sharing amounts received by the Company are recorded as a reduction to research and development expenses.
Acquired In-Process Research and Development Expense
The Company has acquired the rights to develop and commercialize new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
Advertising Expenses
The costs of advertising are expensed as incurred and included in selling, general, and administrative expenses in the consolidated statements of operations and comprehensive loss. For the years ended December 31, 2015, 2016 and 2017, advertising expenses totaled $3.6 million, $9.2 million, and $21.1 million, respectively.
Comprehensive Loss
Comprehensive loss is defined as the change in equity of a business enterprise during a period from transactions and other events and circumstances from non-owner sources. Comprehensive loss consists of net loss and other comprehensive loss. Other comprehensive loss includes foreign currency translation adjustments and unrealized gains and losses on pension obligations. The following table presents changes in the components of accumulated other comprehensive loss (in thousands):
Foreign currency translation adjustments
Unrealized loss on pension liability
Total
Balance at December 31, 2015
$
—
$
—
$
—
Other comprehensive (loss) income
(142)
(2,782)
(2,924)
Balance at December 31, 2016
(142)
(2,782)
(2,924)
Other comprehensive (loss) income
401
(3,359)
(2,958)
Balance at December 31, 2017
$
259
$
(6,141)
$
(5,882)
Income Taxes
The Company accounts for income taxes in accordance with ASC Topic 740, Accounting for Income Taxes ,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On December 22, 2017, the Tax Cuts and Jobs Act of 2017 was signed into law, resulting in significant changes to the U.S. corporate income tax system. For additional details regarding this act, see Note 10, “ Income Taxes ”.
Stock-Based Compensation Expense
Stock-based compensation is recognized as expense for each stock-based award based on its estimated fair value. The Company determines the fair value of each stock option award at its grant date using the Black-Scholes option pricing model. The Company determines the fair value of each restricted stock unit, or RSU, at its grant date based on the closing market price of the Company’s common stock on that date. The value of the award is recognized as expense on a straight-line basis over the requisite service period and is adjusted for pre-vesting forfeitures in the period in which the forfeitures occur. For stock awards that have a performance condition, the Company recognizes compensation expense based on its assessment of the probability that the performance condition will be achieved, using an accelerated attribution model, over the explicit or implicit service period.
Inventory
Inventories are stated at the lower of cost or estimated net realizable value, on a first-in, first-out, or FIFO,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Inventory used in clinical trials is also expensed as research and development expense, when selected for such use.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Intangible Assets
The Company maintains definite-lived intangible assets related to milestone payments made to third parties subsequent to regulatory approval for acquired and in-licensed product candidates. These assets are amortized over their remaining useful lives, which are generally estimated to be the remaining patent life. If the Company’s estimate of the product’s useful life is shorter than the remaining patent life, then the shorter period is used. Intangible assets are amortized using the economic consumption method if anticipated future revenues can be reasonably estimated. The straight-line method is used when future revenues cannot be reasonably estimated, with a cumulative catch-up of amortization expense for milestone payments that do not result in additional intellectual property rights and/or incremental cash flows. Amortization expense is recorded as a component of cost of sales in the consolidated statements of operations and comprehensive los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Net Loss Per Share
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Employee Stock Purchase Plan awards, unvested RSUs, and shares issuable upon conversion of the Convertible Notes, are considered to be common stock equivalents and are only included in the calculation of diluted net loss per share when their effect is dilutive.
The following table presents amounts that were excluded from the calculation of diluted net loss per share, due to their anti-dilutive effect (in thousands):
Years Ended December 31,
2015
2016
2017
Outstanding stock options
5,878
6,979
6,908
Unvested restricted stock units
60
760
1,159
Shares issuable upon conversion of Convertible Notes
492
3,765
2,695
6,430
11,504
10,762
In September 2014, the Company issued Convertible Notes, which provide in certain situations for the conversion of the outstanding principal amount of the Convertible Notes into shares of the Company’s common stock at a predefined conversion rate. See Note 7, “ Debt ”, for additional information. In conjunction with the issuance of the Convertible Notes, the Company entered into capped call option transactions, or Capped Calls, with certain counterparties. The Capped Calls are expected generally to reduce the potential dilution, and/or offset, to an extent, the cash payments the Company may choose to make in excess of the principal amount, upon conversion of the Convertible Notes.
As provided by the terms of the indenture underlying the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Accordingly, the par value of the Convertible Notes will not be included in the calculation of diluted income per share, but the dilutive effect of the conversion premium will be considered in the calculation of diluted net income per share using the treasury stock method. The Convertible Notes were convertible as of December 31, 2015, 2016 and 2017. The share figures in the table above represent the estimated incremental shares that would be issued, after the consideration of the Capped Calls, assuming conversion of all of the outstanding Convertible Notes as of the respective balance sheet date.
New Accounting Pronouncements - Recently Adopted
In May 2014, the Financial Accounting Standards Board, or FASB, issued Accounting Standards Update, or ASU, No. 2014-09, which amends the guidance for accounting for revenue from contracts with customers. This ASU supersedes the revenue recognition requirements in ASC Topic 605, Revenue Recognition , and creates a new Topic 606, Revenue from Contracts with Customers . In 2015 and 2016, the FASB issued additional ASUs related to Topi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7 using the full retrospective transition method, and has elected to use the following practical expedients that are permitted under the rules of the adoption, which have been applied consistently to all contracts within all reporting periods presented:
·
For completed contracts that had variable consideration, the Company has used the transaction price at the date the contract was completed rather than estimating variable consideration amounts in the comparative reporting periods. Therefore, the Company did not need to estimate its discounts, returns, chargebacks, rebates, co-pay assistance and other allowances on product sales made in the comparative reporting periods.
·
For all reporting periods presented before January 1, 2017, the Company has not disclosed the amount of the transaction price allocated to the remaining performance obligations or an explanation of when the Company expects to recognize that amount as revenue.
Impact of Adoption
The Company, as a result of adopting Topic 606 on January 1, 2017, has revised its comparative financial statements for the prior years as if Topic 606 had been effective for those periods. As a result, the following financial statement line items for the years ended December 31, 2015 and 2016 were affected.
Consolidated Statements of Operations and Comprehensive Loss
Year Ended December 31, 2015
As revised
As originally
Effect of change
Product revenue, net
$
2,026
$
-
$
2,026
License, collaboration and other revenues
2,012
317
1,695
Cost of sales – product
62
-
62
Loss from operations
(232,383)
(236,042)
3,659
Net loss
(247,749)
(251,408)
3,659
Net loss per share applicable to common stockholders - basic and diluted
$
(6.29)
$
(6.38)
$
0.09
Year Ended December 31, 2016
As revised
As originally
Effect of change
Product revenue, net
$
5,174
$
6,877
$
(1,703)
License, collaboration and other revenues
52,844
37,946
14,898
Cost of sales – product
1,203
1,256
(53)
Loss from operations
(357,702)
(370,950)
13,248
Net loss
(374,224)
(387,472)
13,248
Net loss per share applicable to common stockholders - basic and diluted
$
(7.85)
$
(8.13)
$
0.28
Consolidated Balance Sheets
December 31, 2016 (in thousands)
As revised
As originally
Effect of change
Accounts receivable
$
6,195
$
5,343
$
852
Other current assets
10,515
8,919
1,596
Accrued expenses
68,700
68,271
429
Deferred revenue, current
95
288
(193)
Deferred revenue, non-current
305
—
305
Customer deposit
—
15,000
(15,000)
Accumulated deficit
$
(973,761)
$
(990,668)
$
16,907
Consolidated Statements of Cash Flows
Year Ended December 31, 2015 (in thousands)
As revised
As originally
Effect of change
Net loss
$
(247,749)
$
(251,408)
$
3,659
Adjustments to reconcile net loss to net cash used in operating activities:
Accounts receivable
(2,562)
(679)
(1,883)
Other assets
(3,639)
(2,128)
(1,511)
Accrued expenses
20,077
19,646
431
Deferred revenues
92
788
(696)
Cash and cash equivalents at beginning of period
256,861
—
Cash and cash equivalents at end of period
$
$
230,146
$
—
Year Ended December 31, 2016 (in thousands)
As revised
As originally
Effect of change
Net loss
$
(374,224)
$
(387,472)
$
13,248
Adjustments to reconcile net loss to net cash used in operating activities:
Accounts receivable
(3,634)
(4,664)
1,030
Other assets
(7,770)
(7,685)
(85)
Accrued expenses
31,896
31,897
(1)
Deferred revenues
309
14,501
(14,192)
Cash and cash equivalents at beginning of period
230,146
—
Cash and cash equivalents at end of period
$
$
785,877
$
—
The most significant change above relates to the Company’s license, collaboration and other revenues and the impact of the potential payment to Zai Lab (Shanghai) Co., Ltd., or Zai Lab, upon exercise of the option to co-market niraparib in China, Hong Kong and Macao, or the China Territories. Under Topic 605, even though the Company believed the probability was remote that this option would be exercised, the Company had concluded that the contract price was not fixed or determinable under the revenue recognition criteria and accordingly no revenue had been previously recognized. Therefore, the upfront, non-refundable license fee of $15.0 million received by the Company in the fourth quarter of 2016 was deferred and recorded as a customer deposit as of December 31, 2016. Upon its adoption of Topic 606, the Company determined the probability was remote that it would exercise the option and accordingly, the potential future payments to Zai Lab had no impact on the transaction price. Further, the Company evaluated this option to co-market niraparib under Topic 606 and concluded that this option was not a repurchase right and accordingly recognized revenue in 2016 for the transaction price received as and when the performance obligations under this agreement were satisfied by the Company. In February 2018, the Company and Zai Lab entered into an amendment to the Collaboration, Development and License agreement between the parties, eliminating the Company’s co-marketing right. This amendment had no impact on the Company’s accounting conclusions under Topic 606. For further discussion of the adoption of this standard, see Note 13, “ Revenue Recognition ” and Note 14, “ License and Collaboration Agreements ”.
In January 2017, the FASB issued ASU No. 2017-01, which clarifies the definition of a business. To be considered a business (instead of an asset), an acquisition would have to include an input and a substantive process that together significantly contribute to the ability to create outputs. The new guidance provides a framework to evaluate when an input and a substantive process are present (including for early stage companies that have not generated outputs). To be a business without outputs, there will now need to be an organized workforce. The new guidance narrows the definition of the term “outputs” to be consistent with how it is described in Topic 606. Under the final definition, an output is the result of inputs and substantive processes that provide goods or services to customers, other revenue, or investment income, such as dividends and interest. The new guidance is effective on a prospective basis for fiscal years beginning after December 15, 2017, and interim periods within those fiscal years, with early adoption permitted. The Company has elected to early adopt this ASU effective January 1, 2017. The adoption of this guidance did not have a material impact on the Company’s consolidated financial statements, although this guidance could impact its accounting conclusions for certain future transactions, such as in-licensing agreements.
New Accounting Pronouncements - Recently Issued
In February 2016, the FASB issued ASU No. 2016-02, a comprehensive new lease accounting standard, which provides revised guidance on accounting for lease arrangements by both lessors and lessees and requires lessees to recognize a lease liability and a right-of-use asset for most leases. The new guidance is effective for fiscal years beginning after December 15, 2018, and interim periods within those fiscal years, with early adoption permitted. The new standard must be applied using a modified retrospective transition approach that requires application of the new guidance for all periods presented. The Company is currently in the process of evaluating the impact that the adoption of this guidance will have on its consolidated financial statements and related disclosures.
In August 2016, the FASB issued ASU No. 2016-15, which is intended to simplify and clarify how certain transactions are classified in the statement of cash f</t>
  </si>
  <si>
    <t xml:space="preserve">3. Inventories
The following table presents inventories (in thousands):
December 31,
2016
2017
Raw materials
$
13,263
$
17,876
Work in process
584
38,629
Finished goods
853
1,434
Total inventories
$
14,700
$
57,939
Inventories are related to the Company’s approved products, ZEJULA and VARUBI. During the year ended December 31, 2017, the Company recorded a $16.7 million in lower of cost or market write-downs for excess and obsolete VARUBI inventories. In addition, a $1.6 million loss on firm purchase commitments was also recorded within the period. These charges resulted from the Company’s revision of its forecast of future sales of VARUBI, which in turn was related to the Company’s update to the VARUBI IV package insert in January 2018. The aggregate of $18.3 million in lower of cost or market write-downs and losses on firm purchase commitments affected the Company’s net loss per share applicable to common stockholders (basic and diluted) by $(0.34) for the year ended December 31, 2017. If future sales of ZEJULA or VARUBI are lower than expected, the Company may be required to record further write-downs of the value of such inventories. Inventory write-downs and losses on purchase commitments are recorded as components of cost of sales in the consolidated statements of operations and comprehensive loss. </t>
  </si>
  <si>
    <t>Intangible Assets</t>
  </si>
  <si>
    <t>4. Intangible Assets
The following table presents intangible assets (in thousands):
December 31,
2016
2017
Estimated useful life
Acquired and in-licensed rights
$
15,000
$
64,665
8-13
Years
Less accumulated amortization
(2,123)
(8,281)
Total intangible assets, net
$
12,877
$
56,384
The increase in acquired and in-licensed rights as of December 31, 2017 was due to a milestone of $25.0 million paid to Merck Sharp &amp; Dohme Corp., a subsidiary of Merck &amp; Co., Inc., or Merck, which was incurred upon the FDA approval of ZEJULA on March 27, 2017, a milestone of $10.0 million paid to OPKO Health, Inc., which was incurred upon the first commercial sale of VARUBY in Europe in May 2017, and a milestone of $14.7 million paid to Merck, which was incurred upon the approval of ZEJULA in Europe.
The Company recorded $0.3 million, $1.9 million and $6.2 million, respectively, in amortization expense related to intangible assets during the years ended December 31, 2015, 2016 and 2017. Estimated future amortization expense for intangible assets as of December 31, 2017 is as follows (in thousands):
Total
2018
$
6,456
2019
6,456
2020
6,460
2021
6,456
2022
6,456
Thereafter
24,100
$
56,384</t>
  </si>
  <si>
    <t>Property and Equipment</t>
  </si>
  <si>
    <t>5. Property and Equipment
The following table presents property and equipment, at cost, and related accumulated depreciation (in thousands):
December 31,
2016
2017
Furniture and fixtures
$
2,481
$
4,212
Computer equipment and software
3,459
4,762
Leasehold improvements
3,190
6,314
Manufacturing equipment
124
350
Total property and equipment, at cost
9,254
15,638
Less accumulated depreciation and amortization
(2,614)
(5,986)
Total property and equipment, net
$
6,640
$
9,652
Total depreciation expense amounted to $0.8 million, $1.3 million and $3.4 million for the years ended December 31, 2015, 2016 and 2017, respectively.</t>
  </si>
  <si>
    <t>Accrued Expenses</t>
  </si>
  <si>
    <t>6. Accrued Expenses
The following table presents the components of accrued expenses (in thousands):
December 31,
2016
2017
(as revised)
Research and development
$
36,759
$
55,949
Salaries, bonuses and other compensation
20,654
33,717
Inventory
—
16,469
Product revenue allowances
1,407
22,847
Sales and marketing
3,177
6,701
Professional services
2,743
3,944
Royalties
2,059
6,552
Other
1,901
8,629
Total accrued expenses
$
68,700
$
154,808</t>
  </si>
  <si>
    <t>Debt</t>
  </si>
  <si>
    <t>Debt.</t>
  </si>
  <si>
    <t>7. Debt
Our outstanding debt obligations consisted of the following (in thousands):
December 31,
2016
2017
Convertible notes, net
$
131,775
$
143,446
Term Loan (Tranche A)
—
293,659
Total long-term debt
$
131,775
$
437,105
Convertible Notes
On September 29, 2014, in a registered underwritten public offering, the Company completed the issuance of $201.3 million aggregate principal amount of Convertible Notes. The Company received net proceeds of $194.7 million from the sale of the Convertible Notes, after deducting discounts, commissions and other expenses of $6.6 million. In conjunction with the sale of the Convertible Notes, the Company used $20.8 million of the net proceeds to enter into separate Capped Calls, as described below.
The Convertible Notes are governed by the terms of a Senior Debt Securities Indenture, as supplemented by the First Supplemental Indenture relating to the Convertible Notes, collectively the Indenture, between the Company and U.S. Bank National Association, as trustee. The Convertible Notes bear interest at a rate of 3.00% per annum, payable semi-annually on April 1 and October 1, beginning from April 1, 2015, and will be convertible into cash, shares of the Company’s common stock or a combination of cash and shares of the Company’s common stock, at the Company’s election. The Convertible Notes will mature on October 1, 2021, unless earlier converted or repurchased in accordance with their terms. Prior to the close of business on the business day immediately preceding April 1, 2021, the Convertible Notes will be convertible only upon the occurrence of certain events and during certain periods as discussed below, and thereafter, at any time until the close of business on the second scheduled trading day immediately preceding the maturity date. The initial conversion price of the Convertible Notes is approximately $35.13 per share of common stock at an initial conversion rate of 28.4627 shares of the Company’s common stock per $1,000 principal amount of Convertible Notes, which represents a premium of approximately 35% over the last reported sale price of the Company’s common stock on September 23, 2014.
The conversion rate is subject to adjustment from time to time upon the occurrence of certain events, including, but not limited to, the issuance of stock dividends and payment of cash dividends. At any time prior to the close of business on the business day immediately preceding April 1, 2021, holders may convert their Convertible Notes at their option only under the following circumstances:
(1)
during any calendar quarter commencing after the calendar quarter ending on December 31, 2014 (and only during such calendar quarter), if the closing sale price of the Company’s common stock for at least 20 trading days (whether or not consecutive) during a period of 30 consecutive trading days ending on the last trading day of the immediately preceding calendar quarter in which the conversion occurs is greater than 130% of the conversion price on each applicable trading day;
(2)
during the five business day period after any ten consecutive trading day period, or the measurement period, in which the trading price per $1,000 principal amount of the Convertible Notes for each trading day of the measurement period was less than 98% of the product of the closing sale price of the Company’s common stock and the conversion rate on each such trading day; or
(3)
upon the occurrence of specified corporate events.
On or after April 1, 2021 until the close of business on the second scheduled trading day immediately preceding the maturity date, holders may convert all or any portion of their Convertible Notes, in multiples of $1,000 principal amount, at the option of the holder regardless of the foregoing circumstances.
If a make-whole adjustment event, as described in the Indenture, occurs and a holder elects to convert its Convertible Notes in connection with such make-whole adjustment event, such holder may be entitled to an increase in the conversion rate as described in the Indenture.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at a repurchase price equal to 100% of the principal amount of the Convertible Notes to be repurchased, plus accrued and unpaid interest.
The Indenture does not contain any financial covenants or restrictions on the payments of dividends, the incurrence of indebtedness or the issuance or repurchase of securities by the Company or any of its subsidiaries.
The terms of the Indenture provide the Company with the option to settle the Convertible Notes in cash, common stock, or a combination of cash and common stock. As a result, in accordance with ASC Subtopic 470-20, Debt with Conversion and Other Options , the Company separately accounts for the liability and equity components of the Convertible Notes by allocating the principal between the liability component and the embedded conversion option, or equity component. Based on market data available for publicly traded, senior, unsecured corporate bonds issued by companies in the same industry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Convertible Notes, which resulted in a fair value of the liability component of $113.4 million upon issuance, calculated as the present value of implied future payments based on the $201.3 million aggregate principal amount. The equity component of the Convertible Notes was recognized as a debt discount, recorded in additional paid-in capital, and represents the difference between the aggregate principal of the Convertible Notes and the fair value of the Convertible Notes without conversion option on their issuance date. The debt discount is amortized to interest expense using the effective interest method over seven years, or the life of the Convertible Notes. The equity component is not remeasured as long as it continues to meet the conditions for equity classification.
The Company’s outstanding convertible note balances at December 31, 2017 consisted of the following (in thousands):
December 31, 2017
Liability component
Principal
$
201,250
Less: debt discount and issuance costs, net
(57,804)
Net carrying amount
$
143,446
Equity component
$
87,843
In connection with the issuance of the Convertible Notes, the Company incurred issuance costs, primarily consisting of underwriting, legal and other professional fees, which the Company allocated to the liability and equity components in a manner consistent with the allocation of the principal, as described above. Of the total $6.6 million of debt issuance costs, $2.9 million were allocated to the equity component and recorded as a reduction to additional paid-in capital and $3.7 million were allocated to the liability component and recorded as a reduction in the carrying amount of the convertible note. The portion allocated to the liability component is amortized to interest expense over the expected life of the Convertible Notes using the effective interest method.
The Company determined the expected life of the debt was equal to the seven year contractual term of the Convertible Notes. As of December 31, 2017, the carrying value of the Convertible Notes was $143.4 million and the fair value of the Convertible Notes approximated $499.1 million. The effective interest rate on the liability component is 12.9%. The following table sets forth total interest expense recognized related to the Convertible Notes during the years ended December 31, 2016 and 2017 (in thousands):
Years Ended December 31,
2016
2017
Contractual interest expense
$
6,037
$
6,038
Amortization of debt discount
9,851
11,126
Amortization of debt issuance costs
599
545
Total interest expense
$
16,487
$
17,709
The Company has evaluated the Indenture for derivatives pursuant to ASC Topic 815, Derivatives and Hedging , and identified an embedded derivative that requires bifurcation as the feature is not clearly and closely related to the host instrument. The embedded derivative is a default provision, which could require additional interest payments. The Company has determined that the fair value of this embedded derivative was nominal as of December 31, 2017.
In conjunction with the offering of the Convertible Notes, the Company entered into privately-negotiated Capped Calls with certain counterparties. Each Capped Call is an integrated instrument consisting of a call option on the Company’s common stock purchased by the Company from the counterparties with an exercise price equal to the conversion price of $35.13 per share for the underlying number of shares and a cap component that incorporates a cap price of $45.54 per share. The cap component is economically equivalent to a call option sold by the Company to the counterparties for the underlying number of shares with an exercise price of $45.54 per share. As an integrated instrument, the settlement of the Capped Calls coincides with the maturity date of the Convertible Notes. The aggregate cost of the Capped Calls was $20.8 million and was recorded in stockholders’ equity and will not be remeasured.
2017 Term Loan Agreement
In November 2017, the Company entered into a loan agreement, or the Loan Agreement, with BioPharma Credit PLC and affiliates, or the Lenders. The Lenders agreed to provide up to an aggregate principal amount of $500.0 million in two tranches, with the first tranche equal to $300.0 million, or Tranche A, and the second in an amount between $50.0 million and $200.0 million at the Company’s discretion, or Tranche B. The Company drew Tranche A on December 6, 2017 with a maturity date of December 6, 2024. Tranche B is available for draw at the Company’s option, on 90 days’ notice, from June 30, 2018 until December 20, 2018 and if drawn by the Company, will also have a maturity date of December 6, 2024. Borrowings under the Tranche A and Tranche B loans bear interest at a rate equal to the London Interbank Offered Rate, or LIBOR, plus an applicable margin of 8% per annum and 7.5% per annum, respectively (with the LIBOR rate subject to a floor of 1% and cap equal to the LIBOR rate as of the Tranche A closing date plus 1.5%). The loans have an up-front fee of 2% on the funded amount of each tranche, payable at the applicable closing date.
The obligations of the Company under the Loan Agreement are guaranteed by the Company’s wholly-owned U.S. subsidiary, TESARO Securities Corporation, and are secured by security interests in (i) all of the Company’s owned or exclusively licensed U.S. registered patents and trademarks relating to the research, development, manufacture, production, use, commercialization, marketing, importing, storage, transport, offer for sale, distribution or sale of VARUBI (rolapitant) or ZEJULA (niraparib) in the U.S., (ii) rights under any U.S. new drug application relating to VARUBI and ZEJULA, (iii) 100% of the equity interests in wholly owned domestic subsidiaries and 65% of the equity interests in directly owned foreign subsidiaries, in each case of the Company and any guarantor, and (iv) cash held in all deposit accounts of the Company and any guarantor.
The Company has the option to prepay, in whole or in part, Tranche A or Tranche B, subject to a prepayment premium and a make-whole amount, if applicable. If any prepayment occurs prior to the 24-month anniversary of the respective closing date, a make-whole amount equal to the sum of all interest accruing from the prepayment date through the 24-month anniversary of the respective closing date, and a 3% premium would also apply to such repayment. If the prepayment occurs prior to the 36-month anniversary, a 2% premium would apply to such repayment, and a 1% premium if the prepayment occurs prior to the 48-month anniversary. The Company is obligated to make quarterly repayments of principal in an amount equal to 3%, starting December 31, 2019 for the Tranche A loan amount with any remaining balance payable on the final maturity date. Interest on the outstanding Tranche A loan amount is payable quarterly in arrears.
There are no financial covenants associated with the Loan Agreement; however, there are customary representations and warranties and customary affirmative and negative covenants, including among other things, restrictions (subject to various exceptions) on transfer of intellectual property related to the collateral, indebtedness, liens, prepayment of other indebtedness and payment of dividends and stock repurchases by the Company.
The Loan Agreement also includes events of default, the occurrence and continuation of any of which provides the Lenders the right to exercise remedies against the Company and the collateral securing the loans under the Loan Agreement, including cash. These events of default include, among other things, failure to pay any amounts due under the Loan Agreement, insolvency, the occurrence of a material adverse change in the ability of the Company to perform its obligations under the Loan Agreement, the occurrence of any default under certain other indebtedness and a final judgment against the Company in an uninsured amount greater than $10.0 million.
The Tranche A loan was recorded on the consolidated balance sheets, net of a debt discount of $6.0 million in upfront fees assessed by the Lenders at the time of borrowing. The debt discount and deferred financing costs of $0.4 million are being amortized to interest expense using the effective interest method over the same term. The effective annual interest rate of the outstanding debt under Tranche A loan is approximately 10.0%. During the year ended December 31, 2017, the Company recognized $2.0 million of interest expense related to the Tranche A Loan, including $0.1 million related to the accretion of debt discount and amortization of deferred financing costs.
Future annual principal payments on the Company’s long-term debt as of December 31, 2017 were as follows (in thousands):
Total
2018
$
—
2019
9,000
2020
36,000
2021
237,250
2022
36,000
Thereafter
183,000
Total
$
501,250</t>
  </si>
  <si>
    <t>Stockholders' Equity</t>
  </si>
  <si>
    <t>Common Stock Transactions</t>
  </si>
  <si>
    <t>8. Stockholders’ Equity
As of December 31, 2017, the authorized capital stock of the Company consisted of 10,000,000 shares of preferred stock and 100,000,000 shares of common stock, both with a par value of $0.0001, of which no shares of preferred stock were issued or outstanding and 54,464,039 shares of common stock were issued and outstanding.
Preferred Stock
The Company’s certificate of incorporation authorizes its board of directors to issue preferred stock from time to time in one or more series. The rights, preferences, restrictions, qualifications and limitations of such stock are determined by the board of directors.
Common Stock
In March 2015, the Company sold 3,755,000 shares of common stock, in an underwritten public offering at a price to the public of $51.00 per share, resulting in gross proceeds of approximately $191.5 million. Net proceeds to the Company after deducting fees, commissions and other expenses related to the offering were approximately $179.8 million. The shares were issued pursuant to an automatic shelf registration statement on Form S-3.
In March 2016, the Company sold 4,404,658 shares of common stock in a private placement offering at a price of $35.19 per share, to certain accredited investors, including funds affiliated with three of its directors and current investors, resulting in gross proceeds of approximately $155.0 million. The price per share was equal to the volume weighted average price for the ten-day period ending on March 17, 2016. There were no placement agents used for this financing. The sale and issuance of the shares of common stock in the private placement was made in reliance on the exemption afforded by Section 4(a)(2) under the Securities Act of 1933 and Regulation D promulgated under the Securities Act.
In April 2016, the Company sold 1,130,198 shares of common stock to Johnson &amp; Johnson Innovation – JJDC, Inc., or JJDC, at a price of $44.24 per share, for an aggregate purchase price of approximately $50.0 million. The price per share was equal to the volume weighted average price for the five-day period ending on April 4, 2016. There were no placement agents used, or any underwriting discounts or commissions paid in connection with the transaction. The sale and issuance of the shares of common stock was made in reliance on the exemption afforded by Section 4(a)(2) under the Securities Act of 1933 and Regulation D promulgated under the Securities Act.
In July 2016, the Company sold 5,347,500 shares of common stock, in an underwritten public offering at a price to the public of $81.00 per share, resulting in gross proceeds of approximately $433.1 million. Net proceeds to the Company after deducting fees, commissions and other expenses related to the offering were approximately $408.9 million. The shares were issued pursuant to an automatic shelf registration statement on Form S-3.
In November 2016, the Company sold 1,750,000 shares of common stock, in an underwritten public offering at a price to the public of $135.00 per share, resulting in gross proceeds of approximately $236.3 million. Net proceeds to the Company after deducting fees, commissions and other expenses related to the offering were approximately $224.2 million. The shares were issued pursuant to an automatic shelf registration statement on Form S-3.
The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Company’s board of directors.</t>
  </si>
  <si>
    <t>Stock-Based Compensation</t>
  </si>
  <si>
    <t>9. Stock-Based Compensation
The following table presents stock-based compensation expense as reflected in the Company’s consolidated statements of operations and comprehensive loss (in thousands):
Years Ended December 31,
2015
2016
2017
Research and development
$
11,082
$
19,783
$
30,810
Selling, general and administrative
14,832
28,672
59,616
Total stock-based compensation expense
$
25,914
$
48,455
$
90,426
The Company maintains several equity compensation plans, including the TESARO, Inc. 2012 Omnibus Incentive Plan, or the 2012 Incentive Plan, the TESARO, Inc. 2010 Stock Incentive Plan, or the 2010 Incentive Plan, the TESARO, Inc. 2015 Non-Employee Director Stock Incentive Plan, or the 2015 Director Plan, and the TESARO, Inc. 2012 Employee Stock Purchase Plan, or the 2012 ESPP. Terms of stock award agreements, including vesting requirements, are determined by the board of directors, subject to the provisions of the individual plans. To date, stock option awards granted to employees by the Company generally vest either monthly over four years, or 25% one year from the vesting start date and 75% in equal installments over the subsequent thirty-six (36) months, and are exercisable from the date of grant for a period of ten years. RSUs granted to employees by the Company generally vest annually over four years in equal annual installments of 25% each.
2010 Stock Incentive Plan
In connection with the Company’s formation, the Company adopted the 2010 Incentive Plan, under which it was authorized to grant stock-based awards of up to 1,981,130 shares of common stock as of January 1, 2012. As of April 27, 2012, the Company ceased making awards under the 2010 Incentive Plan and the remaining 6,857 shares available for future grants were added to the total number of shares reserved for issuance under the 2012 Incentive Plan. For options granted under the 2010 Incentive Plan, the exercise price equaled the estimated fair value of the common stock as determined by the board of directors on the date of grant. As of December 31, 2017, there are no shares available for grant under the 2010 Incentive Plan.
2012 Omnibus Incentive Plan
On April 27, 2012, the stockholders of the Company approved the 2012 Incentive Plan, which had been previously adopted by the board of directors. Upon effectiveness of the 2012 Incentive Plan, the Company ceased making awards under the 2010 Incentive Plan. The 2012 Incentive Plan allows the Company to grant awards for up to 1,428,571 shares of common stock plus the number of shares of common stock available for grant under the 2010 Incentive Plan as of the effectiveness of the 2012 Incentive Plan (which is an additional 6,857 shares) plus that number of shares of common stock related to awards outstanding under the 2010 Incentive Plan that terminate by expiration, forfeiture, cancellation, cash settlement or otherwise. The number of shares available for grants of awards under the 2012 Incentive Plan is increased automatically on January 1 by a number of shares of common stock equal to the lesser of 4% of the shares of common stock outstanding at such time or the number of shares determined by the Company’s board of directors. Accordingly, effective January 1, 2017 and 2018, the number of shares authorized for issuance under the 2012 Incentive Plan was increased by 2,144,867 shares and 2,178,561 shares, respectively. Awards under the 2012 Incentive Plan may include the following award types: stock options, which may be either incentive stock options or nonqualified stock options; stock appreciation rights; restricted stock; RSUs; dividend equivalent rights; performance shares; performance units; cash-based awards; other stock-based awards, including unrestricted shares; or any combination of the foregoing. The exercise price of stock options granted under the 2012 Incentive Plan is equal to the closing price of a share of the Company’s common stock on the grant date. As of December 31, 2017, there were 1,810,240 shares available for grant under the 2012 Incentive Plan, prior to taking into account the additional shares authorized for issuance as of January 1, 2018, as described above.
2015 Director Plan
On May 14, 2015, the stockholders of the Company approved the 2015 Director Plan, which had been previously adopted by the board of directors in order to have a plan in addition to the 2012 Incentive Plan for purposes of granting awards to non-employee directors. On May 11, 2016, the Company’s stockholders approved certain amendments to the 2015 Director Plan to limit the number of shares of the Company's common stock subject to awards granted in a calendar year to any non-employee director to 50,000 shares, and to affirm the number of shares reserved for issuance under the plan. The 2015 Director Plan allows the Company to grant awards for up to 500,000 shares of common stock. Awards under the 2015 Director Plan may include the following award types: stock options; stock appreciation rights; restricted stock; RSUs; unrestricted stock; or any combination of the foregoing. The exercise price of stock options granted under the 2015 Director Plan is equal to the closing price of a share of the Company’s common stock on the grant date. As of December 31, 2017, there were 198,433 shares available for grant under the 2015 Director Plan.
Stock Options
The following table presents a summary of the Company’s stock option activity and related information:
Weighted-average
Weighted-average
Aggregate
exercise price per
remaining contractual
intrinsic value
Shares
share
term (years)
(in thousands)
Outstanding at December 31, 2016
6,978,621
$
40.65
$
655,099
Granted
693,112
160.53
Exercised
(597,209)
43.34
Cancelled
(166,211)
59.31
Outstanding at December 31, 2017
6,908,313
$
52.00
6.8
$
276,640
Vested at December 31, 2017
4,297,650
$
33.47
6.0
$
219,374
The fair value of each stock option was estimated at the date of grant using a Black-Scholes option-pricing model with the following assumptions:
Years Ended December 31,
2015
2016
2017
Dividend yield
—
—
—
Volatility
63%
-
65%
57%
-
59%
60%
-
64%
Risk-free interest rate
1.35%
-
1.95%
1.07%
-
2.10%
1.79%
-
2.30%
Expected term (years)
5.50
-
6.08
5.50
-
6.08
5.50
-
6.08
The Company uses the simplified method as prescribed by U.S. Securities and Exchange Commission Staff Accounting Bulletin No. 107, Share-Based Payment , to calculate the expected term, as it does not have sufficient historical exercise data to provide a reasonable basis upon which to estimate the expected term for options granted. The expected term is applied to all stock option grants as a whole, as the Company does not expect substantially different exercise or post-vesting termination behavior among its population. The computation of expected volatility is based on a blend of the historical volatility of the company and the volatility of a representative group of public biopharmaceutical companies with similar characteristics to the Company, including stage of product development, market capitalization and therapeutic focus. The risk-free interest rate is based on a U.S. Treasury instrument whose term is consistent with the expected term of the stock options. The value of the award is recognized as expense on a straight-line basis over the requisite service period and is adjusted for pre-vesting forfeitures in the period in which the forfeitures occur. For stock awards that have a performance condition, the Company recognizes compensation expense based on its assessment of the probability that the performance condition will be achieved, using an accelerated attribution model, over the explicit or implicit service period.
The weighted-average grant date fair values of options granted in the years ended December 31, 2015, 2016 and 2017 were $32.05, $32.13 and $94.50 per share, respectively. The aggregate intrinsic value of options exercised during the years ended December 31, 2015, 2016 and 2017 was $11.8 million, $37.4 million and $57.1 million, respectively. The intrinsic value of a stock option is the amount by which the fair market value of the underlying stock on the exercise date exceeds the exercise price of the stock option.
In June 2015, June 2016, and June 2017 as provided for under the 2012 Incentive Plan and the 2015 Director Plan, the Company issued 3,429, 6,027 and 3,111 shares of common stock, respectively, to certain non-employee board members who elected to receive shares of common stock in lieu of cash, as payment of fees owed them for services as members of the Company’s board of directors.
At December 31, 2017, there was $110.3 million of total unrecognized compensation cost related to unvested stock options, which the Company expects to recognize over a remaining weighted-average period of 2.1 years.
Restricted Stock Units
The following table presents a summary of the Company’s RSU activity and related information:
Weighted-average
grant date fair
Shares
value per share
Unvested restricted stock units at December 31, 2016
760,123
$
58.55
Granted
656,751
162.79
Vested
(199,654)
59.48
Forfeited
(58,102)
107.34
Unvested restricted stock units at December 31, 2017
1,159,118
$
115.01
In July 2016, the Company issued 15,000 RSUs with service and performance conditions to certain employees, of which 11,512 vested during the year ended December 31, 2017. Vesting of these awards is contingent on the occurrence of certain milestone events and fulfillment of any remaining service condition. As a result, the related compensation cost is recognized as an expense when achievement of the milestone is considered probable. The expense recognized for these awards is based on the grant date fair value of the Company’s common stock multiplied by the number of units granted. The Company recognized $0.4 million and $0.9 million of related expense during the years ended December 31, 2016 and 2017, respectively.
The weighted-average grant date fair values of RSUs granted during the years ended December 31, 2015, 2016 and 2017 were $56.00, $58.47, and $162.79 per share, respectively. The total grant date fair value of RSUs that vested during the years ended December 31, 2015, 2016 and 2017 was $0.5 million, $1.1 million and $11.9 million, respectively, based upon the number of RSUs vested multiplied by the closing stock price of the Company’s common stock on the grant date. As of December 31, 2017, there was approximately $107.3 million of unrecognized compensation cost related to unvested RSUs that the Company expects to recognize over a remaining weighted-average period of approximately 2.8 years.
Employee Stock Purchase Plan
On June 6, 2012, the board of directors adopted the 2012 ESPP, and the stockholders approved it on June 18, 2012, to be effective in connection with the closing of the Company’s initial public offering. A total of 275,000 shares of common stock were originally approved for future issuance under the 2012 ESPP pursuant to purchase rights granted to the Company’s employees or to employees of the Company’s designated subsidiaries. As of December 31, 2017, 151,859 shares remained available for issuance. The 2012 ESPP provides for consecutive six-month offering periods, during which participating employees may elect to have a portion of their compensation withheld and used for the purchase of common stock at the end of each offering period. The purchase price is equal to 85% of the lower of the fair market value of a share of common stock on the first trading date of each offering period or the fair market value of a share of common stock on the last trading day of the offering period, and is limited by participant to $25,000 in fair value of common stock per year. The 2012 ESPP will terminate on June 6, 2022, the tenth anniversary of the date of initial adoption of the plan. For the years ended December 31, 2015, 2016 and 2017, the Company issued a total of 20,601, 42,478 and 42,386 shares of common stock, respectively, under the 2012 ESPP.
The following table presents stock-based compensation expense by type of award (in thousands):
Years Ended December 31,
2015
2016
2017
Stock options
$
24,862
$
40,030
$
57,500
Restricted stock units (including performance-based RSUs)
742
7,502
31,498
Employee stock purchase plan
310
923
1,428
Total
$
25,914
$
48,455
$
90,426</t>
  </si>
  <si>
    <t>Income Taxes</t>
  </si>
  <si>
    <t xml:space="preserve">10. Income Taxes
The following table presents the components of income (loss) before the provision for (benefit from) income taxes during the years ended December 31, 2015, 2016, and 2017 (in thousands):
Years Ended December 31,
2015
2016
2017
(as revised)
(as revised)
United States
$
(210,744)
$
(298,969)
$
(399,265)
Foreign
(37,005)
(73,780)
(95,537)
(Loss) income before provision for (benefit from) income taxes
$
(247,749)
$
(372,749)
$
(494,802)
Provisions for income taxes for the years ended December 31, 2015, 2016 and 2017 are as follows (in thousands):
Years Ended December 31,
2015
2016
2017
Current:
Federal
$
—
$
—
$
—
State
—
3
29
Foreign
—
1,597
1,157
—
1,600
1,186
Deferred:
Federal
—
—
—
State
—
—
—
Foreign
—
(125)
138
—
(125)
138
Provision for income taxes
$
—
$
1,475
$
1,324
The following table presents a reconciliation of income tax expense (benefit) at the statutory federal income tax rate to the effective income tax rate as reflected in the consolidated financial statements:
Years Ended December 31,
2015
2016
2017
(as revised)
(as revised)
Federal income tax (benefit) expense at statutory rate
(34.0)
%
(35.0)
%
(35.0)
%
State income tax (benefit) expense
(2.3)
(0.4)
(1.6)
Permanent items
0.2
(0.1)
(0.7)
Foreign rate differential
5.0
6.0
4.2
Federal research and development credit
(1.7)
(11.1)
(11.8)
Tax rate change
—
—
31.5
Change in valuation allowance
32.8
40.6
12.5
Other
1.2
Effective income tax rate
%
%
%
The Company’s effective rate for the year ended December 31, 2017 compared to the year ended December 31, 2016 decreased primarily as a result of China withholding taxes on the up-front license payment received from Zai Lab during the year ended December 31, 2016, offset by increases as a result of subsidiary operations in foreign tax jurisdictions during the year ended December 31, 2017.
The Company accounts for income taxes in accordance with ASC Topic 740.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 The following table presents the principal components of the Company’s deferred tax assets and liabilities (in thousands):
December 31,
2016
2017
Deferred tax assets:
(as revised)
Federal net operating loss carryforwards
$
231,663
$
204,495
State net operating loss carryforwards
18,027
26,225
Depreciation and amortization
18,840
16,435
Stock-based compensation
21,393
24,017
Tax credit carryforwards
54,950
107,944
Other
7,374
14,769
Total deferred tax assets
352,247
393,885
Less: valuation allowance
(334,468)
(384,453)
Net deferred tax assets
17,779
9,432
Deferred tax liability:
Debt discount on convertible notes
(17,654)
(9,432)
Net deferred taxes
$
125
$
—
Effective January 1, 2017, the Company adopted ASC Topic 606, using the full retrospective transition method. Under this method, the Company has revised its consolidated financial statements for the years ended December 31, 2015 and 2016, and applicable interim periods within those years, as if Topic 606 had been effective for those periods. The adoption of this guidance did not have a significant impact on the Company’s related tax disclosures.
On December 22, 2017, the Tax Cuts and Jobs Act of 2017, or the Tax Act, was signed into law, resulting in significant changes to the U.S. corporate income tax system. These changes include a reduction of the federal statutory rate from 35% to 21%, reduction of certain tax credits, limitations on deductibility of interest expense and executive compensation, and limitations on the use of net operating loss, or NOL, carryforwards. The Tax Act also transitions U.S. international taxation from a worldwide system to a territorial system and includes provisions to prevent base erosion on foreign earnings, which has the effect of subjecting certain earnings of the Company’s foreign subsidiaries to current U.S. taxation. These changes are generally effective beginning in 2018.
The Tax Act also includes a one-time mandatory deemed repatriation tax on accumulated foreign subsidiaries’ previously untaxed foreign earnings, or the Transition Toll Tax. The Transition Toll Tax can be paid over an eight-year period, starting in 2018 and will not be subject to interest.
The Company has recognized the provisional tax impacts related to the Transition Toll Tax and the revaluation of deferred tax assets and liabilities in its consolidated financial statements for the year ended December 31, 2017. The Tax Act did not have a significant impact on the Company’s consolidated financial statements for the year ended December 31, 2017 because the Company maintains a full valuation allowance on its net operating losses and other deferred tax assets. In addition, the Company has an accumulated deficit from its foreign operations and does not have an associated liability from the Transition Toll Tax.
The Tax Act subjects a U.S. stockholder to tax on global intangible low-taxed income, or GILTI, earned by certain foreign subsidiaries. Companies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effects of GILTI provisions and has not yet determined its accounting policy.
In accordance with SEC Staff Accounting Bulletin No. 118, the Company’s preliminary estimate of the impact of the Tax Act is subject to the finalization of management's analysis related to certain matters, such as developing interpretations of the provisions of the Tax Act, changes to certain estimates and amounts related to the earnings and profits of certain subsidiaries and the filing of the Company’s tax returns. U.S. Treasury regulations, administrative interpretations or court decisions interpreting the Tax Act may require further adjustments and changes in the Company’s estimates, which could have a material adverse effect on the Company’s business, results of operations or financial condition. The Company’s final determination of the impact of the Tax Act will be completed as additional information becomes available, but no later than one year from its enactment.
ASC Topi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full valuation allowances against its domestic and foreign deferred tax assets at December 31, 2017, because management has determined that is it more likely than not that these assets will not be realized. The valuation allowance increased by $50.0 million from December 31, 2016 to December 31, 2017, primarily due to increases in operating losses and tax credits, partially offset by decreases reflecting the change in the U.S. corporate income tax rate from 35% to 21% resulting from the Tax Act.
As of December 31, 2017, the Company had cumulative federal, state and foreign NOL carryforwards of $963.9 million and $449.5 million and $14.2, million respectively. The federal, state and foreign NOL carryforwards will expire at various dates through 2037, if not utilized, and are fully offset by a valuation allowance.
As of December 31, 2017, the Company had federal general business and state research and development tax credit carryforwards of approximately $102.1 million and $7.4 million, respectively, available to reduce future tax liabilities. The federal general business and state research and development tax credits will expire at various dates through 2037. The federal and state tax credit carryforwards are fully offset by a valuation allowance.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that it believes may have resulted in a change in control as defined by Sections 382 and 383 of the Internal Revenue Code.
The Company and its subsidiaries file income tax returns in the United States, as well as various state and foreign jurisdictions. Generally, the tax years 2014 through 2016 remain open to examination by the major taxing jurisdictions to which the Company is subject. To the extent the Company has tax attribute carryforwards, the tax years in which the attribute was generated may still be adjusted upon examination by the Internal Revenue Service, or state or foreign tax authorities, to the extent utilized in a future period.
A reconciliation of the beginning and ending balances of unrecognized tax benefits is as follows (in thousands):
2016
2017
Balance at January 1
$
—
$
7,744
Increases related to prior year tax positions
4,304
4,010
Increases related to current year tax positions
3,440
9,926
Reductions for tax positions of prior periods
—
—
Decreases related to lapse of applicable statute of limitations
—
—
Decreases related to settlements with tax authorities
—
—
Balance at December 31
$
7,744
$
21,680
During the year ended December 31, 2017, the Company established gross reserves of $4.0 million and $9.9 million related to research and development tax credits and the allocation of taxable income to the various jurisdictions where the Company is subject to tax, respectively.
The Company’s policy is to record estimated interest and penalties related to the underpayment of income taxes as a component of its income tax provision. As of December 31, 2016 and 2017, the Company had no accrued interest or penalties related to uncertain tax positions and no amounts have been recognized in the Company’s consolidated statement of operations. </t>
  </si>
  <si>
    <t>Employee Benefit Plans</t>
  </si>
  <si>
    <t>11. Employee Benefit Plans
In 2010, the Company adopted a retirement plan, which is qualified under Section 401(k) of the Internal Revenue Code, for its U.S. employees. The plan allows eligible employees to defer, at the employee’s discretion, pre-tax or post-tax compensation up to the IRS annual limits. Company contributions may be made at the discretion of the board of directors.
Effective as of January 1, 2012, the Company amended its 401(k) plan to provide for employer matching contributions equal to (1) 100% of employee deferral contributions up to a deferral rate of 3% of compensation, plus (2) 50% of employee deferral contributions up to a deferral rate of an additional 2% of compensation. During the years ended December 31, 2015, 2016 and 2017, the Company made aggregate matching contributions of $1.0 million, $2.2 million and $4.2 million, respectively.
The Company maintains a pension plan covering employees of its wholly owned subsidiary in Switzerland. This plan is considered a defined benefit plan and is a government-mandated retirement fund that provides benefits to employees upon retirement, death, or disability. Employer and employee contributions are made based on various percentages of salaries and wages that vary based on employee age and other factors. As of December 31, 2017, the plan had an unfunded net pension obligation of approximately $6.5 million and plan assets of approximately $9.9 million. In 2017, the Company recognized expense of $1.3 million related to this plan.</t>
  </si>
  <si>
    <t>Commitments and Contingencies</t>
  </si>
  <si>
    <t>12. Commitments and Contingencies
The Company leases office space for its corporate headquarters in Waltham, Massachusetts under a non-cancelable operating lease agreement and an indenture of lease. Since the lease term of the non-cancelable operating lease agreement commenced on April 1, 2013, the Company has executed seven amendments to increase its leased space under that lease to a total of approximately 180,000 square feet as of December 31, 2017. The lease term, as amended, continues through June 30, 2020. The lease agreement, as amended, provides for varying periods of free rent with respect to portions of the leased premises and tenant improvement allowances of $3.0 million. On December 18, 2017, the Company entered into an indenture of lease for approximately 83,000 additional square feet of leased office space. The indenture of lease continues through December 18, 2022 and provides for tenant improvement allowances of $2.9 million. The Company also leases office space in several locations throughout Europe.
The Company recognizes rent expense on a straight-line basis over the respective lease term including any free rent periods and tenant allowances. The following table presents future minimum rental commitments, by fiscal year and in the aggregate, as of December 31, 2017 (in thousands):
Operating
Leases
2018
$
9,890
2019
11,616
2020
7,713
2021
3,766
2022
3,566
Thereafter
2,291
Total minimum lease payments
$
38,842
The Company recorded $2.1 million, $3.4 million and $5.4 million in rent expense for the years ended December 31, 2015, 2016 and 2017, respectively.
The Company has entered into agreements with certain vendors for the provision of services, including services related to data management clinical operation support services, that the Company is not contractually able to terminate for convenience and avoid any and all future obligations to the vendors. Under such agreements, the Company is contractually obligated to make certain minimum payments to the vendors, with the exact amounts in the event of termination to be based on the timing of the termination and the exact terms of the agreement.
Litigation and Other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A putative class action complaint was filed on January 17, 2018 in the United States District Court for the District of Massachusetts, entitled Roger Bowers v. TESARO Incorporated (sic), et. al., Case No. 18-10086. The complaint alleges that the Company and its Chief Executive Officer and its Chief Financial Officer violated certain federal securities laws, specifically under Sections 10(b) and 20(a) of the Securities Exchange Act of 1934, as amended, and Rule 10b-5 thereunder. The plaintiff seeks unspecified damages on behalf of a purported class of purchasers of the Company’s common stock between March 14, 2016 and January 12, 2018. The Court has not set a trial date for this matter. The Company believes that the allegations contained in the complaint are without merit and intends to defend the case vigorously. The Company has not recorded an estimated liability associated with this legal proceeding as it does not believe that such a liability is probable.</t>
  </si>
  <si>
    <t>Revenue Recognition</t>
  </si>
  <si>
    <t>Revenue Recognition [Abstract]</t>
  </si>
  <si>
    <t>13. Revenue Recognition
Product Revenue, Net
The Company sells its products principally to a limited number of specialty distributors and specialty pharmacy providers in the U.S. and the EU, or collectively, its Customers. These Customers subsequently resell the Company’s products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s.
Revenues from product sales are recognized when the Customer obtains control of the Company’s product, which occurs at a point in time, typically upon delivery to the Customer.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expenses incremental costs of obtaining a contract as and when incurred if the expected amortization period of the asset that the Company would have recognized is one year or less.
Reserves for Variable Consideration
Revenues from product sales are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these payments are classified in selling, general and administrative expenses in the consolidated statements of operations and comprehensive loss of the Company.
Product Returns: Consistent with industry practice, the Company generally offers Customers a limited right of return based on the product’s expiration date for product that has been purchased from the Company, which lapses upon shipment to a patient. The Company estimates the amount of its product sales that may be returned by its Customers and records this estimate as a reduction of revenue in the period the related product revenue is recognized. The Company currently estimates product return liabilities using available industry data and its own historical sales information, including its visibility into the inventory remaining in the distribution channel.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 end that the Company expects will be sold to qualified healthcare providers, and chargebacks that Customers have claimed but for which the Company has not yet issued a credit.
Government Rebates: The Company is subject to discount obligations under state Medicaid programs and Medicare. The Company estimates its Medicaid and Medicare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solidated balance sheet.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Payor Rebates: The Company contracts with various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Other incentives that the Company offers include voluntary patient assistance programs, such as co-pay assistance programs,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o date, the Company’s sources of product revenue have been U.S. sales of ZEJULA and VARUBI, and limited sales of ZEJULA and VARUBY in Europe. For the years ended December 31, 2015 and 2016, product revenues consisted solely of VARUBI in the U.S. Total net product revenue was $5.2 million and $120.7 million for the years ended December 31, 2016 and 2017, respectively. These totals included $5.2 million and $11.9 million from sales of VARUBI/VARUBY, respectively, and zero and $108.8 million from sales of ZEJULA, respectively. The following table summarizes balances and activity in each of the product revenue allowance and reserve categories for the years ended December 31, 2015 (as revised), 2016 (as revised) and 2017 (in thousands):
Chargebacks,
Government
Returns
Total
Balance at December 31, 2014
$
—
$
—
$
—
$
—
Provision related to current period sales
813
422
8
1,243
Adjustment related to prior period sales
—
—
—
—
Credit or payments made during the period
—
—
—
—
Balance at December 31, 2015
813
422
8
1,243
Provision related to current period sales
2,231
1,941
10
4,182
Adjustment related to prior period sales
—
—
—
—
Credit or payments made during the period
(2,867)
(1,051)
—
(3,918)
Balance at December 31, 2016
177
1,312
18
1,507
Provision related to current period sales
21,732
12,090
16,338
50,160
Adjustment related to prior period sales
—
62
—
62
Credit or payments made during the period
(19,821)
(7,014)
(6)
(26,841)
Balance at December 31, 2017
$
2,088
$
6,450
$
16,350
$
24,888
The provision for returns related to sales for the year ended December 31, 2017 was primarily related to VARUBI IV, due to the Company’s update to the VARUBI IV package insert in January 2018.
License, Collaboration and Other Revenues
The Company enters into out-licensing agreements that are within the scope of Topi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following table presents changes in the Company’s contract assets and liabilities during the years ended December 31, 2016 (as revised) and 2017 (in thousands):
Balance at
Additions
Deductions
Balance at
Year ended December 31, 2016
Contract assets
$
1,000
$
—
$
—
$
1,000
Contract liabilities:
Deferred revenue
$
92
$
653
$
(345)
$
400
Year ended December 31, 2017
Contract assets
$
1,000
$
—
$
—
$
1,000
Contract liabilities:
Deferred revenue
$
400
$
—
$
(94)
$
306
During the years ended December 31, 2015, 2016 and 2017, the Company recognized the following revenues as a result of changes in the contract asset and the contract liability balances in the respective periods (in thousands):
Years Ended December 31,
2015
2016
2017
Revenue recognized in the period from:
(as revised)
(as revised)
Amounts included in the contract liability at the beginning of the period
$
—
93
$
94
Performance obligations satisfied in previous periods
$
—
—
$
—</t>
  </si>
  <si>
    <t>License and Collaboration Arrangements</t>
  </si>
  <si>
    <t>License And Collaboration Agreements Abstract</t>
  </si>
  <si>
    <t xml:space="preserve">14. License and Collaboration Agreements
Rolapitant In-License
In December 2010, the Company entered into a license agreement with OPKO Health, Inc., or OPKO, to obtain an exclusive, royalty-bearing, sublicensable worldwide license to research, develop, manufacture, market and sell rolapitant. Under the OPKO license the Company is obligated to use commercially reasonable efforts to conduct all preclinical, clinical, regulatory and other activities necessary to develop and commercialize rolapitant. Under the terms of the OPKO license, the Company paid OPKO $6.0 million upon signing the agreement and issued to OPKO shares of its convertible preferred stock, then valued at $0.6 million, which shares have since been converted into common stock. The Company has also made all development milestone payments to OPKO, totaling $30.0 million, based on achieving specified regulatory milestones in the U.S. and Europe. In addition, the Company is required to make additional milestone payments to OPKO of up to an aggregate of $85.0 million if specified levels of annual net sales of rolapitant are achieved.
The Company is required to pay OPKO tiered royalties on annual net sales of rolapitant achieved in the United States and Europe at percentage rates that range from the low teens to the low twenties, which the Company expects will result in an effective royalty rate in the low teens. The royalty rate on annual net sales outside of the United States and Europe is slightly above the single digits. Under certain circumstances, the Company is required to pay OPKO an annual minimum royalty of $2.5 million in each of the first five full calendar years of commercial sales of VARUBI/VARUBY. In any year during this period, in certain circumstances, if royalty payments amount to less than $2.5 million, the difference may be deemed a royalty shortfall and will be payable within 45 days of each calendar year end. Any such royalty shortfalls may be offset dollar for dollar against royalties due in future periods, for the first five calendar years of VARUBI sales. As of December 31, 2016, the Company had incurred $0.7 million of royalties based on its 2016 VARUBI net product revenues. As this amount was less than the $2.5 million annual minimum, the Company accrued an additional $1.8 million royalty obligation owed to OPKO as of December 31, 2016, which is capitalized in the ‘other assets’ caption on the consolidated balance sheet. The Company has concluded the royalty shortfall amount for the year ended December 31, 2016 will no longer be recoverable through future years’ sales, and wrote off $2.0 million as a component of cost of product sales in the year ended December 31, 2017.
If the Company elects to develop and commercialize rolapitant in Japan through a third-party licensee the Company will share equally with OPKO all amounts received by it in connection with such activities under the Company’s agreement with such third party, subject to certain exceptions and deductions. The Company is responsible for all preclinical, clinical, regulatory and other activities necessary to develop and commercialize rolapitant. There were no ongoing clinical trials for rolapitant at the time of its acquisition. As of the date of acquisition, none of the assets acquired had alternative future uses, nor had they reached a stage of technological feasibility. As no processes or activities that would constitute a “business” were acquired along with the license, the transaction was accounted for as an asset acquisition by recording the entire purchase price of $6.6 million as acquired in-process research and development expense. As of December 31, 2017, the Company has made milestone payments to date totaling $30.0 million under this license agreement, $25.0 million of which has been capitalized as intangible assets on the consolidated balance sheet.
Niraparib In-License
In May 2012, the Company entered into a license agreement with Merck Sharp &amp; Dohme Corp., a subsidiary of Merck, under which the Company obtained exclusive, worldwide rights to certain patents and non-exclusive rights to certain Merck know-how, to research, develop, manufacture, market and sell niraparib for all therapeutic and prophylactic uses in humans. Under the Merck license, the Company is obligated to use diligent efforts to develop and commercialize a licensed product. Under the terms of the license agreement, the Company made an up-front payment to Merck of $7.0 million in June 2012. The Company is also required to make milestone payments to Merck of up to an aggregate of $57.0 million in development and regulatory milestones for the first indication, up to an aggregate of $29.5 million in development and regulatory milestones for each successive indication, and up to $87.5 million in one-time sales milestones based on the achievement of annual sales objectives. The Company pays Merck tiered royalties at a percentage rate in the low teens based on worldwide annual net sales. As of the date of acquisition, none of the assets acquired had alternative future uses, nor had they reached a stage of technological feasibility. As no processes or activities that would constitute a “business” were acquired along with the license, the transaction has been accounted for as an asset acquisition and the entire purchase price of $7.0 million has been recorded as acquired in-process research and development expense. The Company has made milestone payments to date totaling $52.2 million, $40.0 million of which has been capitalized as intangible assets on the consolidated balance sheet. The Company paid $39.5 million of milestones during the year ended December 31, 2017.
Immuno-Oncology Platform License
In March 2014, the Company entered into a collaboration and exclusive license agreement with AnaptysBio, Inc., or AnaptysBio, a therapeutic antibody company. Under the terms of this agreement, the Company obtained an exclusive, royalty-bearing, sublicensable worldwide license to research, develop, manufacture, market and sell products based on AnaptysBio’s proprietary technology for the discovery, generation and optimization of certain specified immunotherapy antibodies. Specifically, the Company received exclusive rights to monospecific antibody product candidates targeting PD-1, TIM-3 and LAG-3, and certain bi-specific antibody product candidates. The Company and AnaptysBio entered into an amendment in November 2014 to add an additional bi-specific antibody product candidate to the agreement. Under the agreement, AnaptysBio was responsible for performing initial discovery and development of therapeutic antibodies against immune checkpoint proteins, with the goal of generating immunotherapy antibodies for use in the treatment of cancer. The Company is responsible for the performance and costs of all subsequent preclinical, clinical, regulatory, manufacturing and other activities necessary to develop and commercialize antibodies selected under each of four development programs and is obligated to use commercially reasonable efforts to research, develop or commercialize at least one product under each development program. The Company and AnaptysBio entered into another amendment in February 2016 to extend the term of the initial discovery period and the Company’s and AnaptysBio’s associated activities under the agreement.
Under the terms of the agreement, the Company made up-front, non-creditable and non-refundable cash payments of $19.0 million to AnaptysBio in 2014. The Company was also required to reimburse AnaptysBio for specified costs incurred by AnaptysBio in its initial discovery and development activities covered by the agreement. These activities are now complete. Programs may be extended by mutual agreement of the parties, and the Company can terminate on a program-by-program basis by providing 90 days prior written notice, subject to a wind-down period during which the Company’s obligation to reimburse AnaptysBio for specified costs would continue. For each of the four development programs, the Company will be required to make milestone payments to AnaptysBio of up to an aggregate of $18.0 million if certain research and development milestone events are achieved, and up to an additional $90.0 million of milestone payments if certain U.S. and non-U.S. regulatory submissions and approvals occur in initial and subsequent indications. The Company will be required to pay AnaptysBio tiered single-digit royalties, on a product-by-product basis, on worldwide annual net sales, and additional commercial milestone payments if specified levels of annual net sales of a product are attained. The Company has made milestone payments to date totaling $21.0 million, including $10.0 million during the year ended December 31, 2017.
As of the date of the license transaction, none of the assets acquired had alternative future uses, nor had they reached a stage of technological feasibility. As the processes or activities that were acquired along with the license do not constitute a “business,” the transaction has been accounted for as an asset acquisition. In addition, the Company has concluded that its reimbursements to AnaptysBio for the research services called for under the agreement are at fair value. As a result of these factors, the up-front payments totaling $19.0 million have been recorded as acquired in-process research and development expense, and no portion of the payments has been ascribed to the future services to be provided to the Company by AnaptysBio. For the year ended December 31, 2016, the Company recorded approximately $3.3 million of research and development expense and no amounts for the year ended December 31, 2017 associated with amounts due to AnaptysBio under the collaboration.
Technology Licenses
In October 2012, the Company entered into two license agreements with AstraZeneca UK Limited, having aggregate up-front payments of $0.4 million. These agreements provide the Company with the exclusive right to certain methods of treating patients with PARP inhibitors solely with respect to niraparib. Under certain circumstances, the Company may be required to make milestone and royalty payments to AstraZeneca UK Limited based on the achievement of certain development and regulatory milestone events with regard to niraparib, and on net sales of niraparib. The Company has made milestone payments to AstraZeneca totaling $1.5 million to date.
Merck Collaboration
In May 2015, the Company entered into a research agreement with Merck Sharp &amp; Dohme B.V., a subsidiary of Merck, to perform a trial to evaluate the preliminary safety and efficacy of niraparib plus KEYTRUDA® (pembrolizumab) in patients with triple negative breast cancer and
Out-Licenses
Takeda Pharmaceutical Co., Ltd.
On July 27, 2017, the Company entered into an exclusive license agreement, or the Takeda Agreement, with Millennium Pharmaceuticals, Inc., a wholly-owned subsidiary of Takeda Pharmaceutical Company Limited , or Takeda. Pursuant to the Takeda Agreement, the Company granted Takeda licenses under certain patent rights and know-how relating to niraparib to develop and commercialize niraparib for the treatment of all tumor types in Japan, and all tumor types excluding prostate cancer in South Korea, Taiwan, Russia and Australia.
In connection with the Takeda Agreement, the Company received a $100.0 million up-front payment and is eligible to receive additional payments of up to $140.0 million related to the achievement of certain clinical development and regulatory milestones as well as up to $100.0 million related to the achievement of additional sales milestones. The Company will also be eligible to receive tiered royalties from Takeda based on percentages of net product sales ranging from the high teens to low thirties. Takeda is responsible for conducting and funding all development and commercialization of niraparib in the licensed territories, including research, development, regulatory and commercialization activities. Unless earlier terminated, the Takeda Agreement will continue in effect until the date on which the royalty term and all payment obligations with respect to all products in all countries have expired.
The Company identified the following performance obligations at the inception of the Takeda Agreement: (1) exclusive license with rights to develop and commercialize niraparib to Takeda in the licensed territories for the associated tumor types, and (2) initial supply to Takeda of certain materials for the manufacture of niraparib. In addition, the Company may also become responsible for manufacturing certain niraparib products for clinical and commercial supply and providing technical assistance related to the transfer of know-how, at Takeda’s option, for the manufacture of niraparib for which the Company will receive reimbursement that approximates stand-alone selling prices.
The Company evaluated the Takeda Agreement under Topic 606. Based on that evaluation, the up-front, non-refundable fees and the reimbursement received for the initial supply of materials constituted the amount of the consideration to be included in the transaction price and have been allocated to the performance obligations identified based on the Company’s best estimate of the relative stand-alone selling price. None of the clinical or regulatory milestones has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se amounts have been determined to relate predominantly to the license granted to Takeda and therefore are recognized at the later of when the performance obligation is satisfied or the related sales occur. The Company considered Takeda’s right to sublicense and manufacture certain niraparib products, and the fact that the manufacturing services are not proprietary and can be provided by other vendors, to conclude that the license has stand-alone functionality and is distinct. The Company believes that a change in the assumptions used to determine its stand-alone selling price for the license most likely would not have a significant effect on the allocation of consideration received (or receivable) to the performance obligations. The Company will re-evaluate the transaction price in each reporting period and as uncertain events are resolved or other changes in circumstances occur.
During the year ended December 31, 2017, the Company allocated $100.0 million of the transaction price to the license and recognized this amount as revenue concurrent with the transfer of the license. Revenue associated with the initial supply of niraparib materials will be recognized when delivered to Takeda. Under the Takeda Agreement, for the year ended December 31, 2017, the Company recognized $100.0 million within license, collaboration and other revenues in its consolidated statements of operations and comprehensive loss.
Janssen Biotech, Inc.
On April 5, 2016, the Company entered into separate transactions with Janssen Biotech, Inc., or Janssen, and its affiliate, Johnson &amp; Johnson Innovation – JJDC, Inc., or JJDC, consisting of a collaboration and license agreement with Janssen, or the Collaboration Agreement, and a stock purchase agreement and investor agreement, each with JJDC (the “Stock Purchase Agreement” and the “Investor Agreement,” respectively, and collectively with the Collaboration Agreement, the “Agreements”).
Under the terms of the Collaboration Agreement, the Company granted Janssen licenses under certain patent rights and know-how relating to niraparib for prostate cancer worldwide, except for Japan. Janssen will conduct all development and commercialization of niraparib in the field of prostate cancer worldwide (excluding Japan).
Pursuant to the Collaboration Agreement, within 30 days after the date of the Collaboration Agreement, the Company provided Janssen with electronic copies of certain know-how relating to development of niraparib. In addition, at Janssen’s request and in return for certain reimbursement, the Company is also responsible for manufacturing and supplying to Janssen all of Janssen’s requirements of active pharmaceutical ingredient, or API, for niraparib and niraparib products to be used by Janssen for its development activities in prostate cancer indications. Also at Janssen’s request, the Company is responsible for manufacturing of certain niraparib products and API for commercial sale in the field of prostate cancer. In both cases, if Janssen exercises its right to receive the manufacturing services, the Company will receive reimbursement that will at least cover its cost of providing such services.
The Company received a $35.0 million up-front, non-refundable license fee from Janssen. Assuming successful development and commercialization of niraparib products for prostate cancer, the Company could receive up to an additional $43.0 million in clinical milestones and $372.0 million in regulatory and sales milestones as well as tiered, double-digit royalties on aggregate net sales of products in the field of prostate cancer. Janssen is responsible for funding all development and commercialization of niraparib in prostate cancer worldwide (excluding Japan), including research, development, manufacturing, regulatory and commercialization activities. Janssen may terminate the Collaboration Agreement at any time after April 5, 2017 upon 90 days’ written notice, upon termination of the Company’s license agreement with Merck or in the event of certain safety concerns. Either party may terminate the Collaboration Agreement for uncured material breach or bankruptcy. Unless earlier terminated, the Collaboration Agreement will continue in effect until the date on which the royalty term and all payment obligations with respect to all products in all countries have expired.
The Company assessed this arrangement in accordance with Topic 606 and concluded that the contract counterparty, Janssen, is a customer. The Company identified the following material promises under the contract: (1) the licenses under certain patent rights relating to niraparib for prostate cancer worldwide, except for Japan, and transfer of certain development and regulatory information; and (2) the obligation to participate in Joint Committees. In addition, the Company identified the following customer options that will create manufacturing obligations for the Company upon exercise by Janssen: (1) the supply of API and niraparib products for Janssen’s development and commercial needs; and (2) the supply of niraparib for Janssen’s clinical trial needs. The Company considered the manufacturing capabilities of Janssen, Janssen’s right to sublicense and manufacture API, and the fact that the manufacturing services are not proprietary and can be provided by other vendors, to conclude that the license has stand-alone functionality and is distinct. The Company’s obligation to participate in the Joint Committees and provide development, regulatory and commercialization information to Janssen does not significantly impact or modify the licenses’ granted functionality. Further, the customer options for manufacturing services were evaluated as a material right, but were concluded to be immaterial to the Company’s financial statements. Based on these assessments, the Company identified the license and the participation in Joint Committees as the only performance obligations at the inception the arrangement, which were both deemed to be distinct.
Under the Collaboration Agreement,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For the license, the stand-alone selling price was calculated using an income approach model and included the following key assumptions: the development timeline, revenue forecast, discount rate and probabilities of technical and regulatory success. The relative selling price of the Company’s Joint Committee participation was based on a full-time equivalent rate for the level of effort required, which can be reasonably estimated to be incurred over the performance period, which is the development period. The Company believes that a change in the assumptions used to determine its stand-alone selling price for the license most likely would not have a significant effect on the allocation of consideration received (or receivable) to the performance obligations.
At execution, the transaction price included only the $35.0 million up-front consideration received. None of the clinical or regulatory milestones has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Janssen and therefore have also been excluded from the transaction price. The Company will re-evaluate the transaction price in each reporting period and as uncertain events are resolved or other changes in circumstances occur.
During the second quarter of 2016, the Company allocated $34.5 million (as revised) of the transaction price to the license and recognized this amount as revenue concurrent with the transfer of the license and certain development and regulatory know-how that occurred within 30 days of entering into the Collaboration Agreement. Revenue allocated to the Joint Committees performance obligation, $0.5 million, is being recognized on a straight-line basis over a period of five years, which, in management’s judgment, is the best measure of progress toward satisfying the performance obligation and represents the Company’s best estimate of the period of the obligation to participate in the Joint Committees. Through December 31, 2017, the Company had recognized $34.7 million as license and collaboration revenue under the Collaboration Agreement. The remaining transaction price of $0.3 million is recorded in deferred revenue as of December 31, 2017 on the consolidated balance sheets and will be recognized as revenue over the remaining period of 39 months.
Revenue associated with the manufacturing supply services is recognized when the material is delivered to Janssen. For the years ended December 31, 2016 and 2017, the Company recognized $1.8 million (as revised) and $2.5 million, respectively, as other revenues within license, collaboration and other revenues in the Company’s consolidated statements of operations and comprehensive loss under the Collaboration Agreement.
Additionally, the Company considered whether the Stock Purchase Agreement and the Investor Agreement with JJDC would be subject to combination with the Collaboration Agreement. The Company determined that they should not be combined because the deliverables and terms in these arrangements are not closely interrelated or interdependent in terms of payment or functionality, the arrangements were negotiated separately, and the common stock was sold at approximately its fair value.
Zai Lab (Shanghai) Co., Ltd.
On September 28, 2016, the Company entered into a Collaboration, Development and License Agreement, or the Zai Agreement, with Zai Lab. Under the terms of the Zai Agreement, the Company exclusively licensed the rights to develop and commercialize niraparib to Zai Lab for the China Territories. Zai Lab will conduct all development and commercialization of niraparib in the China Territories, except for prostate cancer.
Under the terms of the Zai Agreement, the Company received a $15.0 million up-front, non-refundable license fee from Zai Lab in the fourth quarter of 2016. Assuming successful development and commercialization of niraparib products in the China Territories, the Company could receive additional regulatory and sales milestones as well as tiered, double-digit royalties on aggregate net sales of products in the China Territories. Zai Lab is responsible for funding all development and commercialization of niraparib in the China Territories, including research, development, manufacturing, regulatory and commercialization activities. The term of the Zai Agreement continues, on a country-by-country basis, until the later of expiration of the last patent in the China Territories covering the niraparib product, or ten years from the first commercial sale in such country. The Zai Agreement may also be terminated by Zai Lab at any time upon prior written notice, or by either party for material breach or insolvency.
The Company identified the following performance obligations under the contract: (1) exclusive license with rights to develop and commercialize niraparib to Zai Lab for the China Territories; (2) provision of technical assistance related to the know-how transfer for the development of niraparib; and (3) initial supply to Zai Lab of certain materials for the manufacture of niraparib. In addition, the Company may also become responsible for manufacturing of certain niraparib products and materials for commercial sale in certain instances based on regulatory requirements in the China Territories for which the Company will receive reimbursement that approximates stand-alone selling price. The Zai Agreement also provided the Company with an option to co-market niraparib in the China Territories with Zai Lab, in return for certain consideration. In February 2018, the Company and Zai Lab entered into an amendment to the Zai Agreement, eliminating the Company’s co-marketing right. In addition, the Zai Agreement provides the Company with a right of first refusal with respect to licenses for two novel, discovery-stage immuno-oncology programs from Zai Lab.
The Company evaluated the Zai Agreement under Topic 606. Based on that evaluation, the up-front, non-refundable fees and the reimbursement received for the initial supply of materials constituted the amount of the consideration to be included in the transaction price and have been allocated to the performance obligations identified based on the Company’s best estimate of the relative stand-alone selling price. None of the clinical or regulatory development milestones have been included in the transaction price, as all such milestone amounts are not within the control of the Company or the licensee and are not considered probable to occur until those approvals are received. Any consideration related to sales-based milestones (including royalties) will be recognized when the related sales occur as these amounts have been determined to relate predominantly to the license granted to Zai Lab and therefore are recognized at the later of when the performance obligation is satisfied or the related sales occur. The Company concluded the option to co-market niraparib was not a repurchase right as Zai Lab would continue to control its rights to commercialize niraparib in its licensed territories if the Company exercised its right. The Company further assessed and concluded that the probability of exercise of this right is remote, and the transaction price received and described above was properly allocated to the performance obligations under this agreement and recognized to revenue as those performance obligations were satisfied by the Company. The Company will re-evaluate the transaction price in each reporting period and as uncertain events are resolved or other changes in circumstances occur. The amendment described above, eliminating the co-marketing right, had no impact on the Company’s accounting conclusions under Topic 606.
During the third quarter of 2016, the Company allocated $14.8 million (as revised) of the transaction price to the license and recognized this amount as revenue concurrent with the transfer of the license. Revenue allocated to the technical assistance performance obligation, $0.2 million (as revised), was recognized on a straight-line basis through the service period which was substantially completed during the fourth quarter of 2016. In addition, $0.7 million (as revised) of revenue associated with the initial manufacturing supply services was recognized upon delivery of the materials during the fourth quarter of 2016. No revenues were recognized under the Zai Agreement during the year ended December 31, 2017.
Jiangsu Hengrui Medicine Co., Ltd.
In July 2015, the Company entered into a license agreement with Jiangsu Hengrui Medicine Co., Ltd., or Hengrui, pursuant to which Hengrui has licensed the rights to develop, manufacture and commercialize rolapitant in the China Territories. The Company received a $1.0 million up-front, non-refundable license fee from Hengrui in the fourth quarter of 2015. The Company has evaluated the terms of this arrangement under Topic 606 and has determined that there are two performance obligations: (1) exclusive license with rights to develop, manufacture and commercialize rolapitant in the China Territories; and (2) provision of technical assistance related to the know-how transfer for the development of the rolapitant formulations. The Company further determined that the transaction price for this arrangement includes the $1.0 million up-front consideration received and a future regulatory development milestone of $1.0 million. This future milestone payment relates to the submission of the clinical trial application with the China Food and Drug Administration, or the China FDA. The Company is also entitled to an additional payment of $1.0 million contingent on the achievement of regulatory approval from the China FDA. However, as this milestone is not within the control of the Company or Hengrui, the amount has not been included in the transaction price by the Company. Any consideration related to sales-based milestones (including royalties at percentage rates in the low teens) will be recognized when the related sales occur as these amounts have been determined to relate predominantly to the license granted to Hengrui. The Company will re-evaluate the transaction price in each reporting period and as uncertain events are resolved or other changes in circumstances occur.
During the third quarter of 2015, the Company allocated $1.9 million (as revised) of the transaction price to the license and recognized this amount as revenue concurrent with the transfer of the license. Revenue allocated to the technical assistance performance obligation, $0.1 million (as revised), was recognized on a straight-line basis through the service period and was substantially completed during the fourth quarter of 2016. No revenues were recognized under this agreement during the year ended December 31, 2017. </t>
  </si>
  <si>
    <t>Segment Information</t>
  </si>
  <si>
    <t>15. Segment Information
Revenues by Product
Product revenues, net consisted of the following (in thousands):
Years Ended December 31,
2015
2016
2017
(as revised)
(as revised)
ZEJULA
$
—
$
—
$
108,756
VARUBI/VARUBY
2,026
5,174
11,944
Total product revenues, net
$
2,026
$
5,174
$
120,700
Revenues by Geographic Location
Net product revenues are attributed to countries based on the location of the customer. License, collaboration and other revenues are attributed to the operations of the Company in the United States. Royalty revenues are attributed to countries based on the location of the collaborator.
The following table presents total revenues by geography (in thousands):
Years Ended December 31,
2015
2016
2017
(as revised)
(as revised)
United States
$
4,038
$
58,018
$
221,955
Europe
—
—
1,371
Total revenues
$
4,038
$
58,018
$
223,326
Significant Customers
Revenues and accounts receivable from each of the Company’s customers who individually accounted for 10% or more of total revenues and/or 10% or more of accounts receivable consisted of the following (* indicates less than 10%):
Percent of Total Revenues
Percent of Accounts Receivable
Years Ended December 31,
December 31,
2016
2017
2016
2017
(as revised)
(as revised)
Janssen Biotech, Inc.
63
%
*
%
26
%
*
%
Zai Lab (Shanghai) Co., Ltd.
27
%
*
%
11
%
*
%
Takeda Pharmaceutical Co., Ltd.
*
%
45
%
*
%
*
%
Jiangsu Hengrui Medicine Co., Ltd.
*
%
*
%
10
%
*
%
Distributor "A"
*
%
32
%
42
%
31
%
Distributor "B"
*
%
11
%
*
%
49
%
Property and Equipment, Net by Location
Property and equipment, net by location consisted of the following (in thousands):
December 31,
2016
2017
United States
$
6,194
$
8,583
Switzerland
446
669
Germany
—
119
Spain
—
281
Total property and equipment, net
$
6,640
$
9,652</t>
  </si>
  <si>
    <t>Consolidated Quarterly Financial Data - Unaudited</t>
  </si>
  <si>
    <t>16. Consolidated Quarterly Financial Data - Unaudited
The following table presents unaudited consolidated quarterly financial data for the years ended December 31, 2016 and 2017 (in thousands, except per share data):
Three Months Ended
March 31,
June 30,
September 30,
December 31,
March 31,
June 30,
September 30,
December 31,
2016
2016
2016
2016
2017
2017
2017
2017
(a)(b)
(b)
(b)
(b)
Revenues:
Product revenue, net
$
276
$
1,242
$
1,326
$
2,330
$
2,139
$
28,829
$
41,755
$
47,977
License, collaboration and other revenues
24
34,568
(d)
15,661
(e)
2,591
934
635
101,011
(f)
46
Total revenues
300
35,810
16,987
4,921
3,073
29,464
142,766
48,023
Expenses:
Cost of sales - product
79
234
378
512
444
3,620
6,216
30,857
(g)
Cost of sales - intangible asset amortization
464
463
464
490
2,979
1,254
1,435
Research and development
52,709
50,138
60,783
71,514
66,122
71,400
73,388
97,832
Selling, general and administrative
30,149
36,218
37,685
54,526
69,262
92,979
83,998
90,569
Acquired in-process research and development (c)
4,000
4,000
1,940
9,000
—
7,000
—
3,000
Total expenses
87,401
91,053
101,250
136,016
136,318
177,978
164,856
223,693
Loss from operations
(87,101)
(55,243)
(84,263)
(131,095)
(133,245)
(148,514)
(22,090)
(175,670)
Interest expense
(3,981)
(4,120)
(4,119)
(4,267)
(4,267)
(4,426)
(4,424)
(6,641)
Interest income
102
209
532
597
841
959
1,133
1,214
Other income
—
—
—
—
—
—
243
85
Loss before income taxes
(90,980)
(59,154)
(87,850)
(134,765)
(136,671)
(151,981)
(25,138)
(181,012)
Provision for income taxes
—
—
—
1,475
54
78
139
1,053
Net loss
$
(90,980)
$
(59,154)
$
(87,850)
$
(136,240)
$
(136,725)
$
(152,059)
$
(25,277)
$
(182,065)
Net loss per share - basic and diluted
$
(2.22)
$
(1.29)
$
(1.72)
$
(2.59)
$
(2.55)
$
(2.82)
$
(0.47)
$
(3.35)
Weighted-average shares - basic and diluted
40,966
45,808
51,151
52,589
53,685
53,982
54,241
54,403
(a)
Amounts for the quarter ended March 31, 2016 have been retroactively adjusted to reflect an increase in research and development costs and selling, general and administrative costs in the amount of $0.1 million and $0.1 million, respectively, as a result of the adoption of ASU 2016-09.
(b)
Amounts for each of the quarterly periods for the year ended December 31, 2016 have been revised to reflect the Company’s adoption of ASU No. 2014-09 effective January 1, 2017, with full retrospective application. This ASU amends the guidance for accounting for revenue from contracts with customers.
(c)
Acquired in-process research and development expenses relate to licensing agreement milestone expenses for the following periods: (i) $4.0 million to AnaptysBio for the quarter ended March 31, 2016; (ii) $4.0 million to AnaptysBio for the quarter ended June 30, 2016; (iii) $1.0 million to AnaptysBio and $0.9 million to Merck for the quarter ended September 30, 2016; (iv) $9.0 million to Merck for the quarter ended December 31, 2016; (v) $7.0 million to AnaptysBio for the quarter ended June 30, 2017; and (vi) $3.0 million to AnaptysBio for the quarter ended December 31, 2017.
(d)
In the quarter ended June 30, 2016, the Company received $35.0 million and transferred the license and related know-how required under its collaboration agreement with Janssen. $34.6 million of related license revenue was recognized during the quarter.
(e)
In the quarter ended September 30, 2016, the Company received $15.0 million and transferred the license and related know-how required under its collaboration agreement with Zai Lab. $14.8 million of related license revenue was recognized during the quarter.
(f)
In the quarter ended September 30, 2017, the Company received $100.0 million and transferred certain patent rights and know-how relating to niraparib to Takeda. The entire amount of related license revenue was recognized during the quarter.
(g)
Product cost of sales for the quarter ended December 31, 2017 includes a $16.7 million lower of cost or market write-down of VARUBI inventories and a $1.6 million loss on firm purchase commitments.</t>
  </si>
  <si>
    <t>Subsequent Event</t>
  </si>
  <si>
    <t>Subsequent Events.</t>
  </si>
  <si>
    <t>Subsequent Events</t>
  </si>
  <si>
    <t>17. Subsequent Events
In January 2018, after post-marketing reports of side effects experienced following the commercial introduction of VARUBI IV, the Company updated the VARUBI IV package insert, including modifications to the contraindications, warnings and precautions, and adverse reactions sections. In February 2018, the Company determined that it would cease marketing and distribution of VARUBI IV and pursue strategic alternatives for the VARUBI brand, including potentially out-licensing the VARUBI product line.</t>
  </si>
  <si>
    <t>Schedule II - Valuation and Qaulifying Accounts and Reserves</t>
  </si>
  <si>
    <t>Schedule of Valuation and Qualifying Accounts Disclosure [Text Block]</t>
  </si>
  <si>
    <t>Schedule II — Valuation and Qualifying Accounts and Reserves
Years Ended December 31, 2015, 2016 and 2017
(in thousands)
Balance at
Charges to
Credits or
Balance at
Product Sales Allowances
Year ended December 31, 2015 (as revised)
$
—
$
$
—
$
Year ended December 31, 2016 (as revised)
$
$
$
(3,918)
$
Year ended December 31, 2017
$
$
$
(26,835)
$
Allowance for Product Returns
Year ended December 31, 2015 (as revised)
$
—
$
$
—
$
Year ended December 31, 2016 (as revised)
$
$
$
—
$
Year ended December 31, 2017
$
$
$
(6)
$
16,350</t>
  </si>
  <si>
    <t>Basis of Presentation and Significant Accounting Policies (Policies)</t>
  </si>
  <si>
    <t>Basis of Presentation</t>
  </si>
  <si>
    <t>Basis of Presentation
The Company’s consolidated financial statements reflect the operations of the Company and its wholly-owned subsidiaries. All significant intercompany balances and transactions have been eliminated in consolidation. The consolidated financial statements have been prepared in conformity with accounting principles generally accepted in the United States, or GAAP.
See “ New Accounting Pronouncements - Recently Adopted ” below for a discussion of certain revisions to prior period financial statements made in connection with the Company’s adoption of new revenue recognition guidance retroactive to January 1, 2015.</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safer and more effective oncology-focused therapeutics.</t>
  </si>
  <si>
    <t>Use of Estimates</t>
  </si>
  <si>
    <t>Use of Estimates
The preparation of financial statements in conformity with GAAP requires management to make certain estimates and assumptions that affect the reported amounts of assets, liabilities, revenues and expenses, other comprehensive loss and the related disclosures. Significant estimates in these consolidated financial statements include estimates made in connection with accrued research and development expenses, stock-based compensation expense, revenue, valuation of convertible notes, inventory, intangible assets and related amortization. The Company bases its estimates on historical experience, known trends and other market-specific or other relevant factors that it believes to be reasonable under the circumstances. Actual results may differ from those estimates or assumptions.</t>
  </si>
  <si>
    <t>Concentrations of Credit Risk and Off-Balance Sheet Risk</t>
  </si>
  <si>
    <t>Concentrations of Credit Risk and Off-Balance Sheet Risk
Financial instruments that potentially subject the Company to concentrations of credit risk are primarily cash and cash equivalents. The Company maintains its cash and cash equivalent balances primarily in the form of money market fund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loss.
The Company also is subject to credit risk from its accounts receivable related to its product sales, collaborators and licenses. As part of its credit management policy, the Company performs ongoing credit evaluations of its customers, and the Company has not required collateral from any customer. The Company has not recorded any allowances for doubtful accounts at either December 31, 2016 or 2017.</t>
  </si>
  <si>
    <t>Foreign Currency</t>
  </si>
  <si>
    <t xml:space="preserve">Foreign Currency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For each foreign subsidiary with a functional currency other than the U.S. dollar, assets and liabilities are translated at current exchange rates at the balance sheet date. Revenue and expense items are translated at average foreign exchange rates for the period. Adjustments resulting from the translation of the financial statements of these subsidiaries into U.S. dollars are excluded from the determination of net loss and are recorded in accumulated other comprehensive loss, a separate component of stockholders’ equity. For foreign subsidiaries with the U.S. dollar as the functional currency, monetary assets and liabilities are re-measured into U.S. dollars at the current exchange rate on the balance sheet date. Nonmonetary assets and liabilities are re-measured into U.S. dollars at historical exchange rates. Revenue and expense items are translated at average exchange rates prevailing during each period.
Consolidated realized and unrealized foreign currency transaction gains and losses are recorded in selling, general and administrative expenses in the consolidated statements of operations and comprehensive loss. Consolidated realized and unrealized foreign currency transaction losses were negligible for the year ended December 31, 2015, and were $0.2 million and $0.5 million for the years ended December 31, 2016 and 2017, respectively. </t>
  </si>
  <si>
    <t>Revenue Recognition
Effective January 1, 2017, the Company adopted Accounting Standards Codification, or ASC, Topic 606, Revenue from Contracts with Customers , using the full retrospective transition method. Under this method, the Company has revised its consolidated financial statements for the years ended December 31, 2015 and 2016, and applicable interim periods within those years, as if Topic 606 had been effective for those period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net product revenue and license, collaboration and other revenues, see Note 13, “ Revenue Recognition ”.</t>
  </si>
  <si>
    <t>Cash and Cash Equivalents</t>
  </si>
  <si>
    <t>Cash and Cash Equivalents
The Company considers all highly-liquid investments with original or remaining maturity from the date of purchase of three months or less to be cash equivalents. Cash and cash equivalents include bank demand deposits and money market funds that invest primarily in certificates of deposit, commercial paper and U.S. government and U.S. government agency obligations. Cash equivalents are reported at fair value.</t>
  </si>
  <si>
    <t>Restricted Cash</t>
  </si>
  <si>
    <t>Restricted Cash
Restricted cash consists of cash balances held as collateral for the Company’s employee credit card programs.</t>
  </si>
  <si>
    <t>Fair Value of Financial Instruments</t>
  </si>
  <si>
    <t xml:space="preserve">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
Level 1 inputs
Quoted prices in active markets for identical assets or liabilities
Level 2 inputs
Observable inputs other than Level 1 inputs, including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The following table presents information about the Company’s financial assets and liabilities that have been measured at fair value at December 31, 2016 and 2017 and indicates the fair value hierarchy of the valuation inputs utilized to determine such fair value (in thousands):
December 31, 2016
Description
Balance Sheet Classification
Total
Level 1
Level 2
Level 3
Assets:
Money market funds
Cash and cash equivalents
$
766,186
$
766,186
$
—
$
—
Total assets
$
766,186
$
766,186
$
—
$
—
December 31, 2017
Description
Balance Sheet Classification
Total
Level 1
Level 2
Level 3
Assets:
Money market funds
Cash and cash equivalents
$
593,955
$
593,955
$
—
$
—
Total assets
$
593,955
$
593,955
$
—
$
—
The carrying amounts of accounts payable and accrued expenses approximate their fair values due to their short-term maturities.
In September 2014, the Company issued $201.3 million aggregate principal amount of 3.00% convertible senior notes due October 1, 2021, or the Convertible Notes. Interest is payable semi-annually in arrears on April 1 and October 1 of each year, beginning on April 1, 2015. As of December 31, 2017, the carrying value of the Convertible Notes was $143.4 million, net of unamortized discount and debt issuance costs and the fair value of the principal amount was $499.1 million. As of December 31, 2017, the carrying value of the Company’s borrowing under its term loan agreement approximated its fair value, considering the short period of time since the December 6, 2017 borrowing date. The Convertible Notes and the term loan agreement are discussed in more detail in Note 7, “ Debt. ” </t>
  </si>
  <si>
    <t xml:space="preserve">Property and Equipment
Property and equipment are stated at cost, less accumulated depreciation. Property and equipment are depreciated using the straight-line method over the estimated useful lives of the assets. Leasehold improvements are amortized over the economic life of the asset or the remaining lease term, whichever is shorter. Maintenance and repairs are expensed as incurred. The following estimated useful lives were used to depreciate the Company’s assets:
Estimated Useful Life
Furniture and fixtures
years
Computer equipment and software
years
Manufacturing equipment
years
Leasehold improvements
Shorter of the useful life or the remaining lease term
Upon retirement or sale, the cost of the disposed asset and the related accumulated depreciation are removed from the accounts and any resulting gain or loss is recognized in income.
The Company reviews long-lived assets when events or changes in circumstances indicate the carrying value of the assets may not be recoverable. Recoverability is measured by comparison of an asset’s book value to the estimated undiscounted future net cash flows that the asset is expected to generate. If the estimated future undiscounted net cash flows are less than the book value, the asset is considered to be impaired, and the impairment loss to be recognized in income is measured as the amount by which the book value of the asset exceeds its fair value, which is measured based on the estimated discounted future net cash flows that the asset is expected to generate. </t>
  </si>
  <si>
    <t>Research and Development Expenses</t>
  </si>
  <si>
    <t>Research and Development Expenses
Research and development costs are charged to expense as incurred and include:
·
employee-related expenses, including salaries, bonuses, benefits, travel and stock-based compensation expense;
·
fees and expenses incurred under agreements with contract research organizations, investigative sites, research consortia and other entities in connection with the conduct of clinical trials and preclinical studies and related services, such as administrative, data management, laboratory and biostatistics services;
·
the cost of acquiring, developing and manufacturing active pharmaceutical ingredients for product candidates that have not received regulatory approval, clinical trial materials and other research and development materials;
·
fees and costs related to regulatory filings and activities;
·
pre-commercial license fees and milestone payments related to the acquisition of in-licensed product candidates, which are reported on the statements of operations as acquired in-process research and development;
·
facilities, depreciation and other expenses, which include direct and allocated expenses for rent, utilities, maintenance of facilities, insurance and other supplies; and
·
other costs associated with clinical, preclinical, discovery and other research activiti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research and development expenses. Certain clinical development costs incurred by the Company with respect to its niraparib program are reimbursed as part of a collaborative research agreement with Merck Sharp &amp; Dohme B.V., a subsidiary of Merck &amp; Co., Inc., or Merck. Cost-sharing amounts received by the Company are recorded as a reduction to research and development expenses.</t>
  </si>
  <si>
    <t>Acquired In-Process Research and Development Expense</t>
  </si>
  <si>
    <t xml:space="preserve">Acquired In-Process Research and Development Expense
The Company has acquired the rights to develop and commercialize new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 </t>
  </si>
  <si>
    <t>Advertising Expenses</t>
  </si>
  <si>
    <t>Advertising Expenses
The costs of advertising are expensed as incurred and included in selling, general, and administrative expenses in the consolidated statements of operations and comprehensive loss. For the years ended December 31, 2015, 2016 and 2017, advertising expenses totaled $3.6 million, $9.2 million, and $21.1 million, respectively.</t>
  </si>
  <si>
    <t>Comprehensive Loss</t>
  </si>
  <si>
    <t>Comprehensive Loss
Comprehensive loss is defined as the change in equity of a business enterprise during a period from transactions and other events and circumstances from non-owner sources. Comprehensive loss consists of net loss and other comprehensive loss. Other comprehensive loss includes foreign currency translation adjustments and unrealized gains and losses on pension obligations. The following table presents changes in the components of accumulated other comprehensive loss (in thousands):
Foreign currency translation adjustments
Unrealized loss on pension liability
Total
Balance at December 31, 2015
$
—
$
—
$
—
Other comprehensive (loss) income
(142)
(2,782)
(2,924)
Balance at December 31, 2016
(142)
(2,782)
(2,924)
Other comprehensive (loss) income
401
(3,359)
(2,958)
Balance at December 31, 2017
$
259
$
(6,141)
$
(5,882)</t>
  </si>
  <si>
    <t>Income Taxes
The Company accounts for income taxes in accordance with ASC Topic 740, Accounting for Income Taxes ,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On December 22, 2017, the Tax Cuts and Jobs Act of 2017 was signed into law, resulting in significant changes to the U.S. corporate income tax system. For additional details regarding this act, see Note 10, “ Income Taxes ”.</t>
  </si>
  <si>
    <t>Stock-Based Compensation Expense</t>
  </si>
  <si>
    <t>Stock-Based Compensation Expense
Stock-based compensation is recognized as expense for each stock-based award based on its estimated fair value. The Company determines the fair value of each stock option award at its grant date using the Black-Scholes option pricing model. The Company determines the fair value of each restricted stock unit, or RSU, at its grant date based on the closing market price of the Company’s common stock on that date. The value of the award is recognized as expense on a straight-line basis over the requisite service period and is adjusted for pre-vesting forfeitures in the period in which the forfeitures occur. For stock awards that have a performance condition, the Company recognizes compensation expense based on its assessment of the probability that the performance condition will be achieved, using an accelerated attribution model, over the explicit or implicit service period.</t>
  </si>
  <si>
    <t>Inventory</t>
  </si>
  <si>
    <t>Inventory
Inventories are stated at the lower of cost or estimated net realizable value, on a first-in, first-out, or FIFO,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Inventory used in clinical trials is also expensed as research and development expense, when selected for such use.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t>
  </si>
  <si>
    <t>Intangible Assets
The Company maintains definite-lived intangible assets related to milestone payments made to third parties subsequent to regulatory approval for acquired and in-licensed product candidates. These assets are amortized over their remaining useful lives, which are generally estimated to be the remaining patent life. If the Company’s estimate of the product’s useful life is shorter than the remaining patent life, then the shorter period is used. Intangible assets are amortized using the economic consumption method if anticipated future revenues can be reasonably estimated. The straight-line method is used when future revenues cannot be reasonably estimated, with a cumulative catch-up of amortization expense for milestone payments that do not result in additional intellectual property rights and/or incremental cash flows. Amortization expense is recorded as a component of cost of sales in the consolidated statements of operations and comprehensive los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t>
  </si>
  <si>
    <t>Net Loss Per Share</t>
  </si>
  <si>
    <t>Net Loss Per Share
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Employee Stock Purchase Plan awards, unvested RSUs, and shares issuable upon conversion of the Convertible Notes, are considered to be common stock equivalents and are only included in the calculation of diluted net loss per share when their effect is dilutive.
The following table presents amounts that were excluded from the calculation of diluted net loss per share, due to their anti-dilutive effect (in thousands):
Years Ended December 31,
2015
2016
2017
Outstanding stock options
5,878
6,979
6,908
Unvested restricted stock units
60
760
1,159
Shares issuable upon conversion of Convertible Notes
492
3,765
2,695
6,430
11,504
10,762
In September 2014, the Company issued Convertible Notes, which provide in certain situations for the conversion of the outstanding principal amount of the Convertible Notes into shares of the Company’s common stock at a predefined conversion rate. See Note 7, “ Debt ”, for additional information. In conjunction with the issuance of the Convertible Notes, the Company entered into capped call option transactions, or Capped Calls, with certain counterparties. The Capped Calls are expected generally to reduce the potential dilution, and/or offset, to an extent, the cash payments the Company may choose to make in excess of the principal amount, upon conversion of the Convertible Notes.
As provided by the terms of the indenture underlying the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Accordingly, the par value of the Convertible Notes will not be included in the calculation of diluted income per share, but the dilutive effect of the conversion premium will be considered in the calculation of diluted net income per share using the treasury stock method. The Convertible Notes were convertible as of December 31, 2015, 2016 and 2017. The share figures in the table above represent the estimated incremental shares that would be issued, after the consideration of the Capped Calls, assuming conversion of all of the outstanding Convertible Notes as of the respective balance sheet date.</t>
  </si>
  <si>
    <t>Basis of Presentation and Significant Accounting Policies (Tables)</t>
  </si>
  <si>
    <t>Schedule of company's financial assets and liabilities that have been measured at fair value and indicating the fair value hierarchy of the valuation inputs utilized to determine such fair value:</t>
  </si>
  <si>
    <t>The following table presents information about the Company’s financial assets and liabilities that have been measured at fair value at December 31, 2016 and 2017 and indicates the fair value hierarchy of the valuation inputs utilized to determine such fair value (in thousands):
December 31, 2016
Description
Balance Sheet Classification
Total
Level 1
Level 2
Level 3
Assets:
Money market funds
Cash and cash equivalents
$
766,186
$
766,186
$
—
$
—
Total assets
$
766,186
$
766,186
$
—
$
—
December 31, 2017
Description
Balance Sheet Classification
Total
Level 1
Level 2
Level 3
Assets:
Money market funds
Cash and cash equivalents
$
593,955
$
593,955
$
—
$
—
Total assets
$
593,955
$
593,955
$
—
$
—</t>
  </si>
  <si>
    <t>Schedule of estimated useful lives that were used to depreciate the Company's assets:</t>
  </si>
  <si>
    <t>The following estimated useful lives were used to depreciate the Company’s assets:
Estimated Useful Life
Furniture and fixtures
years
Computer equipment and software
years
Manufacturing equipment
years
Leasehold improvements
Shorter of the useful life or the remaining lease term</t>
  </si>
  <si>
    <t>Schedule of Accumulated Other Comprehensive Income (Loss) [Table Text Block]</t>
  </si>
  <si>
    <t>The following table presents changes in the components of accumulated other comprehensive loss (in thousands):
Foreign currency translation adjustments
Unrealized loss on pension liability
Total
Balance at December 31, 2015
$
—
$
—
$
—
Other comprehensive (loss) income
(142)
(2,782)
(2,924)
Balance at December 31, 2016
(142)
(2,782)
(2,924)
Other comprehensive (loss) income
401
(3,359)
(2,958)
Balance at December 31, 2017
$
259
$
(6,141)
$
(5,882)</t>
  </si>
  <si>
    <t>Schedule of share amount excluded from the calculation of diluted net loss per share due to their anti-dilutive effect</t>
  </si>
  <si>
    <t>The following table presents amounts that were excluded from the calculation of diluted net loss per share, due to their anti-dilutive effect (in thousands):
Years Ended December 31,
2015
2016
2017
Outstanding stock options
5,878
6,979
6,908
Unvested restricted stock units
60
760
1,159
Shares issuable upon conversion of Convertible Notes
492
3,765
2,695
6,430
11,504
10,762</t>
  </si>
  <si>
    <t>Summary of impact to Company's condensed consolidated Statements of Operations and Comprehensive Loss, Cash Flows, Balance Sheet for early adoption of Accounting Standard Update</t>
  </si>
  <si>
    <t>Consolidated Statements of Operations and Comprehensive Loss
Year Ended December 31, 2015
As revised
As originally
Effect of change
Product revenue, net
$
2,026
$
-
$
2,026
License, collaboration and other revenues
2,012
317
1,695
Cost of sales – product
62
-
62
Loss from operations
(232,383)
(236,042)
3,659
Net loss
(247,749)
(251,408)
3,659
Net loss per share applicable to common stockholders - basic and diluted
$
(6.29)
$
(6.38)
$
0.09
Year Ended December 31, 2016
As revised
As originally
Effect of change
Product revenue, net
$
5,174
$
6,877
$
(1,703)
License, collaboration and other revenues
52,844
37,946
14,898
Cost of sales – product
1,203
1,256
(53)
Loss from operations
(357,702)
(370,950)
13,248
Net loss
(374,224)
(387,472)
13,248
Net loss per share applicable to common stockholders - basic and diluted
$
(7.85)
$
(8.13)
$
0.28
Consolidated Balance Sheets
December 31, 2016 (in thousands)
As revised
As originally
Effect of change
Accounts receivable
$
6,195
$
5,343
$
852
Other current assets
10,515
8,919
1,596
Accrued expenses
68,700
68,271
429
Deferred revenue, current
95
288
(193)
Deferred revenue, non-current
305
—
305
Customer deposit
—
15,000
(15,000)
Accumulated deficit
$
(973,761)
$
(990,668)
$
16,907
Consolidated Statements of Cash Flows
Year Ended December 31, 2015 (in thousands)
As revised
As originally
Effect of change
Net loss
$
(247,749)
$
(251,408)
$
3,659
Adjustments to reconcile net loss to net cash used in operating activities:
Accounts receivable
(2,562)
(679)
(1,883)
Other assets
(3,639)
(2,128)
(1,511)
Accrued expenses
20,077
19,646
431
Deferred revenues
92
788
(696)
Cash and cash equivalents at beginning of period
256,861
—
Cash and cash equivalents at end of period
$
$
230,146
$
—
Year Ended December 31, 2016 (in thousands)
As revised
As originally
Effect of change
Net loss
$
(374,224)
$
(387,472)
$
13,248
Adjustments to reconcile net loss to net cash used in operating activities:
Accounts receivable
(3,634)
(4,664)
1,030
Other assets
(7,770)
(7,685)
(85)
Accrued expenses
31,896
31,897
(1)
Deferred revenues
309
14,501
(14,192)
Cash and cash equivalents at beginning of period
230,146
—
Cash and cash equivalents at end of period
$
$
785,877
$
—</t>
  </si>
  <si>
    <t>Inventories (Tables)</t>
  </si>
  <si>
    <t>Schedule of current inventories</t>
  </si>
  <si>
    <t>December 31,
2016
2017
Raw materials
$
13,263
$
17,876
Work in process
584
38,629
Finished goods
853
1,434
Total inventories
$
14,700
$
57,939</t>
  </si>
  <si>
    <t>Intangible Asset (Tables)</t>
  </si>
  <si>
    <t>Schedule of finite-lived intangible assets</t>
  </si>
  <si>
    <t>December 31,
2016
2017
Estimated useful life
Acquired and in-licensed rights
$
15,000
$
64,665
8-13
Years
Less accumulated amortization
(2,123)
(8,281)
Total intangible assets, net
$
12,877
$
56,384</t>
  </si>
  <si>
    <t>Schedule of estimated future amortization expense for finite-lived intangible assets</t>
  </si>
  <si>
    <t>Total
2018
$
6,456
2019
6,456
2020
6,460
2021
6,456
2022
6,456
Thereafter
24,100
$
56,384</t>
  </si>
  <si>
    <t>Property and Equipment (Tables)</t>
  </si>
  <si>
    <t>Schedule of property and equipment and related accumulated depreciation</t>
  </si>
  <si>
    <t>December 31,
2016
2017
Furniture and fixtures
$
2,481
$
4,212
Computer equipment and software
3,459
4,762
Leasehold improvements
3,190
6,314
Manufacturing equipment
124
350
Total property and equipment, at cost
9,254
15,638
Less accumulated depreciation and amortization
(2,614)
(5,986)
Total property and equipment, net
$
6,640
$
9,652</t>
  </si>
  <si>
    <t>Accrued Expenses (Tables)</t>
  </si>
  <si>
    <t>Schedule of accrued expenses</t>
  </si>
  <si>
    <t>The following table presents the components of accrued expenses (in thousands):
December 31,
2016
2017
(as revised)
Research and development
$
36,759
$
55,949
Salaries, bonuses and other compensation
20,654
33,717
Inventory
—
16,469
Product revenue allowances
1,407
22,847
Sales and marketing
3,177
6,701
Professional services
2,743
3,944
Royalties
2,059
6,552
Other
1,901
8,629
Total accrued expenses
$
68,700
$
154,808</t>
  </si>
  <si>
    <t>Debt (Tables)</t>
  </si>
  <si>
    <t>Schedule of outstanding debt obligations</t>
  </si>
  <si>
    <t>Our outstanding debt obligations consisted of the following (in thousands):
December 31,
2016
2017
Convertible notes, net
$
131,775
$
143,446
Term Loan (Tranche A)
—
293,659
Total long-term debt
$
131,775
$
437,105</t>
  </si>
  <si>
    <t>Schedule of convertible note balances</t>
  </si>
  <si>
    <t>The Company’s outstanding convertible note balances at December 31, 2017 consisted of the following (in thousands):
December 31, 2017
Liability component
Principal
$
201,250
Less: debt discount and issuance costs, net
(57,804)
Net carrying amount
$
143,446
Equity component
$
87,843</t>
  </si>
  <si>
    <t>Schedule of convertible note interest expense</t>
  </si>
  <si>
    <t>. The following table sets forth total interest expense recognized related to the Convertible Notes during the years ended December 31, 2016 and 2017 (in thousands):
Years Ended December 31,
2016
2017
Contractual interest expense
$
6,037
$
6,038
Amortization of debt discount
9,851
11,126
Amortization of debt issuance costs
599
545
Total interest expense
$
16,487
$
17,709</t>
  </si>
  <si>
    <t>Schedule of future annual principle payments on long-term debt</t>
  </si>
  <si>
    <t>Future annual principal payments on the Company’s long-term debt as of December 31, 2017 were as follows (in thousands):
Total
2018
$
—
2019
9,000
2020
36,000
2021
237,250
2022
36,000
Thereafter
183,000
Total
$
501,250</t>
  </si>
  <si>
    <t>Stock-Based Compensation (Tables)</t>
  </si>
  <si>
    <t>Schedule of stock-based compensation expense as reflected in the Company's condensed consolidated statements of operations and comprehensive loss</t>
  </si>
  <si>
    <t>The following table presents stock-based compensation expense as reflected in the Company’s consolidated statements of operations and comprehensive loss (in thousands):
Years Ended December 31,
2015
2016
2017
Research and development
$
11,082
$
19,783
$
30,810
Selling, general and administrative
14,832
28,672
59,616
Total stock-based compensation expense
$
25,914
$
48,455
$
90,426</t>
  </si>
  <si>
    <t>Summary of the Company's stock option activity and related information</t>
  </si>
  <si>
    <t>Weighted-average
Weighted-average
Aggregate
exercise price per
remaining contractual
intrinsic value
Shares
share
term (years)
(in thousands)
Outstanding at December 31, 2016
6,978,621
$
40.65
$
655,099
Granted
693,112
160.53
Exercised
(597,209)
43.34
Cancelled
(166,211)
59.31
Outstanding at December 31, 2017
6,908,313
$
52.00
6.8
$
276,640
Vested at December 31, 2017
4,297,650
$
33.47
6.0
$
219,374</t>
  </si>
  <si>
    <t>Schedule of Black-Scholes assumptions</t>
  </si>
  <si>
    <t>The fair value of each stock option was estimated at the date of grant using a Black-Scholes option-pricing model with the following assumptions:
Years Ended December 31,
2015
2016
2017
Dividend yield
—
—
—
Volatility
63%
-
65%
57%
-
59%
60%
-
64%
Risk-free interest rate
1.35%
-
1.95%
1.07%
-
2.10%
1.79%
-
2.30%
Expected term (years)
5.50
-
6.08
5.50
-
6.08
5.50
-
6.08</t>
  </si>
  <si>
    <t>Summary of the Company's restricted stock unit (RSU) activity and related information</t>
  </si>
  <si>
    <t>Weighted-average
grant date fair
Shares
value per share
Unvested restricted stock units at December 31, 2016
760,123
$
58.55
Granted
656,751
162.79
Vested
(199,654)
59.48
Forfeited
(58,102)
107.34
Unvested restricted stock units at December 31, 2017
1,159,118
$
115.01</t>
  </si>
  <si>
    <t>Schedule of stock-based compensation expense by type of award</t>
  </si>
  <si>
    <t>The following table presents stock-based compensation expense by type of award (in thousands):
Years Ended December 31,
2015
2016
2017
Stock options
$
24,862
$
40,030
$
57,500
Restricted stock units (including performance-based RSUs)
742
7,502
31,498
Employee stock purchase plan
310
923
1,428
Total
$
25,914
$
48,455
$
90,426</t>
  </si>
  <si>
    <t>Income Taxes (Tables)</t>
  </si>
  <si>
    <t>Schedule of components of income before income tax</t>
  </si>
  <si>
    <t>Years Ended December 31,
2015
2016
2017
(as revised)
(as revised)
United States
$
(210,744)
$
(298,969)
$
(399,265)
Foreign
(37,005)
(73,780)
(95,537)
(Loss) income before provision for (benefit from) income taxes
$
(247,749)
$
(372,749)
$
(494,802)</t>
  </si>
  <si>
    <t>Schedule of components of income tax provision</t>
  </si>
  <si>
    <t>Years Ended December 31,
2015
2016
2017
Current:
Federal
$
—
$
—
$
—
State
—
3
29
Foreign
—
1,597
1,157
—
1,600
1,186
Deferred:
Federal
—
—
—
State
—
—
—
Foreign
—
(125)
138
—
(125)
138
Provision for income taxes
$
—
$
1,475
$
1,324</t>
  </si>
  <si>
    <t>Schedule of reconciliation of income tax expense (benefit) at the statutory federal income tax rate to the effective income tax rate as reflected in the consolidated financial statements</t>
  </si>
  <si>
    <t>Years Ended December 31,
2015
2016
2017
(as revised)
(as revised)
Federal income tax (benefit) expense at statutory rate
(34.0)
%
(35.0)
%
(35.0)
%
State income tax (benefit) expense
(2.3)
(0.4)
(1.6)
Permanent items
0.2
(0.1)
(0.7)
Foreign rate differential
5.0
6.0
4.2
Federal research and development credit
(1.7)
(11.1)
(11.8)
Tax rate change
—
—
31.5
Change in valuation allowance
32.8
40.6
12.5
Other
1.2
Effective income tax rate
%
%
%</t>
  </si>
  <si>
    <t>Schedule of principal components of the Company's deferred tax assets and liabilities</t>
  </si>
  <si>
    <t>December 31,
2016
2017
Deferred tax assets:
(as revised)
Federal net operating loss carryforwards
$
231,663
$
204,495
State net operating loss carryforwards
18,027
26,225
Depreciation and amortization
18,840
16,435
Stock-based compensation
21,393
24,017
Tax credit carryforwards
54,950
107,944
Other
7,374
14,769
Total deferred tax assets
352,247
393,885
Less: valuation allowance
(334,468)
(384,453)
Net deferred tax assets
17,779
9,432
Deferred tax liability:
Debt discount on convertible notes
(17,654)
(9,432)
Net deferred taxes
$
125
$
—</t>
  </si>
  <si>
    <t>Schedule of unrecognized tax benefit roll forward</t>
  </si>
  <si>
    <t>2016
2017
Balance at January 1
$
—
$
7,744
Increases related to prior year tax positions
4,304
4,010
Increases related to current year tax positions
3,440
9,926
Reductions for tax positions of prior periods
—
—
Decreases related to lapse of applicable statute of limitations
—
—
Decreases related to settlements with tax authorities
—
—
Balance at December 31
$
7,744
$
21,680</t>
  </si>
  <si>
    <t>Commitments and Contingencies (Tables)</t>
  </si>
  <si>
    <t>Schedule of future minimum rental commitments</t>
  </si>
  <si>
    <t>Operating
Leases
2018
$
9,890
2019
11,616
2020
7,713
2021
3,766
2022
3,566
Thereafter
2,291
Total minimum lease payments
$
38,842</t>
  </si>
  <si>
    <t>Revenue Recognition (Tables)</t>
  </si>
  <si>
    <t>Summary of activity in each of the product revenue allowance and reserve categories</t>
  </si>
  <si>
    <t>. The following table summarizes balances and activity in each of the product revenue allowance and reserve categories for the years ended December 31, 2015 (as revised), 2016 (as revised) and 2017 (in thousands):
Chargebacks,
Government
Returns
Total
Balance at December 31, 2014
$
—
$
—
$
—
$
—
Provision related to current period sales
813
422
8
1,243
Adjustment related to prior period sales
—
—
—
—
Credit or payments made during the period
—
—
—
—
Balance at December 31, 2015
813
422
8
1,243
Provision related to current period sales
2,231
1,941
10
4,182
Adjustment related to prior period sales
—
—
—
—
Credit or payments made during the period
(2,867)
(1,051)
—
(3,918)
Balance at December 31, 2016
177
1,312
18
1,507
Provision related to current period sales
21,732
12,090
16,338
50,160
Adjustment related to prior period sales
—
62
—
62
Credit or payments made during the period
(19,821)
(7,014)
(6)
(26,841)
Balance at December 31, 2017
$
2,088
$
6,450
$
16,350
$
24,888</t>
  </si>
  <si>
    <t>Summary of changes in the balances of the contract assets and liabilities</t>
  </si>
  <si>
    <t>The following table presents changes in the Company’s contract assets and liabilities during the years ended December 31, 2016 (as revised) and 2017 (in thousands):
Balance at
Additions
Deductions
Balance at
Year ended December 31, 2016
Contract assets
$
1,000
$
—
$
—
$
1,000
Contract liabilities:
Deferred revenue
$
92
$
653
$
(345)
$
400
Year ended December 31, 2017
Contract assets
$
1,000
$
—
$
—
$
1,000
Contract liabilities:
Deferred revenue
$
400
$
—
$
(94)
$
306</t>
  </si>
  <si>
    <t>Schedule of revenue recognized due to changes in contract asset and contract liability balances</t>
  </si>
  <si>
    <t>During the years ended December 31, 2015, 2016 and 2017, the Company recognized the following revenues as a result of changes in the contract asset and the contract liability balances in the respective periods (in thousands):
Years Ended December 31,
2015
2016
2017
Revenue recognized in the period from:
(as revised)
(as revised)
Amounts included in the contract liability at the beginning of the period
$
—
93
$
94
Performance obligations satisfied in previous periods
$
—
—
$
—</t>
  </si>
  <si>
    <t>Segment Information (Tables)</t>
  </si>
  <si>
    <t>Schedule of revenues by product</t>
  </si>
  <si>
    <t>Product revenues, net consisted of the following (in thousands):
Years Ended December 31,
2015
2016
2017
(as revised)
(as revised)
ZEJULA
$
—
$
—
$
108,756
VARUBI/VARUBY
2,026
5,174
11,944
Total product revenues, net
$
2,026
$
5,174
$
120,700</t>
  </si>
  <si>
    <t>Schedule of revenue by geographic area</t>
  </si>
  <si>
    <t>The following table presents total revenues by geography (in thousands):</t>
  </si>
  <si>
    <t>Schedule of revenue and accounts receivable of significant customers</t>
  </si>
  <si>
    <t>Percent of Total Revenues
Percent of Accounts Receivable
Years Ended December 31,
December 31,
2016
2017
2016
2017
(as revised)
(as revised)
Janssen Biotech, Inc.
63
%
*
%
26
%
*
%
Zai Lab (Shanghai) Co., Ltd.
27
%
*
%
11
%
*
%
Takeda Pharmaceutical Co., Ltd.
*
%
45
%
*
%
*
%
Jiangsu Hengrui Medicine Co., Ltd.
*
%
*
%
10
%
*
%
Distributor "A"
*
%
32
%
42
%
31
%
Distributor "B"
*
%
11
%
*
%
49
%</t>
  </si>
  <si>
    <t>Schedule of property and equipment, net by location</t>
  </si>
  <si>
    <t>Property and equipment, net by location consisted of the following (in thousands):
December 31,
2016
2017
United States
$
6,194
$
8,583
Switzerland
446
669
Germany
—
119
Spain
—
281
Total property and equipment, net
$
6,640
$
9,652</t>
  </si>
  <si>
    <t>Consolidated Quarterly Financial Data - Unaudited (Tables)</t>
  </si>
  <si>
    <t>Schedule of unaudited consolidated quarterly financial data</t>
  </si>
  <si>
    <t>The following table presents unaudited consolidated quarterly financial data for the years ended December 31, 2016 and 2017 (in thousands, except per share data):
Three Months Ended
March 31,
June 30,
September 30,
December 31,
March 31,
June 30,
September 30,
December 31,
2016
2016
2016
2016
2017
2017
2017
2017
(a)(b)
(b)
(b)
(b)
Revenues:
Product revenue, net
$
276
$
1,242
$
1,326
$
2,330
$
2,139
$
28,829
$
41,755
$
47,977
License, collaboration and other revenues
24
34,568
(d)
15,661
(e)
2,591
934
635
101,011
(f)
46
Total revenues
300
35,810
16,987
4,921
3,073
29,464
142,766
48,023
Expenses:
Cost of sales - product
79
234
378
512
444
3,620
6,216
30,857
(g)
Cost of sales - intangible asset amortization
464
463
464
490
2,979
1,254
1,435
Research and development
52,709
50,138
60,783
71,514
66,122
71,400
73,388
97,832
Selling, general and administrative
30,149
36,218
37,685
54,526
69,262
92,979
83,998
90,569
Acquired in-process research and development (c)
4,000
4,000
1,940
9,000
—
7,000
—
3,000
Total expenses
87,401
91,053
101,250
136,016
136,318
177,978
164,856
223,693
Loss from operations
(87,101)
(55,243)
(84,263)
(131,095)
(133,245)
(148,514)
(22,090)
(175,670)
Interest expense
(3,981)
(4,120)
(4,119)
(4,267)
(4,267)
(4,426)
(4,424)
(6,641)
Interest income
102
209
532
597
841
959
1,133
1,214
Other income
—
—
—
—
—
—
243
85
Loss before income taxes
(90,980)
(59,154)
(87,850)
(134,765)
(136,671)
(151,981)
(25,138)
(181,012)
Provision for income taxes
—
—
—
1,475
54
78
139
1,053
Net loss
$
(90,980)
$
(59,154)
$
(87,850)
$
(136,240)
$
(136,725)
$
(152,059)
$
(25,277)
$
(182,065)
Net loss per share - basic and diluted
$
(2.22)
$
(1.29)
$
(1.72)
$
(2.59)
$
(2.55)
$
(2.82)
$
(0.47)
$
(3.35)
Weighted-average shares - basic and diluted
40,966
45,808
51,151
52,589
53,685
53,982
54,241
54,403
(a)
Amounts for the quarter ended March 31, 2016 have been retroactively adjusted to reflect an increase in research and development costs and selling, general and administrative costs in the amount of $0.1 million and $0.1 million, respectively, as a result of the adoption of ASU 2016-09.
(b)
Amounts for each of the quarterly periods for the year ended December 31, 2016 have been revised to reflect the Company’s adoption of ASU No. 2014-09 effective January 1, 2017, with full retrospective application. This ASU amends the guidance for accounting for revenue from contracts with customers.
(c)
Acquired in-process research and development expenses relate to licensing agreement milestone expenses for the following periods: (i) $4.0 million to AnaptysBio for the quarter ended March 31, 2016; (ii) $4.0 million to AnaptysBio for the quarter ended June 30, 2016; (iii) $1.0 million to AnaptysBio and $0.9 million to Merck for the quarter ended September 30, 2016; (iv) $9.0 million to Merck for the quarter ended December 31, 2016; (v) $7.0 million to AnaptysBio for the quarter ended June 30, 2017; and (vi) $3.0 million to AnaptysBio for the quarter ended December 31, 2017.
(d)
In the quarter ended June 30, 2016, the Company received $35.0 million and transferred the license and related know-how required under its collaboration agreement with Janssen. $34.6 million of related license revenue was recognized during the quarter.
(e)
In the quarter ended September 30, 2016, the Company received $15.0 million and transferred the license and related know-how required under its collaboration agreement with Zai Lab. $14.8 million of related license revenue was recognized during the quarter.
(f)
In the quarter ended September 30, 2017, the Company received $100.0 million and transferred certain patent rights and know-how relating to niraparib to Takeda. The entire amount of related license revenue was recognized during the quarter.
(g)
Product cost of sales for the quarter ended December 31, 2017 includes a $16.7 million lower of cost or market write-down of VARUBI inventories and a $1.6 million loss on firm purchase commitments.</t>
  </si>
  <si>
    <t>Description of Business (Details)</t>
  </si>
  <si>
    <t>Dec. 31, 2017segment</t>
  </si>
  <si>
    <t>Number of operating segments</t>
  </si>
  <si>
    <t>Summary of Significant Accounting Policies - Credit Risk and Revenue (Details) $ in Thousands</t>
  </si>
  <si>
    <t>Dec. 31, 2017USD ($)item</t>
  </si>
  <si>
    <t>Dec. 31, 2016USD ($)</t>
  </si>
  <si>
    <t>Concentration Risks, Types, No Concentration Percentage [Abstract]</t>
  </si>
  <si>
    <t>Number of off-balance sheet financial instruments with credit risk | item</t>
  </si>
  <si>
    <t>Provision for Doubtful Accounts | $</t>
  </si>
  <si>
    <t>Summary of Significant Accounting Policies - Foreign Currency Risk - USD ($) $ in Millions</t>
  </si>
  <si>
    <t>Foreign Currency Transaction Gain (Loss), before Tax</t>
  </si>
  <si>
    <t>Summary of Significant Accounting Policies - Property and Equipment (Details)</t>
  </si>
  <si>
    <t>Furniture and Fixtures</t>
  </si>
  <si>
    <t>Estimated Useful Life</t>
  </si>
  <si>
    <t>5 years</t>
  </si>
  <si>
    <t>Computer Equipment and Software</t>
  </si>
  <si>
    <t>3 years</t>
  </si>
  <si>
    <t>Manufacturing equipment</t>
  </si>
  <si>
    <t>7 years</t>
  </si>
  <si>
    <t>Summary of Significant Accounting Policies - Financial Instruments and Convertible Senior Notes (Details) - Fair Value, Measurements, Recurring - USD ($) $ in Thousands</t>
  </si>
  <si>
    <t>Financial Assets and Liabilities Measured At Fair Value</t>
  </si>
  <si>
    <t>Fair Value, Inputs, Level 1</t>
  </si>
  <si>
    <t>Money Market Funds</t>
  </si>
  <si>
    <t>Money Market Funds | Fair Value, Inputs, Level 1</t>
  </si>
  <si>
    <t>Summary of Significant Accounting Policies - Advertising (Details) - USD ($) $ in Millions</t>
  </si>
  <si>
    <t>Advertising Expense</t>
  </si>
  <si>
    <t>Summary of Significant Accounting Policies - Comprehensive Loss (Details) - USD ($) $ in Thousands</t>
  </si>
  <si>
    <t>AOCI Attributable to Parent, Net of Tax [Roll Forward]</t>
  </si>
  <si>
    <t>Balance at beginning of period</t>
  </si>
  <si>
    <t>Balance at end of period</t>
  </si>
  <si>
    <t>Unrealized (loss) on pension liability</t>
  </si>
  <si>
    <t>Summary of Significant Accounting Policies - Net Loss Per Share (Details) - shares shares in Thousands</t>
  </si>
  <si>
    <t>Net Loss per Share</t>
  </si>
  <si>
    <t>Amounts excluded from the calculation of diluted net loss per share due to their anti-dilutive effect</t>
  </si>
  <si>
    <t>Outstanding stock options</t>
  </si>
  <si>
    <t>Unvested restricted stock units</t>
  </si>
  <si>
    <t>Shares issuable upon conversion of Convertible Notes</t>
  </si>
  <si>
    <t>Summary of Significant Accounting Policies - New Accounting Pronouncements (Details) - USD ($) $ / shares in Units, $ in Thousands</t>
  </si>
  <si>
    <t>3 Months Ended</t>
  </si>
  <si>
    <t>Sep. 30, 2017</t>
  </si>
  <si>
    <t>Mar. 31, 2017</t>
  </si>
  <si>
    <t>Sep. 30, 2016</t>
  </si>
  <si>
    <t>Jun. 30, 2016</t>
  </si>
  <si>
    <t>Mar. 31, 2016</t>
  </si>
  <si>
    <t>Revised Statements of Operations and Comprehensive Loss</t>
  </si>
  <si>
    <t>Revised Statement of Financial Position</t>
  </si>
  <si>
    <t>Revised Statement of Cash Flow</t>
  </si>
  <si>
    <t>Zai Lab (Shanghai) Co. Ltd.</t>
  </si>
  <si>
    <t>Customer deposit</t>
  </si>
  <si>
    <t>Customer Advances and Deposits</t>
  </si>
  <si>
    <t>ASU No. 2014-09</t>
  </si>
  <si>
    <t>Product revenue | ASU No. 2014-09</t>
  </si>
  <si>
    <t>Licenses, collaboration and other revenues | Zai Lab (Shanghai) Co. Ltd.</t>
  </si>
  <si>
    <t>Licenses, collaboration and other revenues | ASU No. 2014-09</t>
  </si>
  <si>
    <t>Difference between Revenue Guidance in Effect before and after Topic 606 [Member] | ASU No. 2014-09</t>
  </si>
  <si>
    <t>Difference between Revenue Guidance in Effect before and after Topic 606 [Member] | Product revenue | ASU No. 2014-09</t>
  </si>
  <si>
    <t>Difference between Revenue Guidance in Effect before and after Topic 606 [Member] | Licenses, collaboration and other revenues | ASU No. 2014-09</t>
  </si>
  <si>
    <t>Calculated under Revenue Guidance in Effect before Topic 606 [Member] | ASU No. 2014-09</t>
  </si>
  <si>
    <t>Calculated under Revenue Guidance in Effect before Topic 606 [Member] | Product revenue | ASU No. 2014-09</t>
  </si>
  <si>
    <t>Calculated under Revenue Guidance in Effect before Topic 606 [Member] | Licenses, collaboration and other revenues | ASU No. 2014-09</t>
  </si>
  <si>
    <t>Inventories (Details) - USD ($) $ / shares in Units, $ in Thousands</t>
  </si>
  <si>
    <t>Raw materials</t>
  </si>
  <si>
    <t>Work in process</t>
  </si>
  <si>
    <t>Finished goods</t>
  </si>
  <si>
    <t>Total inventories</t>
  </si>
  <si>
    <t>Write-Down of inventory to net realizable value</t>
  </si>
  <si>
    <t>Write Down to Lower Of Cost Or Market And Losses On Firm Purchase Commitments [Member]</t>
  </si>
  <si>
    <t>Impairment Effect on Earnings Per Share, after Tax</t>
  </si>
  <si>
    <t>Write Down to Lower Of Cost Or Market And Losses On Firm Purchase Commitments [Member] | VARUBI/VARUBY</t>
  </si>
  <si>
    <t>Write Down To Lower Of Cost Or Market | VARUBI/VARUBY</t>
  </si>
  <si>
    <t>Write Down Due To Loss On Firm Purchase Commitments</t>
  </si>
  <si>
    <t>Intangible Assets (Details) - USD ($) $ in Thousands</t>
  </si>
  <si>
    <t>Acquired and in-licensed rights</t>
  </si>
  <si>
    <t>Less: accumulated amortization</t>
  </si>
  <si>
    <t>Total intangible asset, net</t>
  </si>
  <si>
    <t>Amortization expense</t>
  </si>
  <si>
    <t>Estimated future amortization expense</t>
  </si>
  <si>
    <t>Thereafter</t>
  </si>
  <si>
    <t>Use Rights [Member] | Minimum</t>
  </si>
  <si>
    <t>Estimated useful life</t>
  </si>
  <si>
    <t>8 years</t>
  </si>
  <si>
    <t>Use Rights [Member] | Maximum</t>
  </si>
  <si>
    <t>13 years</t>
  </si>
  <si>
    <t>OPKO Health Inc | Achievement Of First Commercial Sale Of VARUBY In Europe</t>
  </si>
  <si>
    <t>Milestone payment paid</t>
  </si>
  <si>
    <t>Merck Sharp &amp; Dohme B.V. | Achievement Of FDA Approval Of ZEJULA</t>
  </si>
  <si>
    <t>Merck Sharp &amp; Dohme B.V. | Achievement Of EMA Approval Of ZEJULA</t>
  </si>
  <si>
    <t>Property and Equipment (Details) - USD ($) $ in Thousands</t>
  </si>
  <si>
    <t>Gross</t>
  </si>
  <si>
    <t>Less accumulated depreciation and amortization</t>
  </si>
  <si>
    <t>Property, Plant and Equipment, Net, Total</t>
  </si>
  <si>
    <t>Depreciation expense</t>
  </si>
  <si>
    <t>Leasehold Improvements</t>
  </si>
  <si>
    <t>Accrued Expenses (Details) - USD ($) $ in Thousands</t>
  </si>
  <si>
    <t>Salaries, bonuses and other compensation</t>
  </si>
  <si>
    <t>Product revenue allowances</t>
  </si>
  <si>
    <t>Sales and marketing</t>
  </si>
  <si>
    <t>Professional services</t>
  </si>
  <si>
    <t>Royalties</t>
  </si>
  <si>
    <t>Other</t>
  </si>
  <si>
    <t>Total accrued expenses</t>
  </si>
  <si>
    <t>Debt - Obligations (Details) - USD ($) $ in Thousands</t>
  </si>
  <si>
    <t>Term Loan (Tranche A)</t>
  </si>
  <si>
    <t>Total long-term debt</t>
  </si>
  <si>
    <t>Debt - Convertible Notes (Details)</t>
  </si>
  <si>
    <t>Sep. 29, 2014USD ($)$ / shares</t>
  </si>
  <si>
    <t>Sep. 24, 2014USD ($)</t>
  </si>
  <si>
    <t>Proceeds from issuance of convertible notes, net of issuance costs</t>
  </si>
  <si>
    <t>Convertible senior notes due October 2021</t>
  </si>
  <si>
    <t>Principal</t>
  </si>
  <si>
    <t>Debt issuance costs paid</t>
  </si>
  <si>
    <t>Capped call transactions payments</t>
  </si>
  <si>
    <t>Interest rate (as a percent)</t>
  </si>
  <si>
    <t>3.00%</t>
  </si>
  <si>
    <t>Conversion price per share of convertible notes into common stock | $ / shares</t>
  </si>
  <si>
    <t>Convertible notes conversion ratio per 1,000 principal</t>
  </si>
  <si>
    <t>Current share price premium over convertible note conversion share price ( as a percent )</t>
  </si>
  <si>
    <t>35.00%</t>
  </si>
  <si>
    <t>Denominator Of Principal Amount Denomination For Conversion Into Common Stock</t>
  </si>
  <si>
    <t>Sinking fund provided</t>
  </si>
  <si>
    <t>Repurchase price as a percent of principal amount of convertible notes</t>
  </si>
  <si>
    <t>100.00%</t>
  </si>
  <si>
    <t>Fair value of the liability component of convertible debt</t>
  </si>
  <si>
    <t>Convertible senior notes due October 2021 | Conversion of convertible notes into common stock after December 31,2014</t>
  </si>
  <si>
    <t>Convertible threshold trading days | item</t>
  </si>
  <si>
    <t>Convertible threshold consecutive trading days | item</t>
  </si>
  <si>
    <t>Minimum threshold percentage of stock price trigger</t>
  </si>
  <si>
    <t>130.00%</t>
  </si>
  <si>
    <t>Convertible senior notes due October 2021 | Conversion of convertible notes when common share trading price is less than 98% of target ratio</t>
  </si>
  <si>
    <t>Threshold percentage forcing conversion when less than share price times conversion ratio</t>
  </si>
  <si>
    <t>98.00%</t>
  </si>
  <si>
    <t>Convertible senior notes due October 2021 | Conversion of convertible notes on or after April 1 , 2021</t>
  </si>
  <si>
    <t>Days before maturity when notes holder can convert the notes</t>
  </si>
  <si>
    <t>2 days</t>
  </si>
  <si>
    <t>Minimum principal that holders may convert at or immediately before maturity</t>
  </si>
  <si>
    <t>Debt - Convertible balances and terms (Details) - USD ($) $ in Thousands</t>
  </si>
  <si>
    <t>Sep. 29, 2014</t>
  </si>
  <si>
    <t>Sep. 24, 2014</t>
  </si>
  <si>
    <t>Liability component</t>
  </si>
  <si>
    <t>Net carrying amount</t>
  </si>
  <si>
    <t>Less: debt discount and issuance costs, net</t>
  </si>
  <si>
    <t>Equity component</t>
  </si>
  <si>
    <t>Convertible Note Issuance Terms Abstract</t>
  </si>
  <si>
    <t>Equity component of debt issuance costs</t>
  </si>
  <si>
    <t>Debt component of issuance costs recorded as an asset</t>
  </si>
  <si>
    <t>Expected term for fair value</t>
  </si>
  <si>
    <t>Convertible Debt, Fair Value Disclosures</t>
  </si>
  <si>
    <t>Debt effective interest rate ( as a percent )</t>
  </si>
  <si>
    <t>12.90%</t>
  </si>
  <si>
    <t>Debt - Interest expense (Details) - USD ($) $ in Thousands</t>
  </si>
  <si>
    <t>Total interest expense</t>
  </si>
  <si>
    <t>Contractual interest expense</t>
  </si>
  <si>
    <t>Amortization of debt discount</t>
  </si>
  <si>
    <t>Amortization of debt issuance costs</t>
  </si>
  <si>
    <t>Debt - Derivatives (Details) - Convertible senior notes due October 2021 - Capped call option</t>
  </si>
  <si>
    <t>Capped call option transactions</t>
  </si>
  <si>
    <t>Strike price ( in dollars per share ) | $ / shares</t>
  </si>
  <si>
    <t>Cap price ( in dollars per share )</t>
  </si>
  <si>
    <t>Capped calls cost charged to stockholders' equity</t>
  </si>
  <si>
    <t>Debt - 2017 Term Loan Agreement $ in Millions</t>
  </si>
  <si>
    <t>1 Months Ended</t>
  </si>
  <si>
    <t>Nov. 30, 2017USD ($)tranche</t>
  </si>
  <si>
    <t>Minimum</t>
  </si>
  <si>
    <t>Term loan agreement</t>
  </si>
  <si>
    <t>Debt Instrument, Interest Rate, Stated Percentage</t>
  </si>
  <si>
    <t>1.00%</t>
  </si>
  <si>
    <t>LIBOR | Maximum</t>
  </si>
  <si>
    <t>Debt Instrument, Basis Spread on Variable Rate</t>
  </si>
  <si>
    <t>1.50%</t>
  </si>
  <si>
    <t>2017 Term Loan Facility</t>
  </si>
  <si>
    <t>Number of tranches | tranche</t>
  </si>
  <si>
    <t>2017 Term Loan Facility | Maximum</t>
  </si>
  <si>
    <t>Aggregate principal amount</t>
  </si>
  <si>
    <t>2017 Term Loan Facility | Wholly owned domestic subsidiaries</t>
  </si>
  <si>
    <t>Percent of equity interests in subsidiaries securing the term loan agreement</t>
  </si>
  <si>
    <t>2017 Term Loan Facility | Directly owned foreign subsidiaries</t>
  </si>
  <si>
    <t>65.00%</t>
  </si>
  <si>
    <t>2017 Term Loan Facility | Tranche A</t>
  </si>
  <si>
    <t>Up-front fee</t>
  </si>
  <si>
    <t>2.00%</t>
  </si>
  <si>
    <t>2017 Term Loan Facility | Tranche A | LIBOR</t>
  </si>
  <si>
    <t>Debt Instrument, Description of Variable Rate Basis</t>
  </si>
  <si>
    <t>London Interbank Offered Rate, or LIBOR</t>
  </si>
  <si>
    <t>8.00%</t>
  </si>
  <si>
    <t>2017 Term Loan Facility | Tranche B</t>
  </si>
  <si>
    <t>2017 Term Loan Facility | Tranche B | Minimum</t>
  </si>
  <si>
    <t>2017 Term Loan Facility | Tranche B | Maximum</t>
  </si>
  <si>
    <t>2017 Term Loan Facility | Tranche B | LIBOR</t>
  </si>
  <si>
    <t>7.50%</t>
  </si>
  <si>
    <t>2017 Term Loan Facility | Tranche B | From June 30 2018 To December 20 2018</t>
  </si>
  <si>
    <t>Period of notice to draw on loan under second tranche</t>
  </si>
  <si>
    <t>90 days</t>
  </si>
  <si>
    <t>Debt - Term loan payments (Details) - 2017 Term Loan Facility</t>
  </si>
  <si>
    <t>Nov. 30, 2017</t>
  </si>
  <si>
    <t>Term loan payments</t>
  </si>
  <si>
    <t>Frequency of periodic payments</t>
  </si>
  <si>
    <t>quarterly</t>
  </si>
  <si>
    <t>Tranche A</t>
  </si>
  <si>
    <t>Periodic principle payments as a percent of total principle</t>
  </si>
  <si>
    <t>Date of first required periodic principle payment</t>
  </si>
  <si>
    <t>Dec. 31,
		2019</t>
  </si>
  <si>
    <t>Prepayment Prior To 24th Anniversary Of Closing Date [Member]</t>
  </si>
  <si>
    <t>Prepayment premium percentage</t>
  </si>
  <si>
    <t>Prepayment Prior To 36th Anniversary Of Closing Date [Member]</t>
  </si>
  <si>
    <t>Prepayment Prior To 48th Anniversary Of Closing Date [Member]</t>
  </si>
  <si>
    <t>Debt - Term loan discount and costs (Details) - USD ($) $ in Thousands</t>
  </si>
  <si>
    <t>Interest Expense</t>
  </si>
  <si>
    <t>2017 Term Loan Facility | Minimum</t>
  </si>
  <si>
    <t>Amount of uninsured final judgment causing event of default</t>
  </si>
  <si>
    <t>Debt Instrument, Unamortized Discount [Abstract]</t>
  </si>
  <si>
    <t>Debt discount</t>
  </si>
  <si>
    <t>Debt Issuance Costs, Net [Abstract]</t>
  </si>
  <si>
    <t>Deferred financing costs</t>
  </si>
  <si>
    <t>Additional interest expense related to accretion of debt discount and amortization of deferred financing costs</t>
  </si>
  <si>
    <t>Effective annual interest rate</t>
  </si>
  <si>
    <t>10.00%</t>
  </si>
  <si>
    <t>Debt - Maturities (Details) $ in Thousands</t>
  </si>
  <si>
    <t>Dec. 31, 2017USD ($)</t>
  </si>
  <si>
    <t>Future annual principal payments</t>
  </si>
  <si>
    <t>Stockholders' Equity (Details) $ / shares in Units, $ in Thousands</t>
  </si>
  <si>
    <t>Nov. 30, 2016USD ($)$ / sharesshares</t>
  </si>
  <si>
    <t>Jul. 31, 2016USD ($)$ / shares</t>
  </si>
  <si>
    <t>Apr. 30, 2016USD ($)$ / sharesshares</t>
  </si>
  <si>
    <t>Mar. 31, 2016USD ($)$ / sharesshares</t>
  </si>
  <si>
    <t>Mar. 31, 2015USD ($)$ / sharesshares</t>
  </si>
  <si>
    <t>Dec. 31, 2017USD ($)item$ / sharesshares</t>
  </si>
  <si>
    <t>Dec. 31, 2016USD ($)$ / sharesshares</t>
  </si>
  <si>
    <t>Dec. 31, 2015USD ($)</t>
  </si>
  <si>
    <t>Convertible Preferred Stock and Stockholders' Equity</t>
  </si>
  <si>
    <t>Preferred Stock, Shares Authorized</t>
  </si>
  <si>
    <t>Common Stock, Shares Authorized</t>
  </si>
  <si>
    <t>Preferred Stock, Par or Stated Value Per Share | $ / shares</t>
  </si>
  <si>
    <t>Common Stock, Par or Stated Value Per Share | $ / shares</t>
  </si>
  <si>
    <t>Preferred Stock, Shares Issued</t>
  </si>
  <si>
    <t>Preferred Stock, Shares Outstanding</t>
  </si>
  <si>
    <t>Common Stock, Shares, Issued</t>
  </si>
  <si>
    <t>Common Stock, Shares, Outstanding</t>
  </si>
  <si>
    <t>Shares Issued, Price Per Share | $ / shares</t>
  </si>
  <si>
    <t>Gross proceeds from the sale of common stock in an underwritten public offering | $</t>
  </si>
  <si>
    <t>Net proceeds from issuance of common stock | $</t>
  </si>
  <si>
    <t>Stock Issued During Period, Shares, New Issues</t>
  </si>
  <si>
    <t>Number of votes per share | item</t>
  </si>
  <si>
    <t>Stock-Based Compensation - Stock-Based Compensation Expense (Details) - USD ($) $ in Thousands</t>
  </si>
  <si>
    <t>Total stock-based compensation expense</t>
  </si>
  <si>
    <t>Stock-Based Compensation - Stock Compensation Plans (Details) - USD ($) $ in Thousands</t>
  </si>
  <si>
    <t>Apr. 27, 2012</t>
  </si>
  <si>
    <t>Jan. 01, 2018</t>
  </si>
  <si>
    <t>Jan. 01, 2017</t>
  </si>
  <si>
    <t>May 14, 2015</t>
  </si>
  <si>
    <t>Jan. 01, 2012</t>
  </si>
  <si>
    <t>Vesting percentage</t>
  </si>
  <si>
    <t>25.00%</t>
  </si>
  <si>
    <t>Number of shares authorized for grant under the plan</t>
  </si>
  <si>
    <t>Number of shares available for future grants that were added to the total number of shares reserved for issuance</t>
  </si>
  <si>
    <t>Annual increase in common stock available for grant as a percentage of common stock outstanding</t>
  </si>
  <si>
    <t>4.00%</t>
  </si>
  <si>
    <t>Maximum Number of shares granted to non-employee director per year</t>
  </si>
  <si>
    <t>Restricted Common Stock</t>
  </si>
  <si>
    <t>Allocated Share-based Compensation Expense</t>
  </si>
  <si>
    <t>Vesting period</t>
  </si>
  <si>
    <t>4 years</t>
  </si>
  <si>
    <t>Exercisable period from date of grant</t>
  </si>
  <si>
    <t>10 years</t>
  </si>
  <si>
    <t>Weighted average period over which unrecognized compensation costs are expected to be recognized</t>
  </si>
  <si>
    <t>2 years 1 month 6 days</t>
  </si>
  <si>
    <t>Outstanding stock options | Vesting One Year from Awards Vesting Start Date</t>
  </si>
  <si>
    <t>1 year</t>
  </si>
  <si>
    <t>Outstanding stock options | Vesting over Subsequent 36 Months</t>
  </si>
  <si>
    <t>75.00%</t>
  </si>
  <si>
    <t>36 months</t>
  </si>
  <si>
    <t>Omnibus Incentive Plan 2012</t>
  </si>
  <si>
    <t>Number of additional shares authorized under the plan</t>
  </si>
  <si>
    <t>Omnibus Incentive Plan 2012 | Outstanding stock options</t>
  </si>
  <si>
    <t>Number of shares remaining available for grant</t>
  </si>
  <si>
    <t>Director Incentive Plan 2015 | Outstanding stock options</t>
  </si>
  <si>
    <t>Stock-Based Compensation - Stock Options (Details) - USD ($) $ / shares in Units, $ in Thousands</t>
  </si>
  <si>
    <t>Jun. 30, 2015</t>
  </si>
  <si>
    <t>Weighted-average remaining contractual term (in years)</t>
  </si>
  <si>
    <t>Outstanding</t>
  </si>
  <si>
    <t>6 years 9 months 18 days</t>
  </si>
  <si>
    <t>7 years 7 months 6 days</t>
  </si>
  <si>
    <t>Vested at the end of the period</t>
  </si>
  <si>
    <t>6 years</t>
  </si>
  <si>
    <t>Aggregate intrinsic value</t>
  </si>
  <si>
    <t>Outstanding at the beginning of the period</t>
  </si>
  <si>
    <t>Outstanding at the end of the period</t>
  </si>
  <si>
    <t>Assumptions used to calculate fair value of employee stock option at the date of grant</t>
  </si>
  <si>
    <t>Total unrecognized compensation cost related to unvested stock options (in dollars)</t>
  </si>
  <si>
    <t>Aggregate value of shares issued to certain non-employee board members in lieu of fees</t>
  </si>
  <si>
    <t>Shares</t>
  </si>
  <si>
    <t>Outstanding at the beginning of the period (in shares)</t>
  </si>
  <si>
    <t>Granted (in shares)</t>
  </si>
  <si>
    <t>Exercised (in shares)</t>
  </si>
  <si>
    <t>Cancelled (in shares)</t>
  </si>
  <si>
    <t>Outstanding at the end of the period (in shares)</t>
  </si>
  <si>
    <t>Vested at the end of the period (in shares)</t>
  </si>
  <si>
    <t>Weighted-average price per share</t>
  </si>
  <si>
    <t>Outstanding at the beginning of the period (in dollars per share)</t>
  </si>
  <si>
    <t>Granted (in dollars per share)</t>
  </si>
  <si>
    <t>Exercised (in dollars per share)</t>
  </si>
  <si>
    <t>Cancelled (in dollars per share)</t>
  </si>
  <si>
    <t>Outstanding at the end of the period (in dollars per share)</t>
  </si>
  <si>
    <t>Vested at the end of the period (in dollars per share)</t>
  </si>
  <si>
    <t>Weighted-average grant date fair value of options granted (in dollars per share)</t>
  </si>
  <si>
    <t>Aggregate intrinsic value of options exercised</t>
  </si>
  <si>
    <t>Shares issued during the period</t>
  </si>
  <si>
    <t>Outstanding stock options | Minimum</t>
  </si>
  <si>
    <t>Volatility (as a percent)</t>
  </si>
  <si>
    <t>60.00%</t>
  </si>
  <si>
    <t>57.00%</t>
  </si>
  <si>
    <t>63.00%</t>
  </si>
  <si>
    <t>Risk-free interest rate (as a percent)</t>
  </si>
  <si>
    <t>1.79%</t>
  </si>
  <si>
    <t>1.07%</t>
  </si>
  <si>
    <t>1.35%</t>
  </si>
  <si>
    <t>Expected term</t>
  </si>
  <si>
    <t>5 years 6 months</t>
  </si>
  <si>
    <t>Outstanding stock options | Maximum</t>
  </si>
  <si>
    <t>64.00%</t>
  </si>
  <si>
    <t>59.00%</t>
  </si>
  <si>
    <t>2.30%</t>
  </si>
  <si>
    <t>2.10%</t>
  </si>
  <si>
    <t>1.95%</t>
  </si>
  <si>
    <t>6 years 29 days</t>
  </si>
  <si>
    <t>Stock-Based Compensation - Restricted Stock Units (Details) - USD ($) $ / shares in Units, $ in Thousands</t>
  </si>
  <si>
    <t>Restricted Stock Units</t>
  </si>
  <si>
    <t>Weighted-average grant date fair value per share</t>
  </si>
  <si>
    <t>Total grant date fair value of vested restricted stock</t>
  </si>
  <si>
    <t>Unvested RSUs at the beginning of the period (in shares)</t>
  </si>
  <si>
    <t>Vested (in shares)</t>
  </si>
  <si>
    <t>Forfeited (in shares)</t>
  </si>
  <si>
    <t>Unvested RSUs at the end of the period (in shares)</t>
  </si>
  <si>
    <t>Unvested RSUs at the beginning of the period (in dollars per share)</t>
  </si>
  <si>
    <t>Vested (in dollars per share)</t>
  </si>
  <si>
    <t>Forfeited (in dollars per share)</t>
  </si>
  <si>
    <t>Unvested RSUs at the end of the period (in dollars per share)</t>
  </si>
  <si>
    <t>Unrecognized compensation costs</t>
  </si>
  <si>
    <t>2 years 9 months 18 days</t>
  </si>
  <si>
    <t>Share-based Compensation Arrangement by Share-based Payment Award, Equity Instruments Other than Options, Grants in Period, Weighted Average Grant Date Fair Value</t>
  </si>
  <si>
    <t>Service and performance conditions | Restricted Stock Units</t>
  </si>
  <si>
    <t>Stock-Based Compensation - Employee Stock Purchase Plan (Details) - Employee stock purchase plan - USD ($)</t>
  </si>
  <si>
    <t>Jun. 18, 2012</t>
  </si>
  <si>
    <t>Employee Stock Purchase Plan</t>
  </si>
  <si>
    <t>Shares reserved for issuance under ESPP</t>
  </si>
  <si>
    <t>Offering period</t>
  </si>
  <si>
    <t>6 months</t>
  </si>
  <si>
    <t>Purchase price of the common stock as a percentage of the lower of the fair market value of a share of common stock on the first trading date of each offering period or on the last trading day of the offering period</t>
  </si>
  <si>
    <t>85.00%</t>
  </si>
  <si>
    <t>Maximum fair market value of common stock that may be purchased by each participant per year</t>
  </si>
  <si>
    <t>Shares issued under ESPP</t>
  </si>
  <si>
    <t>Stock-Based Compensation - Compensation expense (Details) - USD ($) $ in Thousands</t>
  </si>
  <si>
    <t>Employee stock purchase plan</t>
  </si>
  <si>
    <t>Income Taxes - Income/Loss Before Income Taxes (Details) - USD ($) $ in Thousands</t>
  </si>
  <si>
    <t>Components of income before taxes</t>
  </si>
  <si>
    <t>United States</t>
  </si>
  <si>
    <t>Foreign.</t>
  </si>
  <si>
    <t>Income Taxes - Provision for Income Taxes (Details) - USD ($) $ in Thousands</t>
  </si>
  <si>
    <t>Current:</t>
  </si>
  <si>
    <t>State</t>
  </si>
  <si>
    <t>Foreign</t>
  </si>
  <si>
    <t>Current Income Tax Expense (Benefit), Total</t>
  </si>
  <si>
    <t>Deferred:</t>
  </si>
  <si>
    <t>Deferred Income Tax Expense (Benefit), Total</t>
  </si>
  <si>
    <t>Income Tax Expense (Benefit), Total</t>
  </si>
  <si>
    <t>Income Taxes - Statutory Federal rate reconciliation (Details)</t>
  </si>
  <si>
    <t>Reconciliation of income tax expense (benefit) at the statutory federal income tax rate to the effective income tax rate as reflected in the consolidated financial statements</t>
  </si>
  <si>
    <t>Federal income tax (benefit)/ expense at statutory rate (as a percent)</t>
  </si>
  <si>
    <t>(35.00%)</t>
  </si>
  <si>
    <t>(34.00%)</t>
  </si>
  <si>
    <t>State income tax benefit (as a percent)</t>
  </si>
  <si>
    <t>(1.60%)</t>
  </si>
  <si>
    <t>(0.40%)</t>
  </si>
  <si>
    <t>(2.30%)</t>
  </si>
  <si>
    <t>Permanent items (as a percent)</t>
  </si>
  <si>
    <t>(0.70%)</t>
  </si>
  <si>
    <t>(0.10%)</t>
  </si>
  <si>
    <t>0.20%</t>
  </si>
  <si>
    <t>Foreign rate differential</t>
  </si>
  <si>
    <t>4.20%</t>
  </si>
  <si>
    <t>6.00%</t>
  </si>
  <si>
    <t>5.00%</t>
  </si>
  <si>
    <t>Federal research and development credit (as a percent)</t>
  </si>
  <si>
    <t>(11.80%)</t>
  </si>
  <si>
    <t>(11.10%)</t>
  </si>
  <si>
    <t>(1.70%)</t>
  </si>
  <si>
    <t>Tax rate change</t>
  </si>
  <si>
    <t>31.50%</t>
  </si>
  <si>
    <t>Change in valuation allowance (as a percent)</t>
  </si>
  <si>
    <t>12.50%</t>
  </si>
  <si>
    <t>40.60%</t>
  </si>
  <si>
    <t>32.80%</t>
  </si>
  <si>
    <t>1.20%</t>
  </si>
  <si>
    <t>0.40%</t>
  </si>
  <si>
    <t>(0.00%)</t>
  </si>
  <si>
    <t>Effective income tax rate (as a percent)</t>
  </si>
  <si>
    <t>0.30%</t>
  </si>
  <si>
    <t>Income Taxes - Deferred tax assets (Details) - USD ($) $ in Thousands</t>
  </si>
  <si>
    <t>Deferred tax assets :</t>
  </si>
  <si>
    <t>Federal net operating loss carryforwards</t>
  </si>
  <si>
    <t>State net operating loss carryforwards</t>
  </si>
  <si>
    <t>Depreciation and amortization</t>
  </si>
  <si>
    <t>Stock-based compensation</t>
  </si>
  <si>
    <t>Tax credit carryforwards</t>
  </si>
  <si>
    <t>Total deferred tax assets</t>
  </si>
  <si>
    <t>Less valuation allowance</t>
  </si>
  <si>
    <t>Net deferred tax assets</t>
  </si>
  <si>
    <t>Deferred tax liability:</t>
  </si>
  <si>
    <t>Debt discount on convertible notes</t>
  </si>
  <si>
    <t>Deferred Tax Assets, Net</t>
  </si>
  <si>
    <t>Increase in valuation allowance, deferred tax asset</t>
  </si>
  <si>
    <t>Income Taxes - Tax Cuts and Jobs Act (Details)</t>
  </si>
  <si>
    <t>Effect of Tax Cuts and Jobs Act 2017</t>
  </si>
  <si>
    <t>Federal statutory rate</t>
  </si>
  <si>
    <t>34.00%</t>
  </si>
  <si>
    <t>Forecast</t>
  </si>
  <si>
    <t>21.00%</t>
  </si>
  <si>
    <t>Income Taxes - NOL and tax credit carryforwards (Details) $ in Millions</t>
  </si>
  <si>
    <t>Federal.</t>
  </si>
  <si>
    <t>Net operating loss carryforwards</t>
  </si>
  <si>
    <t>Federal. | General business tax credit</t>
  </si>
  <si>
    <t>State | Research and Development tax credits</t>
  </si>
  <si>
    <t>Income Taxes - Unrecognized tax benefits (Details) - USD ($) $ in Thousands</t>
  </si>
  <si>
    <t>Reconciliation of unrecognized tax benefit</t>
  </si>
  <si>
    <t>Increases related to prior year tax positions</t>
  </si>
  <si>
    <t>Increases related to current year tax positions</t>
  </si>
  <si>
    <t>Gross unrecognized tax benefits</t>
  </si>
  <si>
    <t>Accrued interest or penalties related to uncertain tax positions</t>
  </si>
  <si>
    <t>Interest or penalty expense recognized related to uncertain tax positions</t>
  </si>
  <si>
    <t>Research and Development tax credits</t>
  </si>
  <si>
    <t>Allocation Of Taxable Income</t>
  </si>
  <si>
    <t>Employee Benefit Plans (Details) - USD ($) $ in Millions</t>
  </si>
  <si>
    <t>Percentage of eligible compensation, matched 100% by employer</t>
  </si>
  <si>
    <t>Employer match of employee deferral contributions of first 3% of compensation (as a percent)</t>
  </si>
  <si>
    <t>Percentage of eligible compensation, matched 50% by employer</t>
  </si>
  <si>
    <t>50.00%</t>
  </si>
  <si>
    <t>Employer match of employee deferral contributions of next 2% of compensation (as a percent)</t>
  </si>
  <si>
    <t>Aggregate matching contribution to the 401(k) plan</t>
  </si>
  <si>
    <t>Defined benefit plan | Foreign Plan</t>
  </si>
  <si>
    <t>Defined Benefit Plan, Fair Value of Plan Assets</t>
  </si>
  <si>
    <t>Pension Cost (Reversal of Cost)</t>
  </si>
  <si>
    <t>Defined benefit plan | Foreign Plan | Unfunded Plan</t>
  </si>
  <si>
    <t>Liability, Defined Benefit Pension Plan</t>
  </si>
  <si>
    <t>Commitments and Contingencies (Details) $ in Thousands</t>
  </si>
  <si>
    <t>Dec. 18, 2017USD ($)ft²</t>
  </si>
  <si>
    <t>Dec. 31, 2017USD ($)ft²</t>
  </si>
  <si>
    <t>Dec. 31, 2017USD ($)ft²item</t>
  </si>
  <si>
    <t>Number of lease amendments increasing office space | item</t>
  </si>
  <si>
    <t>Tenant improvement allowances</t>
  </si>
  <si>
    <t>Future minimum rental commitments</t>
  </si>
  <si>
    <t>Operating Lease Due - Current</t>
  </si>
  <si>
    <t>Total minimum lease payments</t>
  </si>
  <si>
    <t>Operating Leases, Rent Expense, Net</t>
  </si>
  <si>
    <t>Amendment of Operating Lease</t>
  </si>
  <si>
    <t>Leased office space (in square feet) | ft²</t>
  </si>
  <si>
    <t>Waltham, Massachusetts</t>
  </si>
  <si>
    <t>Square footage added to existing leased office space | ft²</t>
  </si>
  <si>
    <t>Revenue Recognition - Product revenue allowance and reserve categories (Details) - USD ($) $ in Thousands</t>
  </si>
  <si>
    <t>Activity in each of the product revenue allowance and reserve categories</t>
  </si>
  <si>
    <t>Balance at the beginning</t>
  </si>
  <si>
    <t>Provision related to current period sales</t>
  </si>
  <si>
    <t>Adjustment related to prior period sales</t>
  </si>
  <si>
    <t>Credit or payments made during the period</t>
  </si>
  <si>
    <t>Balance at the end</t>
  </si>
  <si>
    <t>Chargebacks, discounts and fees</t>
  </si>
  <si>
    <t>Government and other rebates</t>
  </si>
  <si>
    <t>Returns</t>
  </si>
  <si>
    <t>Revenue Recognition - contract assets and liabilities (Details) - USD ($) $ in Thousands</t>
  </si>
  <si>
    <t>Contract assets.</t>
  </si>
  <si>
    <t>Contract assets</t>
  </si>
  <si>
    <t>Contract liabilities:</t>
  </si>
  <si>
    <t>Deferred Revenue, Beginning Balance</t>
  </si>
  <si>
    <t>Additions</t>
  </si>
  <si>
    <t>Deductions</t>
  </si>
  <si>
    <t>Deferred Revenue, Ending Balance</t>
  </si>
  <si>
    <t>Revenue Recognition - performance of obligations (Details) - USD ($) $ in Thousands</t>
  </si>
  <si>
    <t>Amounts included in the contract liability in the beginning of the period</t>
  </si>
  <si>
    <t>License and Collaboration Agreements - Rolapitant in-license (Details) - USD ($) $ in Thousands</t>
  </si>
  <si>
    <t>85 Months Ended</t>
  </si>
  <si>
    <t>Dec. 31, 2010</t>
  </si>
  <si>
    <t>License Agreements</t>
  </si>
  <si>
    <t>Fair value of shares issued</t>
  </si>
  <si>
    <t>Milestone payments capitalized as intangible assets</t>
  </si>
  <si>
    <t>VARUBI/VARUBY</t>
  </si>
  <si>
    <t>License Agreement | OPKO Health Inc</t>
  </si>
  <si>
    <t>Up-front fees paid</t>
  </si>
  <si>
    <t>Period within which any shortfall payment is due prior to calendar year end</t>
  </si>
  <si>
    <t>45 days</t>
  </si>
  <si>
    <t>License Agreement | VARUBI/VARUBY | OPKO Health Inc</t>
  </si>
  <si>
    <t>Minimum annual royalty per agreement</t>
  </si>
  <si>
    <t>Period that minimum annual royalty payments are required per agreement</t>
  </si>
  <si>
    <t>Royalties incurred on VARUBI sales</t>
  </si>
  <si>
    <t>License Agreement | Achievement Of Specific Regulatory Milestones in the U.S. and Europe | OPKO Health Inc</t>
  </si>
  <si>
    <t>Payments for milestones achieved</t>
  </si>
  <si>
    <t>License Agreement | Achievement of sales milestones | OPKO Health Inc | Maximum</t>
  </si>
  <si>
    <t>Potential milestone payments to be paid</t>
  </si>
  <si>
    <t>License Agreement | Other Assets | OPKO Health Inc</t>
  </si>
  <si>
    <t>Additional royalty obligation accrued</t>
  </si>
  <si>
    <t>License and Collaboration Agreements - Niraparib In-License (Details) - USD ($) $ in Thousands</t>
  </si>
  <si>
    <t>68 Months Ended</t>
  </si>
  <si>
    <t>Jun. 30, 2012</t>
  </si>
  <si>
    <t>May 31, 2012</t>
  </si>
  <si>
    <t>Acquired in-process research and development expense</t>
  </si>
  <si>
    <t>Merck Sharp &amp; Dohme B.V.</t>
  </si>
  <si>
    <t>License Agreement | Merck Sharp &amp; Dohme B.V.</t>
  </si>
  <si>
    <t>License Agreement | Maximum | Achievement of development and regulatory milestones for first indication | Merck Sharp &amp; Dohme B.V.</t>
  </si>
  <si>
    <t>License Agreement | Maximum | Achievement of development and regulatory milestones for successive indications [Member] | Merck Sharp &amp; Dohme B.V.</t>
  </si>
  <si>
    <t>License Agreement | Maximum | Achievement of sales milestones | Merck Sharp &amp; Dohme B.V.</t>
  </si>
  <si>
    <t>License Agreement | Intangible Assets | Merck Sharp &amp; Dohme B.V.</t>
  </si>
  <si>
    <t>License and Collaboration Agreements - Immuno-Oncology Platform License (Details) $ in Thousands</t>
  </si>
  <si>
    <t>46 Months Ended</t>
  </si>
  <si>
    <t>Mar. 31, 2014USD ($)item</t>
  </si>
  <si>
    <t>Sep. 30, 2017USD ($)</t>
  </si>
  <si>
    <t>Jun. 30, 2017USD ($)</t>
  </si>
  <si>
    <t>Mar. 31, 2017USD ($)</t>
  </si>
  <si>
    <t>Sep. 30, 2016USD ($)</t>
  </si>
  <si>
    <t>Jun. 30, 2016USD ($)</t>
  </si>
  <si>
    <t>Mar. 31, 2016USD ($)</t>
  </si>
  <si>
    <t>Dec. 31, 2014USD ($)</t>
  </si>
  <si>
    <t>Number of assets acquired with future alternative use | item</t>
  </si>
  <si>
    <t>Research and development expense</t>
  </si>
  <si>
    <t>Collaboration and Exclusive License Agreement</t>
  </si>
  <si>
    <t>Prior written notice to terminate programs</t>
  </si>
  <si>
    <t>Collaboration and Exclusive License Agreement | Anaptys Bio Inc</t>
  </si>
  <si>
    <t>Number of development programs | item</t>
  </si>
  <si>
    <t>Up-front payments ascribed to future services receivable</t>
  </si>
  <si>
    <t>Collaboration and Exclusive License Agreement | Maximum | Achievement of research and development milestones | Anaptys Bio Inc</t>
  </si>
  <si>
    <t>Collaboration and Exclusive License Agreement | Maximum | Achievement of certain U.S. and non-U.S. regulatory submissions and approvals milestones | Anaptys Bio Inc</t>
  </si>
  <si>
    <t>License and Collaboration Agreements - Technology Licenses (Details) - License Agreement - AstraZeneca UK Limited $ in Millions</t>
  </si>
  <si>
    <t>63 Months Ended</t>
  </si>
  <si>
    <t>Oct. 31, 2012USD ($)item</t>
  </si>
  <si>
    <t>Number of agreements | item</t>
  </si>
  <si>
    <t>License and Collaboration Agreements - Merck Collaboration (Details) - USD ($) $ in Thousands</t>
  </si>
  <si>
    <t>Amount of research and development costs that are reimbursable</t>
  </si>
  <si>
    <t>Other current assets | Merck Sharp &amp; Dohme B.V.</t>
  </si>
  <si>
    <t>Cost-sharing receivable</t>
  </si>
  <si>
    <t>License and Collaboration Agreements - Takeda Pharmaceutical (Details) $ in Thousands</t>
  </si>
  <si>
    <t>Jul. 27, 2017USD ($)item</t>
  </si>
  <si>
    <t>Upfront payment received</t>
  </si>
  <si>
    <t>Transaction price recognized</t>
  </si>
  <si>
    <t>License Agreement | Achievement of clinical development and regulatory milestones | Takeda Pharmaceutical Co. Ltd</t>
  </si>
  <si>
    <t>Number of milestones included in transaction price | item</t>
  </si>
  <si>
    <t>License Agreement | Up-front Payment Arrangement | Takeda Pharmaceutical Co. Ltd</t>
  </si>
  <si>
    <t>Maximum | License Agreement | Achievement of clinical development and regulatory milestones | Takeda Pharmaceutical Co. Ltd</t>
  </si>
  <si>
    <t>Potential milestone payments</t>
  </si>
  <si>
    <t>Maximum | License Agreement | Achievement of sales milestones | Takeda Pharmaceutical Co. Ltd</t>
  </si>
  <si>
    <t>Licenses, collaboration and other revenues | License Agreement | Takeda Pharmaceutical Co. Ltd</t>
  </si>
  <si>
    <t>Licence and Collaboration Agreements - Janssen Biotech Inc (Details) $ in Thousands</t>
  </si>
  <si>
    <t>Apr. 05, 2017</t>
  </si>
  <si>
    <t>Apr. 05, 2016USD ($)item</t>
  </si>
  <si>
    <t>Joint Committee performance obligation arrangement</t>
  </si>
  <si>
    <t>Period over which performance obligation will be recognized as revenue</t>
  </si>
  <si>
    <t>39 months</t>
  </si>
  <si>
    <t>Collaborative Arrangement | Janssen Biotech, Inc.</t>
  </si>
  <si>
    <t>Number Of Days To Provide Electronic Copies Of Certain Know How Relating To Development Of Product</t>
  </si>
  <si>
    <t>30 days</t>
  </si>
  <si>
    <t>Transaction price</t>
  </si>
  <si>
    <t>Threshold period within which transaction price is recognized as revenue after entering into collaboration agreement</t>
  </si>
  <si>
    <t>Collaborative Arrangement | Licenses, collaboration and other revenues | Janssen Biotech, Inc.</t>
  </si>
  <si>
    <t>Collaborative Arrangement | Maximum | Achievement of clinical milestones | Janssen Biotech, Inc.</t>
  </si>
  <si>
    <t>Collaborative Arrangement | Maximum | Achievement of regulatory and sales milestones | Janssen Biotech, Inc.</t>
  </si>
  <si>
    <t>Collaborative Arrangement | Up-front Payment Arrangement | Janssen Biotech, Inc.</t>
  </si>
  <si>
    <t>Collaborative Arrangement | License Arrangement | Janssen Biotech, Inc.</t>
  </si>
  <si>
    <t>Collaborative Arrangement | Joint Committee performance obligation arrangement | Janssen Biotech, Inc.</t>
  </si>
  <si>
    <t>Period for recognizing performance obligation</t>
  </si>
  <si>
    <t>Collaborative Arrangement | Joint Committee performance obligation arrangement | Deferred Revenue [Member]</t>
  </si>
  <si>
    <t>Remaining amount of performance obligation</t>
  </si>
  <si>
    <t>Manufacturing supply services | Collaborative Arrangement | Licenses, collaboration and other revenues | Janssen Biotech, Inc.</t>
  </si>
  <si>
    <t>Other revenue</t>
  </si>
  <si>
    <t>License and Collaboration Agreements - Zai Lab (Shanghai) Co Ltd (Details) $ in Thousands</t>
  </si>
  <si>
    <t>Sep. 28, 2016item</t>
  </si>
  <si>
    <t>Collaboration Development And License Agreement | Zai Lab (Shanghai) Co. Ltd.</t>
  </si>
  <si>
    <t>Number Of Novel Discovery Stage Immuno Oncology Programs Under Option To Negotiate Licenses | item</t>
  </si>
  <si>
    <t>Expiration period of collaborative arrangement</t>
  </si>
  <si>
    <t>Licenses Revenue</t>
  </si>
  <si>
    <t>Collaboration Development And License Agreement | Technical assistance performance service | Zai Lab (Shanghai) Co. Ltd.</t>
  </si>
  <si>
    <t>Collaboration Development And License Agreement | Manufacturing supply services | Zai Lab (Shanghai) Co. Ltd.</t>
  </si>
  <si>
    <t>Collaboration Development And License Agreement | Up-front Payment Arrangement | Zai Lab (Shanghai) Co. Ltd.</t>
  </si>
  <si>
    <t>Licenses, collaboration and other revenues | Collaboration Development And License Agreement | Zai Lab (Shanghai) Co. Ltd.</t>
  </si>
  <si>
    <t>License and Collaboration Agreements - Jiangsu Hengrui Medicine Co Ltd (Details) $ in Thousands</t>
  </si>
  <si>
    <t>18 Months Ended</t>
  </si>
  <si>
    <t>Jul. 31, 2015USD ($)item</t>
  </si>
  <si>
    <t>Sep. 30, 2015USD ($)</t>
  </si>
  <si>
    <t>License Agreement | Jiangsu Hengrui Medicine Co., Ltd</t>
  </si>
  <si>
    <t>Number of performance obligations | item</t>
  </si>
  <si>
    <t>Amount of up-front payment included in transaction price</t>
  </si>
  <si>
    <t>License Agreement | Achievement of submission of clinical trial application with China FDA | Jiangsu Hengrui Medicine Co., Ltd</t>
  </si>
  <si>
    <t>Amount of future regulatory development milestone included in transaction price</t>
  </si>
  <si>
    <t>License Agreement | Achievement of regulatory approval from China FDA | Jiangsu Hengrui Medicine Co., Ltd</t>
  </si>
  <si>
    <t>License Agreement | Technical assistance performance service | Jiangsu Hengrui Medicine Co., Ltd</t>
  </si>
  <si>
    <t>License Agreement | Up-front Payment Arrangement | Jiangsu Hengrui Medicine Co., Ltd</t>
  </si>
  <si>
    <t>Licenses, collaboration and other revenues | License Agreement | Jiangsu Hengrui Medicine Co., Ltd</t>
  </si>
  <si>
    <t>Segment Information (Details) - USD ($) $ in Thousands</t>
  </si>
  <si>
    <t>Total property and equipment, net</t>
  </si>
  <si>
    <t>Europe</t>
  </si>
  <si>
    <t>Switzerland</t>
  </si>
  <si>
    <t>Germany</t>
  </si>
  <si>
    <t>Spain</t>
  </si>
  <si>
    <t>Janssen Biotech, Inc. | Revenue</t>
  </si>
  <si>
    <t>Concentration Risk, Percentage</t>
  </si>
  <si>
    <t>Janssen Biotech, Inc. | Accounts receivable</t>
  </si>
  <si>
    <t>26.00%</t>
  </si>
  <si>
    <t>Zai Lab (Shanghai) Co. Ltd. | Revenue</t>
  </si>
  <si>
    <t>27.00%</t>
  </si>
  <si>
    <t>Zai Lab (Shanghai) Co. Ltd. | Accounts receivable</t>
  </si>
  <si>
    <t>11.00%</t>
  </si>
  <si>
    <t>Takeda Pharmaceutical Co. Ltd | Revenue</t>
  </si>
  <si>
    <t>45.00%</t>
  </si>
  <si>
    <t>Jiangsu Hengrui Medicine Co., Ltd | Accounts receivable</t>
  </si>
  <si>
    <t>Distributor "A" | Revenue</t>
  </si>
  <si>
    <t>32.00%</t>
  </si>
  <si>
    <t>Distributor "A" | Accounts receivable</t>
  </si>
  <si>
    <t>31.00%</t>
  </si>
  <si>
    <t>42.00%</t>
  </si>
  <si>
    <t>Distributor "B" | Revenue</t>
  </si>
  <si>
    <t>Distributor "B" | Accounts receivable</t>
  </si>
  <si>
    <t>49.00%</t>
  </si>
  <si>
    <t>ZEJULA</t>
  </si>
  <si>
    <t>Consolidated Quarterly Financial Data - Unaudited (Details) - USD ($) $ / shares in Units, shares in Thousands, $ in Thousands</t>
  </si>
  <si>
    <t>(Loss) income before provision for -benefit from income taxes</t>
  </si>
  <si>
    <t>Income Tax Expense (Benefit)</t>
  </si>
  <si>
    <t>Inventory write-downs</t>
  </si>
  <si>
    <t>ASU No. 2016-09 | New Accounting Pronouncement Early Adoption Effect</t>
  </si>
  <si>
    <t>Anaptys Bio Inc</t>
  </si>
  <si>
    <t>Acquired in-process research and development expenses that relate to licensing agreement expenses</t>
  </si>
  <si>
    <t>Janssen Biotech, Inc.</t>
  </si>
  <si>
    <t>Proceeds from License Fees Received</t>
  </si>
  <si>
    <t>Licenses, collaboration and other revenues | Takeda Pharmaceutical Co. Ltd</t>
  </si>
  <si>
    <t>VARUBI/VARUBY | Write Down To Lower Of Cost Or Market</t>
  </si>
  <si>
    <t>Schedule II - Valuation and Qualifying Accounts and Reserves (Details) - USD ($) $ in Thousands</t>
  </si>
  <si>
    <t>Product Sales Allowances [Member]</t>
  </si>
  <si>
    <t>Valuation and Qualifying Accounts Disclosure [Line Items]</t>
  </si>
  <si>
    <t>Balance at Beginning of Year</t>
  </si>
  <si>
    <t>Charges to Net Product Revenues</t>
  </si>
  <si>
    <t>Credits or Payments Made</t>
  </si>
  <si>
    <t>Balance at End of Yea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15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213481640</v>
      </c>
    </row>
    <row r="15" spans="1:4">
      <c r="A15" s="4" t="s">
        <v>25</v>
      </c>
      <c r="C15" s="5" t="n">
        <v>5456391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3" t="s">
        <v>172</v>
      </c>
    </row>
    <row r="4" spans="1:2">
      <c r="A4" s="4" t="s">
        <v>44</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43095</v>
      </c>
      <c r="C3" s="6" t="n">
        <v>785877</v>
      </c>
    </row>
    <row r="4" spans="1:3">
      <c r="A4" s="4" t="s">
        <v>33</v>
      </c>
      <c r="B4" s="5" t="n">
        <v>53416</v>
      </c>
      <c r="C4" s="5" t="n">
        <v>6195</v>
      </c>
    </row>
    <row r="5" spans="1:3">
      <c r="A5" s="4" t="s">
        <v>34</v>
      </c>
      <c r="B5" s="5" t="n">
        <v>57939</v>
      </c>
      <c r="C5" s="5" t="n">
        <v>14700</v>
      </c>
    </row>
    <row r="6" spans="1:3">
      <c r="A6" s="4" t="s">
        <v>35</v>
      </c>
      <c r="B6" s="5" t="n">
        <v>33511</v>
      </c>
      <c r="C6" s="5" t="n">
        <v>10515</v>
      </c>
    </row>
    <row r="7" spans="1:3">
      <c r="A7" s="4" t="s">
        <v>36</v>
      </c>
      <c r="B7" s="5" t="n">
        <v>787961</v>
      </c>
      <c r="C7" s="5" t="n">
        <v>817287</v>
      </c>
    </row>
    <row r="8" spans="1:3">
      <c r="A8" s="4" t="s">
        <v>37</v>
      </c>
      <c r="B8" s="5" t="n">
        <v>56384</v>
      </c>
      <c r="C8" s="5" t="n">
        <v>12877</v>
      </c>
    </row>
    <row r="9" spans="1:3">
      <c r="A9" s="4" t="s">
        <v>38</v>
      </c>
      <c r="B9" s="5" t="n">
        <v>9652</v>
      </c>
      <c r="C9" s="5" t="n">
        <v>6640</v>
      </c>
    </row>
    <row r="10" spans="1:3">
      <c r="A10" s="4" t="s">
        <v>39</v>
      </c>
      <c r="B10" s="5" t="n">
        <v>2552</v>
      </c>
      <c r="C10" s="5" t="n">
        <v>1694</v>
      </c>
    </row>
    <row r="11" spans="1:3">
      <c r="A11" s="4" t="s">
        <v>40</v>
      </c>
      <c r="B11" s="5" t="n">
        <v>5636</v>
      </c>
      <c r="C11" s="5" t="n">
        <v>3795</v>
      </c>
    </row>
    <row r="12" spans="1:3">
      <c r="A12" s="4" t="s">
        <v>41</v>
      </c>
      <c r="B12" s="5" t="n">
        <v>862185</v>
      </c>
      <c r="C12" s="5" t="n">
        <v>842293</v>
      </c>
    </row>
    <row r="13" spans="1:3">
      <c r="A13" s="3" t="s">
        <v>42</v>
      </c>
    </row>
    <row r="14" spans="1:3">
      <c r="A14" s="4" t="s">
        <v>43</v>
      </c>
      <c r="B14" s="5" t="n">
        <v>4172</v>
      </c>
      <c r="C14" s="5" t="n">
        <v>5236</v>
      </c>
    </row>
    <row r="15" spans="1:3">
      <c r="A15" s="4" t="s">
        <v>44</v>
      </c>
      <c r="B15" s="5" t="n">
        <v>154808</v>
      </c>
      <c r="C15" s="5" t="n">
        <v>68700</v>
      </c>
    </row>
    <row r="16" spans="1:3">
      <c r="A16" s="4" t="s">
        <v>45</v>
      </c>
      <c r="B16" s="5" t="n">
        <v>324</v>
      </c>
      <c r="C16" s="5" t="n">
        <v>95</v>
      </c>
    </row>
    <row r="17" spans="1:3">
      <c r="A17" s="4" t="s">
        <v>46</v>
      </c>
      <c r="B17" s="5" t="n">
        <v>6902</v>
      </c>
      <c r="C17" s="5" t="n">
        <v>2978</v>
      </c>
    </row>
    <row r="18" spans="1:3">
      <c r="A18" s="4" t="s">
        <v>47</v>
      </c>
      <c r="B18" s="5" t="n">
        <v>166206</v>
      </c>
      <c r="C18" s="5" t="n">
        <v>77009</v>
      </c>
    </row>
    <row r="19" spans="1:3">
      <c r="A19" s="4" t="s">
        <v>48</v>
      </c>
      <c r="B19" s="5" t="n">
        <v>143446</v>
      </c>
      <c r="C19" s="5" t="n">
        <v>131775</v>
      </c>
    </row>
    <row r="20" spans="1:3">
      <c r="A20" s="4" t="s">
        <v>49</v>
      </c>
      <c r="B20" s="5" t="n">
        <v>293659</v>
      </c>
    </row>
    <row r="21" spans="1:3">
      <c r="A21" s="4" t="s">
        <v>50</v>
      </c>
      <c r="B21" s="5" t="n">
        <v>211</v>
      </c>
      <c r="C21" s="5" t="n">
        <v>305</v>
      </c>
    </row>
    <row r="22" spans="1:3">
      <c r="A22" s="4" t="s">
        <v>51</v>
      </c>
      <c r="B22" s="5" t="n">
        <v>9577</v>
      </c>
      <c r="C22" s="5" t="n">
        <v>5086</v>
      </c>
    </row>
    <row r="23" spans="1:3">
      <c r="A23" s="4" t="s">
        <v>52</v>
      </c>
      <c r="B23" s="5" t="n">
        <v>613099</v>
      </c>
      <c r="C23" s="5" t="n">
        <v>214175</v>
      </c>
    </row>
    <row r="24" spans="1:3">
      <c r="A24" s="4" t="s">
        <v>53</v>
      </c>
      <c r="B24" s="4" t="s">
        <v>54</v>
      </c>
      <c r="C24" s="4" t="s">
        <v>54</v>
      </c>
    </row>
    <row r="25" spans="1:3">
      <c r="A25" s="3" t="s">
        <v>55</v>
      </c>
    </row>
    <row r="26" spans="1:3">
      <c r="A26" s="4" t="s">
        <v>56</v>
      </c>
      <c r="B26" s="4" t="s">
        <v>54</v>
      </c>
      <c r="C26" s="4" t="s">
        <v>54</v>
      </c>
    </row>
    <row r="27" spans="1:3">
      <c r="A27" s="4" t="s">
        <v>57</v>
      </c>
      <c r="B27" s="5" t="n">
        <v>5</v>
      </c>
      <c r="C27" s="5" t="n">
        <v>5</v>
      </c>
    </row>
    <row r="28" spans="1:3">
      <c r="A28" s="4" t="s">
        <v>58</v>
      </c>
      <c r="B28" s="5" t="n">
        <v>1724850</v>
      </c>
      <c r="C28" s="5" t="n">
        <v>1604798</v>
      </c>
    </row>
    <row r="29" spans="1:3">
      <c r="A29" s="4" t="s">
        <v>59</v>
      </c>
      <c r="B29" s="5" t="n">
        <v>-5882</v>
      </c>
      <c r="C29" s="5" t="n">
        <v>-2924</v>
      </c>
    </row>
    <row r="30" spans="1:3">
      <c r="A30" s="4" t="s">
        <v>60</v>
      </c>
      <c r="B30" s="5" t="n">
        <v>-1469887</v>
      </c>
      <c r="C30" s="5" t="n">
        <v>-973761</v>
      </c>
    </row>
    <row r="31" spans="1:3">
      <c r="A31" s="4" t="s">
        <v>61</v>
      </c>
      <c r="B31" s="5" t="n">
        <v>249086</v>
      </c>
      <c r="C31" s="5" t="n">
        <v>628118</v>
      </c>
    </row>
    <row r="32" spans="1:3">
      <c r="A32" s="4" t="s">
        <v>62</v>
      </c>
      <c r="B32" s="6" t="n">
        <v>862185</v>
      </c>
      <c r="C32" s="6" t="n">
        <v>842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65</v>
      </c>
    </row>
    <row r="4" spans="1:2">
      <c r="A4" s="4" t="s">
        <v>206</v>
      </c>
      <c r="B4" s="4" t="s">
        <v>207</v>
      </c>
    </row>
    <row r="5" spans="1:2">
      <c r="A5" s="4" t="s">
        <v>194</v>
      </c>
      <c r="B5" s="4" t="s">
        <v>208</v>
      </c>
    </row>
    <row r="6" spans="1:2">
      <c r="A6" s="4" t="s">
        <v>209</v>
      </c>
      <c r="B6" s="4" t="s">
        <v>210</v>
      </c>
    </row>
    <row r="7" spans="1:2">
      <c r="A7" s="4" t="s">
        <v>211</v>
      </c>
      <c r="B7" s="4" t="s">
        <v>212</v>
      </c>
    </row>
    <row r="8" spans="1:2">
      <c r="A8" s="4" t="s">
        <v>213</v>
      </c>
      <c r="B8" s="4" t="s">
        <v>214</v>
      </c>
    </row>
    <row r="9" spans="1:2">
      <c r="A9" s="4" t="s">
        <v>188</v>
      </c>
      <c r="B9" s="4" t="s">
        <v>215</v>
      </c>
    </row>
    <row r="10" spans="1:2">
      <c r="A10" s="4" t="s">
        <v>216</v>
      </c>
      <c r="B10" s="4" t="s">
        <v>217</v>
      </c>
    </row>
    <row r="11" spans="1:2">
      <c r="A11" s="4" t="s">
        <v>218</v>
      </c>
      <c r="B11" s="4" t="s">
        <v>219</v>
      </c>
    </row>
    <row r="12" spans="1:2">
      <c r="A12" s="4" t="s">
        <v>220</v>
      </c>
      <c r="B12" s="4" t="s">
        <v>221</v>
      </c>
    </row>
    <row r="13" spans="1:2">
      <c r="A13" s="4" t="s">
        <v>170</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182</v>
      </c>
      <c r="B18" s="4" t="s">
        <v>231</v>
      </c>
    </row>
    <row r="19" spans="1:2">
      <c r="A19" s="4" t="s">
        <v>232</v>
      </c>
      <c r="B19" s="4" t="s">
        <v>233</v>
      </c>
    </row>
    <row r="20" spans="1:2">
      <c r="A20" s="4" t="s">
        <v>234</v>
      </c>
      <c r="B20" s="4" t="s">
        <v>235</v>
      </c>
    </row>
    <row r="21" spans="1:2">
      <c r="A21" s="4" t="s">
        <v>168</v>
      </c>
      <c r="B21" s="4" t="s">
        <v>236</v>
      </c>
    </row>
    <row r="22" spans="1:2">
      <c r="A22" s="4" t="s">
        <v>237</v>
      </c>
      <c r="B22"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34</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01</v>
      </c>
      <c r="C3" s="7" t="n">
        <v>0.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01</v>
      </c>
      <c r="C7" s="7" t="n">
        <v>0.0001</v>
      </c>
    </row>
    <row r="8" spans="1:3">
      <c r="A8" s="4" t="s">
        <v>70</v>
      </c>
      <c r="B8" s="5" t="n">
        <v>100000000</v>
      </c>
      <c r="C8" s="5" t="n">
        <v>100000000</v>
      </c>
    </row>
    <row r="9" spans="1:3">
      <c r="A9" s="4" t="s">
        <v>71</v>
      </c>
      <c r="B9" s="5" t="n">
        <v>54464039</v>
      </c>
      <c r="C9" s="5" t="n">
        <v>53621679</v>
      </c>
    </row>
    <row r="10" spans="1:3">
      <c r="A10" s="4" t="s">
        <v>72</v>
      </c>
      <c r="B10" s="5" t="n">
        <v>54464039</v>
      </c>
      <c r="C10" s="5" t="n">
        <v>53621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17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186</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19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17</v>
      </c>
      <c r="B1" s="2" t="s">
        <v>1</v>
      </c>
    </row>
    <row r="2" spans="1:2">
      <c r="B2" s="2" t="s">
        <v>318</v>
      </c>
    </row>
    <row r="3" spans="1:2">
      <c r="A3" s="3" t="s">
        <v>162</v>
      </c>
    </row>
    <row r="4" spans="1:2">
      <c r="A4" s="4" t="s">
        <v>319</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223326</v>
      </c>
      <c r="C4" s="6" t="n">
        <v>58018</v>
      </c>
      <c r="D4" s="6" t="n">
        <v>4038</v>
      </c>
    </row>
    <row r="5" spans="1:4">
      <c r="A5" s="3" t="s">
        <v>77</v>
      </c>
    </row>
    <row r="6" spans="1:4">
      <c r="A6" s="4" t="s">
        <v>78</v>
      </c>
      <c r="B6" s="5" t="n">
        <v>41137</v>
      </c>
      <c r="C6" s="5" t="n">
        <v>1203</v>
      </c>
      <c r="D6" s="5" t="n">
        <v>62</v>
      </c>
    </row>
    <row r="7" spans="1:4">
      <c r="A7" s="4" t="s">
        <v>79</v>
      </c>
      <c r="B7" s="5" t="n">
        <v>6158</v>
      </c>
      <c r="C7" s="5" t="n">
        <v>1855</v>
      </c>
      <c r="D7" s="5" t="n">
        <v>268</v>
      </c>
    </row>
    <row r="8" spans="1:4">
      <c r="A8" s="4" t="s">
        <v>80</v>
      </c>
      <c r="B8" s="5" t="n">
        <v>308742</v>
      </c>
      <c r="C8" s="5" t="n">
        <v>235144</v>
      </c>
      <c r="D8" s="5" t="n">
        <v>155390</v>
      </c>
    </row>
    <row r="9" spans="1:4">
      <c r="A9" s="4" t="s">
        <v>81</v>
      </c>
      <c r="B9" s="5" t="n">
        <v>336808</v>
      </c>
      <c r="C9" s="5" t="n">
        <v>158578</v>
      </c>
      <c r="D9" s="5" t="n">
        <v>78701</v>
      </c>
    </row>
    <row r="10" spans="1:4">
      <c r="A10" s="4" t="s">
        <v>82</v>
      </c>
      <c r="B10" s="5" t="n">
        <v>10000</v>
      </c>
      <c r="C10" s="5" t="n">
        <v>18940</v>
      </c>
      <c r="D10" s="5" t="n">
        <v>2000</v>
      </c>
    </row>
    <row r="11" spans="1:4">
      <c r="A11" s="4" t="s">
        <v>83</v>
      </c>
      <c r="B11" s="5" t="n">
        <v>702845</v>
      </c>
      <c r="C11" s="5" t="n">
        <v>415720</v>
      </c>
      <c r="D11" s="5" t="n">
        <v>236421</v>
      </c>
    </row>
    <row r="12" spans="1:4">
      <c r="A12" s="4" t="s">
        <v>84</v>
      </c>
      <c r="B12" s="5" t="n">
        <v>-479519</v>
      </c>
      <c r="C12" s="5" t="n">
        <v>-357702</v>
      </c>
      <c r="D12" s="5" t="n">
        <v>-232383</v>
      </c>
    </row>
    <row r="13" spans="1:4">
      <c r="A13" s="4" t="s">
        <v>85</v>
      </c>
      <c r="B13" s="5" t="n">
        <v>-19758</v>
      </c>
      <c r="C13" s="5" t="n">
        <v>-16487</v>
      </c>
      <c r="D13" s="5" t="n">
        <v>-15414</v>
      </c>
    </row>
    <row r="14" spans="1:4">
      <c r="A14" s="4" t="s">
        <v>86</v>
      </c>
      <c r="B14" s="5" t="n">
        <v>4147</v>
      </c>
      <c r="C14" s="5" t="n">
        <v>1440</v>
      </c>
      <c r="D14" s="5" t="n">
        <v>48</v>
      </c>
    </row>
    <row r="15" spans="1:4">
      <c r="A15" s="4" t="s">
        <v>87</v>
      </c>
      <c r="B15" s="5" t="n">
        <v>328</v>
      </c>
    </row>
    <row r="16" spans="1:4">
      <c r="A16" s="4" t="s">
        <v>88</v>
      </c>
      <c r="B16" s="5" t="n">
        <v>-494802</v>
      </c>
      <c r="C16" s="5" t="n">
        <v>-372749</v>
      </c>
      <c r="D16" s="5" t="n">
        <v>-247749</v>
      </c>
    </row>
    <row r="17" spans="1:4">
      <c r="A17" s="4" t="s">
        <v>89</v>
      </c>
      <c r="B17" s="5" t="n">
        <v>1324</v>
      </c>
      <c r="C17" s="5" t="n">
        <v>1475</v>
      </c>
    </row>
    <row r="18" spans="1:4">
      <c r="A18" s="4" t="s">
        <v>90</v>
      </c>
      <c r="B18" s="6" t="n">
        <v>-496126</v>
      </c>
      <c r="C18" s="6" t="n">
        <v>-374224</v>
      </c>
      <c r="D18" s="6" t="n">
        <v>-247749</v>
      </c>
    </row>
    <row r="19" spans="1:4">
      <c r="A19" s="4" t="s">
        <v>91</v>
      </c>
      <c r="B19" s="8" t="n">
        <v>-9.17</v>
      </c>
      <c r="C19" s="8" t="n">
        <v>-7.85</v>
      </c>
      <c r="D19" s="8" t="n">
        <v>-6.29</v>
      </c>
    </row>
    <row r="20" spans="1:4">
      <c r="A20" s="4" t="s">
        <v>92</v>
      </c>
      <c r="B20" s="5" t="n">
        <v>54080</v>
      </c>
      <c r="C20" s="5" t="n">
        <v>47652</v>
      </c>
      <c r="D20" s="5" t="n">
        <v>39387</v>
      </c>
    </row>
    <row r="21" spans="1:4">
      <c r="A21" s="3" t="s">
        <v>93</v>
      </c>
    </row>
    <row r="22" spans="1:4">
      <c r="A22" s="4" t="s">
        <v>90</v>
      </c>
      <c r="B22" s="6" t="n">
        <v>-496126</v>
      </c>
      <c r="C22" s="6" t="n">
        <v>-374224</v>
      </c>
      <c r="D22" s="6" t="n">
        <v>-247749</v>
      </c>
    </row>
    <row r="23" spans="1:4">
      <c r="A23" s="3" t="s">
        <v>94</v>
      </c>
    </row>
    <row r="24" spans="1:4">
      <c r="A24" s="4" t="s">
        <v>95</v>
      </c>
      <c r="B24" s="5" t="n">
        <v>-3359</v>
      </c>
      <c r="C24" s="5" t="n">
        <v>-2782</v>
      </c>
    </row>
    <row r="25" spans="1:4">
      <c r="A25" s="4" t="s">
        <v>96</v>
      </c>
      <c r="B25" s="5" t="n">
        <v>401</v>
      </c>
      <c r="C25" s="5" t="n">
        <v>-142</v>
      </c>
    </row>
    <row r="26" spans="1:4">
      <c r="A26" s="4" t="s">
        <v>97</v>
      </c>
      <c r="B26" s="5" t="n">
        <v>-2958</v>
      </c>
      <c r="C26" s="5" t="n">
        <v>-2924</v>
      </c>
    </row>
    <row r="27" spans="1:4">
      <c r="A27" s="4" t="s">
        <v>98</v>
      </c>
      <c r="B27" s="5" t="n">
        <v>-499084</v>
      </c>
      <c r="C27" s="5" t="n">
        <v>-377148</v>
      </c>
      <c r="D27" s="5" t="n">
        <v>-247749</v>
      </c>
    </row>
    <row r="28" spans="1:4">
      <c r="A28" s="4" t="s">
        <v>99</v>
      </c>
    </row>
    <row r="29" spans="1:4">
      <c r="A29" s="3" t="s">
        <v>75</v>
      </c>
    </row>
    <row r="30" spans="1:4">
      <c r="A30" s="4" t="s">
        <v>76</v>
      </c>
      <c r="B30" s="5" t="n">
        <v>120700</v>
      </c>
      <c r="C30" s="5" t="n">
        <v>5174</v>
      </c>
      <c r="D30" s="5" t="n">
        <v>2026</v>
      </c>
    </row>
    <row r="31" spans="1:4">
      <c r="A31" s="4" t="s">
        <v>100</v>
      </c>
    </row>
    <row r="32" spans="1:4">
      <c r="A32" s="3" t="s">
        <v>75</v>
      </c>
    </row>
    <row r="33" spans="1:4">
      <c r="A33" s="4" t="s">
        <v>76</v>
      </c>
      <c r="B33" s="6" t="n">
        <v>102626</v>
      </c>
      <c r="C33" s="6" t="n">
        <v>52844</v>
      </c>
      <c r="D33" s="6" t="n">
        <v>2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20</v>
      </c>
      <c r="B1" s="2" t="s">
        <v>1</v>
      </c>
    </row>
    <row r="2" spans="1:3">
      <c r="B2" s="2" t="s">
        <v>321</v>
      </c>
      <c r="C2" s="2" t="s">
        <v>322</v>
      </c>
    </row>
    <row r="3" spans="1:3">
      <c r="A3" s="3" t="s">
        <v>323</v>
      </c>
    </row>
    <row r="4" spans="1:3">
      <c r="A4" s="4" t="s">
        <v>324</v>
      </c>
      <c r="B4" s="5" t="n">
        <v>0</v>
      </c>
    </row>
    <row r="5" spans="1:3">
      <c r="A5" s="4" t="s">
        <v>325</v>
      </c>
      <c r="B5" s="6" t="n">
        <v>0</v>
      </c>
      <c r="C5"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0</v>
      </c>
    </row>
    <row r="3" spans="1:3">
      <c r="A3" s="3" t="s">
        <v>165</v>
      </c>
    </row>
    <row r="4" spans="1:3">
      <c r="A4" s="4" t="s">
        <v>327</v>
      </c>
      <c r="B4" s="9" t="n">
        <v>0.5</v>
      </c>
      <c r="C4" s="9" t="n">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28</v>
      </c>
      <c r="B1" s="2" t="s">
        <v>1</v>
      </c>
    </row>
    <row r="2" spans="1:2">
      <c r="B2" s="2" t="s">
        <v>2</v>
      </c>
    </row>
    <row r="3" spans="1:2">
      <c r="A3" s="4" t="s">
        <v>329</v>
      </c>
    </row>
    <row r="4" spans="1:2">
      <c r="A4" s="3" t="s">
        <v>170</v>
      </c>
    </row>
    <row r="5" spans="1:2">
      <c r="A5" s="4" t="s">
        <v>330</v>
      </c>
      <c r="B5" s="4" t="s">
        <v>331</v>
      </c>
    </row>
    <row r="6" spans="1:2">
      <c r="A6" s="4" t="s">
        <v>332</v>
      </c>
    </row>
    <row r="7" spans="1:2">
      <c r="A7" s="3" t="s">
        <v>170</v>
      </c>
    </row>
    <row r="8" spans="1:2">
      <c r="A8" s="4" t="s">
        <v>330</v>
      </c>
      <c r="B8" s="4" t="s">
        <v>333</v>
      </c>
    </row>
    <row r="9" spans="1:2">
      <c r="A9" s="4" t="s">
        <v>334</v>
      </c>
    </row>
    <row r="10" spans="1:2">
      <c r="A10" s="3" t="s">
        <v>170</v>
      </c>
    </row>
    <row r="11" spans="1:2">
      <c r="A11" s="4" t="s">
        <v>330</v>
      </c>
      <c r="B11"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3" t="s">
        <v>337</v>
      </c>
    </row>
    <row r="3" spans="1:3">
      <c r="A3" s="4" t="s">
        <v>41</v>
      </c>
      <c r="B3" s="6" t="n">
        <v>593955</v>
      </c>
      <c r="C3" s="6" t="n">
        <v>766186</v>
      </c>
    </row>
    <row r="4" spans="1:3">
      <c r="A4" s="4" t="s">
        <v>338</v>
      </c>
    </row>
    <row r="5" spans="1:3">
      <c r="A5" s="3" t="s">
        <v>337</v>
      </c>
    </row>
    <row r="6" spans="1:3">
      <c r="A6" s="4" t="s">
        <v>41</v>
      </c>
      <c r="B6" s="5" t="n">
        <v>593955</v>
      </c>
      <c r="C6" s="5" t="n">
        <v>766186</v>
      </c>
    </row>
    <row r="7" spans="1:3">
      <c r="A7" s="4" t="s">
        <v>339</v>
      </c>
    </row>
    <row r="8" spans="1:3">
      <c r="A8" s="3" t="s">
        <v>337</v>
      </c>
    </row>
    <row r="9" spans="1:3">
      <c r="A9" s="4" t="s">
        <v>32</v>
      </c>
      <c r="B9" s="5" t="n">
        <v>593955</v>
      </c>
      <c r="C9" s="5" t="n">
        <v>766186</v>
      </c>
    </row>
    <row r="10" spans="1:3">
      <c r="A10" s="4" t="s">
        <v>340</v>
      </c>
    </row>
    <row r="11" spans="1:3">
      <c r="A11" s="3" t="s">
        <v>337</v>
      </c>
    </row>
    <row r="12" spans="1:3">
      <c r="A12" s="4" t="s">
        <v>32</v>
      </c>
      <c r="B12" s="6" t="n">
        <v>593955</v>
      </c>
      <c r="C12" s="6" t="n">
        <v>7661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0</v>
      </c>
      <c r="D2" s="2" t="s">
        <v>74</v>
      </c>
    </row>
    <row r="3" spans="1:4">
      <c r="A3" s="3" t="s">
        <v>227</v>
      </c>
    </row>
    <row r="4" spans="1:4">
      <c r="A4" s="4" t="s">
        <v>342</v>
      </c>
      <c r="B4" s="9" t="n">
        <v>21.1</v>
      </c>
      <c r="C4" s="9" t="n">
        <v>9.199999999999999</v>
      </c>
      <c r="D4" s="9" t="n">
        <v>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0</v>
      </c>
    </row>
    <row r="3" spans="1:3">
      <c r="A3" s="3" t="s">
        <v>344</v>
      </c>
    </row>
    <row r="4" spans="1:3">
      <c r="A4" s="4" t="s">
        <v>345</v>
      </c>
      <c r="B4" s="6" t="n">
        <v>-2924</v>
      </c>
    </row>
    <row r="5" spans="1:3">
      <c r="A5" s="4" t="s">
        <v>97</v>
      </c>
      <c r="B5" s="5" t="n">
        <v>-2958</v>
      </c>
      <c r="C5" s="6" t="n">
        <v>-2924</v>
      </c>
    </row>
    <row r="6" spans="1:3">
      <c r="A6" s="4" t="s">
        <v>346</v>
      </c>
      <c r="B6" s="5" t="n">
        <v>-5882</v>
      </c>
      <c r="C6" s="5" t="n">
        <v>-2924</v>
      </c>
    </row>
    <row r="7" spans="1:3">
      <c r="A7" s="4" t="s">
        <v>96</v>
      </c>
    </row>
    <row r="8" spans="1:3">
      <c r="A8" s="3" t="s">
        <v>344</v>
      </c>
    </row>
    <row r="9" spans="1:3">
      <c r="A9" s="4" t="s">
        <v>345</v>
      </c>
      <c r="B9" s="5" t="n">
        <v>-142</v>
      </c>
    </row>
    <row r="10" spans="1:3">
      <c r="A10" s="4" t="s">
        <v>97</v>
      </c>
      <c r="B10" s="5" t="n">
        <v>401</v>
      </c>
      <c r="C10" s="5" t="n">
        <v>-142</v>
      </c>
    </row>
    <row r="11" spans="1:3">
      <c r="A11" s="4" t="s">
        <v>346</v>
      </c>
      <c r="B11" s="5" t="n">
        <v>259</v>
      </c>
      <c r="C11" s="5" t="n">
        <v>-142</v>
      </c>
    </row>
    <row r="12" spans="1:3">
      <c r="A12" s="4" t="s">
        <v>347</v>
      </c>
    </row>
    <row r="13" spans="1:3">
      <c r="A13" s="3" t="s">
        <v>344</v>
      </c>
    </row>
    <row r="14" spans="1:3">
      <c r="A14" s="4" t="s">
        <v>345</v>
      </c>
      <c r="B14" s="5" t="n">
        <v>-2782</v>
      </c>
    </row>
    <row r="15" spans="1:3">
      <c r="A15" s="4" t="s">
        <v>97</v>
      </c>
      <c r="B15" s="5" t="n">
        <v>-3359</v>
      </c>
      <c r="C15" s="5" t="n">
        <v>-2782</v>
      </c>
    </row>
    <row r="16" spans="1:3">
      <c r="A16" s="4" t="s">
        <v>346</v>
      </c>
      <c r="B16" s="6" t="n">
        <v>-6141</v>
      </c>
      <c r="C16" s="6" t="n">
        <v>-27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74</v>
      </c>
    </row>
    <row r="3" spans="1:4">
      <c r="A3" s="3" t="s">
        <v>349</v>
      </c>
    </row>
    <row r="4" spans="1:4">
      <c r="A4" s="4" t="s">
        <v>350</v>
      </c>
      <c r="B4" s="5" t="n">
        <v>10762</v>
      </c>
      <c r="C4" s="5" t="n">
        <v>11504</v>
      </c>
      <c r="D4" s="5" t="n">
        <v>6430</v>
      </c>
    </row>
    <row r="5" spans="1:4">
      <c r="A5" s="4" t="s">
        <v>351</v>
      </c>
    </row>
    <row r="6" spans="1:4">
      <c r="A6" s="3" t="s">
        <v>349</v>
      </c>
    </row>
    <row r="7" spans="1:4">
      <c r="A7" s="4" t="s">
        <v>350</v>
      </c>
      <c r="B7" s="5" t="n">
        <v>6908</v>
      </c>
      <c r="C7" s="5" t="n">
        <v>6979</v>
      </c>
      <c r="D7" s="5" t="n">
        <v>5878</v>
      </c>
    </row>
    <row r="8" spans="1:4">
      <c r="A8" s="4" t="s">
        <v>352</v>
      </c>
    </row>
    <row r="9" spans="1:4">
      <c r="A9" s="3" t="s">
        <v>349</v>
      </c>
    </row>
    <row r="10" spans="1:4">
      <c r="A10" s="4" t="s">
        <v>350</v>
      </c>
      <c r="B10" s="5" t="n">
        <v>1159</v>
      </c>
      <c r="C10" s="5" t="n">
        <v>760</v>
      </c>
      <c r="D10" s="5" t="n">
        <v>60</v>
      </c>
    </row>
    <row r="11" spans="1:4">
      <c r="A11" s="4" t="s">
        <v>353</v>
      </c>
    </row>
    <row r="12" spans="1:4">
      <c r="A12" s="3" t="s">
        <v>349</v>
      </c>
    </row>
    <row r="13" spans="1:4">
      <c r="A13" s="4" t="s">
        <v>350</v>
      </c>
      <c r="B13" s="5" t="n">
        <v>2695</v>
      </c>
      <c r="C13" s="5" t="n">
        <v>3765</v>
      </c>
      <c r="D13" s="5" t="n">
        <v>4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4</v>
      </c>
      <c r="B1" s="2" t="s">
        <v>355</v>
      </c>
      <c r="J1" s="2" t="s">
        <v>1</v>
      </c>
    </row>
    <row r="2" spans="1:12">
      <c r="B2" s="2" t="s">
        <v>2</v>
      </c>
      <c r="C2" s="2" t="s">
        <v>356</v>
      </c>
      <c r="D2" s="2" t="s">
        <v>4</v>
      </c>
      <c r="E2" s="2" t="s">
        <v>357</v>
      </c>
      <c r="F2" s="2" t="s">
        <v>30</v>
      </c>
      <c r="G2" s="2" t="s">
        <v>358</v>
      </c>
      <c r="H2" s="2" t="s">
        <v>359</v>
      </c>
      <c r="I2" s="2" t="s">
        <v>360</v>
      </c>
      <c r="J2" s="2" t="s">
        <v>2</v>
      </c>
      <c r="K2" s="2" t="s">
        <v>30</v>
      </c>
      <c r="L2" s="2" t="s">
        <v>74</v>
      </c>
    </row>
    <row r="3" spans="1:12">
      <c r="A3" s="3" t="s">
        <v>361</v>
      </c>
    </row>
    <row r="4" spans="1:12">
      <c r="A4" s="4" t="s">
        <v>76</v>
      </c>
      <c r="B4" s="6" t="n">
        <v>48023</v>
      </c>
      <c r="C4" s="6" t="n">
        <v>142766</v>
      </c>
      <c r="D4" s="6" t="n">
        <v>29464</v>
      </c>
      <c r="E4" s="6" t="n">
        <v>3073</v>
      </c>
      <c r="F4" s="6" t="n">
        <v>4921</v>
      </c>
      <c r="G4" s="6" t="n">
        <v>16987</v>
      </c>
      <c r="H4" s="6" t="n">
        <v>35810</v>
      </c>
      <c r="I4" s="6" t="n">
        <v>300</v>
      </c>
      <c r="J4" s="6" t="n">
        <v>223326</v>
      </c>
      <c r="K4" s="6" t="n">
        <v>58018</v>
      </c>
      <c r="L4" s="6" t="n">
        <v>4038</v>
      </c>
    </row>
    <row r="5" spans="1:12">
      <c r="A5" s="4" t="s">
        <v>78</v>
      </c>
      <c r="B5" s="5" t="n">
        <v>30857</v>
      </c>
      <c r="C5" s="5" t="n">
        <v>6216</v>
      </c>
      <c r="D5" s="5" t="n">
        <v>3620</v>
      </c>
      <c r="E5" s="5" t="n">
        <v>444</v>
      </c>
      <c r="F5" s="5" t="n">
        <v>512</v>
      </c>
      <c r="G5" s="5" t="n">
        <v>378</v>
      </c>
      <c r="H5" s="5" t="n">
        <v>234</v>
      </c>
      <c r="I5" s="5" t="n">
        <v>79</v>
      </c>
      <c r="J5" s="5" t="n">
        <v>41137</v>
      </c>
      <c r="K5" s="5" t="n">
        <v>1203</v>
      </c>
      <c r="L5" s="5" t="n">
        <v>62</v>
      </c>
    </row>
    <row r="6" spans="1:12">
      <c r="A6" s="4" t="s">
        <v>84</v>
      </c>
      <c r="B6" s="5" t="n">
        <v>-175670</v>
      </c>
      <c r="C6" s="5" t="n">
        <v>-22090</v>
      </c>
      <c r="D6" s="5" t="n">
        <v>-148514</v>
      </c>
      <c r="E6" s="5" t="n">
        <v>-133245</v>
      </c>
      <c r="F6" s="5" t="n">
        <v>-131095</v>
      </c>
      <c r="G6" s="5" t="n">
        <v>-84263</v>
      </c>
      <c r="H6" s="5" t="n">
        <v>-55243</v>
      </c>
      <c r="I6" s="5" t="n">
        <v>-87101</v>
      </c>
      <c r="J6" s="5" t="n">
        <v>-479519</v>
      </c>
      <c r="K6" s="5" t="n">
        <v>-357702</v>
      </c>
      <c r="L6" s="5" t="n">
        <v>-232383</v>
      </c>
    </row>
    <row r="7" spans="1:12">
      <c r="A7" s="4" t="s">
        <v>90</v>
      </c>
      <c r="B7" s="6" t="n">
        <v>-182065</v>
      </c>
      <c r="C7" s="6" t="n">
        <v>-25277</v>
      </c>
      <c r="D7" s="6" t="n">
        <v>-152059</v>
      </c>
      <c r="E7" s="6" t="n">
        <v>-136725</v>
      </c>
      <c r="F7" s="6" t="n">
        <v>-136240</v>
      </c>
      <c r="G7" s="6" t="n">
        <v>-87850</v>
      </c>
      <c r="H7" s="6" t="n">
        <v>-59154</v>
      </c>
      <c r="I7" s="6" t="n">
        <v>-90980</v>
      </c>
      <c r="J7" s="6" t="n">
        <v>-496126</v>
      </c>
      <c r="K7" s="6" t="n">
        <v>-374224</v>
      </c>
      <c r="L7" s="6" t="n">
        <v>-247749</v>
      </c>
    </row>
    <row r="8" spans="1:12">
      <c r="A8" s="4" t="s">
        <v>91</v>
      </c>
      <c r="B8" s="8" t="n">
        <v>-3.35</v>
      </c>
      <c r="C8" s="8" t="n">
        <v>-0.47</v>
      </c>
      <c r="D8" s="8" t="n">
        <v>-2.82</v>
      </c>
      <c r="E8" s="8" t="n">
        <v>-2.55</v>
      </c>
      <c r="F8" s="8" t="n">
        <v>-2.59</v>
      </c>
      <c r="G8" s="8" t="n">
        <v>-1.72</v>
      </c>
      <c r="H8" s="8" t="n">
        <v>-1.29</v>
      </c>
      <c r="I8" s="8" t="n">
        <v>-2.22</v>
      </c>
      <c r="J8" s="8" t="n">
        <v>-9.17</v>
      </c>
      <c r="K8" s="8" t="n">
        <v>-7.85</v>
      </c>
      <c r="L8" s="8" t="n">
        <v>-6.29</v>
      </c>
    </row>
    <row r="9" spans="1:12">
      <c r="A9" s="3" t="s">
        <v>362</v>
      </c>
    </row>
    <row r="10" spans="1:12">
      <c r="A10" s="4" t="s">
        <v>33</v>
      </c>
      <c r="B10" s="6" t="n">
        <v>53416</v>
      </c>
      <c r="F10" s="6" t="n">
        <v>6195</v>
      </c>
      <c r="J10" s="6" t="n">
        <v>53416</v>
      </c>
      <c r="K10" s="6" t="n">
        <v>6195</v>
      </c>
    </row>
    <row r="11" spans="1:12">
      <c r="A11" s="4" t="s">
        <v>35</v>
      </c>
      <c r="B11" s="5" t="n">
        <v>33511</v>
      </c>
      <c r="F11" s="5" t="n">
        <v>10515</v>
      </c>
      <c r="J11" s="5" t="n">
        <v>33511</v>
      </c>
      <c r="K11" s="5" t="n">
        <v>10515</v>
      </c>
    </row>
    <row r="12" spans="1:12">
      <c r="A12" s="4" t="s">
        <v>44</v>
      </c>
      <c r="B12" s="5" t="n">
        <v>154808</v>
      </c>
      <c r="F12" s="5" t="n">
        <v>68700</v>
      </c>
      <c r="J12" s="5" t="n">
        <v>154808</v>
      </c>
      <c r="K12" s="5" t="n">
        <v>68700</v>
      </c>
    </row>
    <row r="13" spans="1:12">
      <c r="A13" s="4" t="s">
        <v>45</v>
      </c>
      <c r="B13" s="5" t="n">
        <v>324</v>
      </c>
      <c r="F13" s="5" t="n">
        <v>95</v>
      </c>
      <c r="J13" s="5" t="n">
        <v>324</v>
      </c>
      <c r="K13" s="5" t="n">
        <v>95</v>
      </c>
    </row>
    <row r="14" spans="1:12">
      <c r="A14" s="4" t="s">
        <v>50</v>
      </c>
      <c r="B14" s="5" t="n">
        <v>211</v>
      </c>
      <c r="F14" s="5" t="n">
        <v>305</v>
      </c>
      <c r="J14" s="5" t="n">
        <v>211</v>
      </c>
      <c r="K14" s="5" t="n">
        <v>305</v>
      </c>
    </row>
    <row r="15" spans="1:12">
      <c r="A15" s="4" t="s">
        <v>60</v>
      </c>
      <c r="B15" s="5" t="n">
        <v>-1469887</v>
      </c>
      <c r="F15" s="5" t="n">
        <v>-973761</v>
      </c>
      <c r="J15" s="5" t="n">
        <v>-1469887</v>
      </c>
      <c r="K15" s="5" t="n">
        <v>-973761</v>
      </c>
    </row>
    <row r="16" spans="1:12">
      <c r="A16" s="3" t="s">
        <v>363</v>
      </c>
    </row>
    <row r="17" spans="1:12">
      <c r="A17" s="4" t="s">
        <v>90</v>
      </c>
      <c r="J17" s="5" t="n">
        <v>-496126</v>
      </c>
      <c r="K17" s="5" t="n">
        <v>-374224</v>
      </c>
      <c r="L17" s="6" t="n">
        <v>-247749</v>
      </c>
    </row>
    <row r="18" spans="1:12">
      <c r="A18" s="3" t="s">
        <v>132</v>
      </c>
    </row>
    <row r="19" spans="1:12">
      <c r="A19" s="4" t="s">
        <v>33</v>
      </c>
      <c r="J19" s="5" t="n">
        <v>-47134</v>
      </c>
      <c r="K19" s="5" t="n">
        <v>-3634</v>
      </c>
      <c r="L19" s="5" t="n">
        <v>-2562</v>
      </c>
    </row>
    <row r="20" spans="1:12">
      <c r="A20" s="4" t="s">
        <v>40</v>
      </c>
      <c r="J20" s="5" t="n">
        <v>-20214</v>
      </c>
      <c r="K20" s="5" t="n">
        <v>-7770</v>
      </c>
      <c r="L20" s="5" t="n">
        <v>-3639</v>
      </c>
    </row>
    <row r="21" spans="1:12">
      <c r="A21" s="4" t="s">
        <v>44</v>
      </c>
      <c r="J21" s="5" t="n">
        <v>80837</v>
      </c>
      <c r="K21" s="5" t="n">
        <v>31896</v>
      </c>
      <c r="L21" s="5" t="n">
        <v>20077</v>
      </c>
    </row>
    <row r="22" spans="1:12">
      <c r="A22" s="4" t="s">
        <v>137</v>
      </c>
      <c r="J22" s="5" t="n">
        <v>134</v>
      </c>
      <c r="K22" s="5" t="n">
        <v>309</v>
      </c>
      <c r="L22" s="5" t="n">
        <v>92</v>
      </c>
    </row>
    <row r="23" spans="1:12">
      <c r="A23" s="4" t="s">
        <v>152</v>
      </c>
      <c r="E23" s="6" t="n">
        <v>785877</v>
      </c>
      <c r="I23" s="6" t="n">
        <v>230146</v>
      </c>
      <c r="J23" s="5" t="n">
        <v>785877</v>
      </c>
      <c r="K23" s="5" t="n">
        <v>230146</v>
      </c>
      <c r="L23" s="5" t="n">
        <v>256861</v>
      </c>
    </row>
    <row r="24" spans="1:12">
      <c r="A24" s="4" t="s">
        <v>153</v>
      </c>
      <c r="B24" s="5" t="n">
        <v>643095</v>
      </c>
      <c r="F24" s="5" t="n">
        <v>785877</v>
      </c>
      <c r="J24" s="5" t="n">
        <v>643095</v>
      </c>
      <c r="K24" s="5" t="n">
        <v>785877</v>
      </c>
      <c r="L24" s="5" t="n">
        <v>230146</v>
      </c>
    </row>
    <row r="25" spans="1:12">
      <c r="A25" s="4" t="s">
        <v>364</v>
      </c>
    </row>
    <row r="26" spans="1:12">
      <c r="A26" s="3" t="s">
        <v>362</v>
      </c>
    </row>
    <row r="27" spans="1:12">
      <c r="A27" s="4" t="s">
        <v>365</v>
      </c>
      <c r="F27" s="5" t="n">
        <v>15000</v>
      </c>
      <c r="K27" s="5" t="n">
        <v>15000</v>
      </c>
    </row>
    <row r="28" spans="1:12">
      <c r="A28" s="3" t="s">
        <v>132</v>
      </c>
    </row>
    <row r="29" spans="1:12">
      <c r="A29" s="4" t="s">
        <v>366</v>
      </c>
      <c r="F29" s="5" t="n">
        <v>15000</v>
      </c>
      <c r="K29" s="5" t="n">
        <v>15000</v>
      </c>
    </row>
    <row r="30" spans="1:12">
      <c r="A30" s="4" t="s">
        <v>367</v>
      </c>
    </row>
    <row r="31" spans="1:12">
      <c r="A31" s="3" t="s">
        <v>361</v>
      </c>
    </row>
    <row r="32" spans="1:12">
      <c r="A32" s="4" t="s">
        <v>78</v>
      </c>
      <c r="K32" s="5" t="n">
        <v>1203</v>
      </c>
      <c r="L32" s="5" t="n">
        <v>62</v>
      </c>
    </row>
    <row r="33" spans="1:12">
      <c r="A33" s="4" t="s">
        <v>84</v>
      </c>
      <c r="K33" s="5" t="n">
        <v>-357702</v>
      </c>
      <c r="L33" s="5" t="n">
        <v>-232383</v>
      </c>
    </row>
    <row r="34" spans="1:12">
      <c r="A34" s="4" t="s">
        <v>90</v>
      </c>
      <c r="K34" s="6" t="n">
        <v>-374224</v>
      </c>
      <c r="L34" s="6" t="n">
        <v>-247749</v>
      </c>
    </row>
    <row r="35" spans="1:12">
      <c r="A35" s="4" t="s">
        <v>91</v>
      </c>
      <c r="K35" s="8" t="n">
        <v>-7.85</v>
      </c>
      <c r="L35" s="8" t="n">
        <v>-6.29</v>
      </c>
    </row>
    <row r="36" spans="1:12">
      <c r="A36" s="3" t="s">
        <v>362</v>
      </c>
    </row>
    <row r="37" spans="1:12">
      <c r="A37" s="4" t="s">
        <v>33</v>
      </c>
      <c r="F37" s="5" t="n">
        <v>6195</v>
      </c>
      <c r="K37" s="6" t="n">
        <v>6195</v>
      </c>
    </row>
    <row r="38" spans="1:12">
      <c r="A38" s="4" t="s">
        <v>35</v>
      </c>
      <c r="F38" s="5" t="n">
        <v>10515</v>
      </c>
      <c r="K38" s="5" t="n">
        <v>10515</v>
      </c>
    </row>
    <row r="39" spans="1:12">
      <c r="A39" s="4" t="s">
        <v>44</v>
      </c>
      <c r="F39" s="5" t="n">
        <v>68700</v>
      </c>
      <c r="K39" s="5" t="n">
        <v>68700</v>
      </c>
    </row>
    <row r="40" spans="1:12">
      <c r="A40" s="4" t="s">
        <v>45</v>
      </c>
      <c r="F40" s="5" t="n">
        <v>95</v>
      </c>
      <c r="K40" s="5" t="n">
        <v>95</v>
      </c>
    </row>
    <row r="41" spans="1:12">
      <c r="A41" s="4" t="s">
        <v>50</v>
      </c>
      <c r="F41" s="5" t="n">
        <v>305</v>
      </c>
      <c r="K41" s="5" t="n">
        <v>305</v>
      </c>
    </row>
    <row r="42" spans="1:12">
      <c r="A42" s="4" t="s">
        <v>60</v>
      </c>
      <c r="F42" s="5" t="n">
        <v>-973761</v>
      </c>
      <c r="K42" s="5" t="n">
        <v>-973761</v>
      </c>
    </row>
    <row r="43" spans="1:12">
      <c r="A43" s="3" t="s">
        <v>363</v>
      </c>
    </row>
    <row r="44" spans="1:12">
      <c r="A44" s="4" t="s">
        <v>90</v>
      </c>
      <c r="K44" s="5" t="n">
        <v>-374224</v>
      </c>
      <c r="L44" s="6" t="n">
        <v>-247749</v>
      </c>
    </row>
    <row r="45" spans="1:12">
      <c r="A45" s="3" t="s">
        <v>132</v>
      </c>
    </row>
    <row r="46" spans="1:12">
      <c r="A46" s="4" t="s">
        <v>33</v>
      </c>
      <c r="K46" s="5" t="n">
        <v>-3634</v>
      </c>
      <c r="L46" s="5" t="n">
        <v>-2562</v>
      </c>
    </row>
    <row r="47" spans="1:12">
      <c r="A47" s="4" t="s">
        <v>40</v>
      </c>
      <c r="K47" s="5" t="n">
        <v>-7770</v>
      </c>
      <c r="L47" s="5" t="n">
        <v>-3639</v>
      </c>
    </row>
    <row r="48" spans="1:12">
      <c r="A48" s="4" t="s">
        <v>44</v>
      </c>
      <c r="K48" s="5" t="n">
        <v>31896</v>
      </c>
      <c r="L48" s="5" t="n">
        <v>20077</v>
      </c>
    </row>
    <row r="49" spans="1:12">
      <c r="A49" s="4" t="s">
        <v>137</v>
      </c>
      <c r="K49" s="5" t="n">
        <v>309</v>
      </c>
      <c r="L49" s="5" t="n">
        <v>92</v>
      </c>
    </row>
    <row r="50" spans="1:12">
      <c r="A50" s="4" t="s">
        <v>152</v>
      </c>
      <c r="E50" s="5" t="n">
        <v>785877</v>
      </c>
      <c r="I50" s="5" t="n">
        <v>230146</v>
      </c>
      <c r="J50" s="5" t="n">
        <v>785877</v>
      </c>
      <c r="K50" s="5" t="n">
        <v>230146</v>
      </c>
      <c r="L50" s="5" t="n">
        <v>256861</v>
      </c>
    </row>
    <row r="51" spans="1:12">
      <c r="A51" s="4" t="s">
        <v>153</v>
      </c>
      <c r="F51" s="5" t="n">
        <v>785877</v>
      </c>
      <c r="K51" s="5" t="n">
        <v>785877</v>
      </c>
      <c r="L51" s="5" t="n">
        <v>230146</v>
      </c>
    </row>
    <row r="52" spans="1:12">
      <c r="A52" s="4" t="s">
        <v>99</v>
      </c>
    </row>
    <row r="53" spans="1:12">
      <c r="A53" s="3" t="s">
        <v>361</v>
      </c>
    </row>
    <row r="54" spans="1:12">
      <c r="A54" s="4" t="s">
        <v>76</v>
      </c>
      <c r="B54" s="5" t="n">
        <v>47977</v>
      </c>
      <c r="C54" s="6" t="n">
        <v>41755</v>
      </c>
      <c r="D54" s="6" t="n">
        <v>28829</v>
      </c>
      <c r="E54" s="5" t="n">
        <v>2139</v>
      </c>
      <c r="F54" s="5" t="n">
        <v>2330</v>
      </c>
      <c r="G54" s="6" t="n">
        <v>1326</v>
      </c>
      <c r="H54" s="6" t="n">
        <v>1242</v>
      </c>
      <c r="I54" s="5" t="n">
        <v>276</v>
      </c>
      <c r="J54" s="5" t="n">
        <v>120700</v>
      </c>
      <c r="K54" s="5" t="n">
        <v>5174</v>
      </c>
      <c r="L54" s="5" t="n">
        <v>2026</v>
      </c>
    </row>
    <row r="55" spans="1:12">
      <c r="A55" s="4" t="s">
        <v>368</v>
      </c>
    </row>
    <row r="56" spans="1:12">
      <c r="A56" s="3" t="s">
        <v>361</v>
      </c>
    </row>
    <row r="57" spans="1:12">
      <c r="A57" s="4" t="s">
        <v>76</v>
      </c>
      <c r="K57" s="5" t="n">
        <v>5174</v>
      </c>
      <c r="L57" s="5" t="n">
        <v>2026</v>
      </c>
    </row>
    <row r="58" spans="1:12">
      <c r="A58" s="4" t="s">
        <v>100</v>
      </c>
    </row>
    <row r="59" spans="1:12">
      <c r="A59" s="3" t="s">
        <v>361</v>
      </c>
    </row>
    <row r="60" spans="1:12">
      <c r="A60" s="4" t="s">
        <v>76</v>
      </c>
      <c r="B60" s="6" t="n">
        <v>46</v>
      </c>
      <c r="C60" s="6" t="n">
        <v>101011</v>
      </c>
      <c r="D60" s="6" t="n">
        <v>635</v>
      </c>
      <c r="E60" s="5" t="n">
        <v>934</v>
      </c>
      <c r="F60" s="5" t="n">
        <v>2591</v>
      </c>
      <c r="G60" s="5" t="n">
        <v>15661</v>
      </c>
      <c r="H60" s="6" t="n">
        <v>34568</v>
      </c>
      <c r="I60" s="5" t="n">
        <v>24</v>
      </c>
      <c r="J60" s="5" t="n">
        <v>102626</v>
      </c>
      <c r="K60" s="5" t="n">
        <v>52844</v>
      </c>
      <c r="L60" s="5" t="n">
        <v>2012</v>
      </c>
    </row>
    <row r="61" spans="1:12">
      <c r="A61" s="4" t="s">
        <v>369</v>
      </c>
    </row>
    <row r="62" spans="1:12">
      <c r="A62" s="3" t="s">
        <v>361</v>
      </c>
    </row>
    <row r="63" spans="1:12">
      <c r="A63" s="4" t="s">
        <v>76</v>
      </c>
      <c r="G63" s="6" t="n">
        <v>14800</v>
      </c>
    </row>
    <row r="64" spans="1:12">
      <c r="A64" s="4" t="s">
        <v>370</v>
      </c>
    </row>
    <row r="65" spans="1:12">
      <c r="A65" s="3" t="s">
        <v>361</v>
      </c>
    </row>
    <row r="66" spans="1:12">
      <c r="A66" s="4" t="s">
        <v>76</v>
      </c>
      <c r="K66" s="5" t="n">
        <v>52844</v>
      </c>
      <c r="L66" s="5" t="n">
        <v>2012</v>
      </c>
    </row>
    <row r="67" spans="1:12">
      <c r="A67" s="4" t="s">
        <v>371</v>
      </c>
    </row>
    <row r="68" spans="1:12">
      <c r="A68" s="3" t="s">
        <v>361</v>
      </c>
    </row>
    <row r="69" spans="1:12">
      <c r="A69" s="4" t="s">
        <v>78</v>
      </c>
      <c r="K69" s="5" t="n">
        <v>-53</v>
      </c>
      <c r="L69" s="5" t="n">
        <v>62</v>
      </c>
    </row>
    <row r="70" spans="1:12">
      <c r="A70" s="4" t="s">
        <v>84</v>
      </c>
      <c r="K70" s="5" t="n">
        <v>13248</v>
      </c>
      <c r="L70" s="5" t="n">
        <v>3659</v>
      </c>
    </row>
    <row r="71" spans="1:12">
      <c r="A71" s="4" t="s">
        <v>90</v>
      </c>
      <c r="K71" s="6" t="n">
        <v>13248</v>
      </c>
      <c r="L71" s="6" t="n">
        <v>3659</v>
      </c>
    </row>
    <row r="72" spans="1:12">
      <c r="A72" s="4" t="s">
        <v>91</v>
      </c>
      <c r="K72" s="8" t="n">
        <v>0.28</v>
      </c>
      <c r="L72" s="8" t="n">
        <v>0.09</v>
      </c>
    </row>
    <row r="73" spans="1:12">
      <c r="A73" s="3" t="s">
        <v>362</v>
      </c>
    </row>
    <row r="74" spans="1:12">
      <c r="A74" s="4" t="s">
        <v>33</v>
      </c>
      <c r="F74" s="5" t="n">
        <v>852</v>
      </c>
      <c r="K74" s="6" t="n">
        <v>852</v>
      </c>
    </row>
    <row r="75" spans="1:12">
      <c r="A75" s="4" t="s">
        <v>35</v>
      </c>
      <c r="F75" s="5" t="n">
        <v>1596</v>
      </c>
      <c r="K75" s="5" t="n">
        <v>1596</v>
      </c>
    </row>
    <row r="76" spans="1:12">
      <c r="A76" s="4" t="s">
        <v>44</v>
      </c>
      <c r="F76" s="5" t="n">
        <v>429</v>
      </c>
      <c r="K76" s="5" t="n">
        <v>429</v>
      </c>
    </row>
    <row r="77" spans="1:12">
      <c r="A77" s="4" t="s">
        <v>45</v>
      </c>
      <c r="F77" s="5" t="n">
        <v>-193</v>
      </c>
      <c r="K77" s="5" t="n">
        <v>-193</v>
      </c>
    </row>
    <row r="78" spans="1:12">
      <c r="A78" s="4" t="s">
        <v>50</v>
      </c>
      <c r="F78" s="5" t="n">
        <v>305</v>
      </c>
      <c r="K78" s="5" t="n">
        <v>305</v>
      </c>
    </row>
    <row r="79" spans="1:12">
      <c r="A79" s="4" t="s">
        <v>365</v>
      </c>
      <c r="F79" s="5" t="n">
        <v>-15000</v>
      </c>
      <c r="K79" s="5" t="n">
        <v>-15000</v>
      </c>
    </row>
    <row r="80" spans="1:12">
      <c r="A80" s="4" t="s">
        <v>60</v>
      </c>
      <c r="F80" s="5" t="n">
        <v>16907</v>
      </c>
      <c r="K80" s="5" t="n">
        <v>16907</v>
      </c>
    </row>
    <row r="81" spans="1:12">
      <c r="A81" s="3" t="s">
        <v>363</v>
      </c>
    </row>
    <row r="82" spans="1:12">
      <c r="A82" s="4" t="s">
        <v>90</v>
      </c>
      <c r="K82" s="5" t="n">
        <v>13248</v>
      </c>
      <c r="L82" s="6" t="n">
        <v>3659</v>
      </c>
    </row>
    <row r="83" spans="1:12">
      <c r="A83" s="3" t="s">
        <v>132</v>
      </c>
    </row>
    <row r="84" spans="1:12">
      <c r="A84" s="4" t="s">
        <v>33</v>
      </c>
      <c r="K84" s="5" t="n">
        <v>1030</v>
      </c>
      <c r="L84" s="5" t="n">
        <v>-1883</v>
      </c>
    </row>
    <row r="85" spans="1:12">
      <c r="A85" s="4" t="s">
        <v>40</v>
      </c>
      <c r="K85" s="5" t="n">
        <v>-85</v>
      </c>
      <c r="L85" s="5" t="n">
        <v>-1511</v>
      </c>
    </row>
    <row r="86" spans="1:12">
      <c r="A86" s="4" t="s">
        <v>44</v>
      </c>
      <c r="K86" s="5" t="n">
        <v>-1</v>
      </c>
      <c r="L86" s="5" t="n">
        <v>431</v>
      </c>
    </row>
    <row r="87" spans="1:12">
      <c r="A87" s="4" t="s">
        <v>137</v>
      </c>
      <c r="K87" s="5" t="n">
        <v>-14192</v>
      </c>
      <c r="L87" s="5" t="n">
        <v>-696</v>
      </c>
    </row>
    <row r="88" spans="1:12">
      <c r="A88" s="4" t="s">
        <v>366</v>
      </c>
      <c r="F88" s="5" t="n">
        <v>-15000</v>
      </c>
      <c r="K88" s="5" t="n">
        <v>-15000</v>
      </c>
    </row>
    <row r="89" spans="1:12">
      <c r="A89" s="4" t="s">
        <v>372</v>
      </c>
    </row>
    <row r="90" spans="1:12">
      <c r="A90" s="3" t="s">
        <v>361</v>
      </c>
    </row>
    <row r="91" spans="1:12">
      <c r="A91" s="4" t="s">
        <v>76</v>
      </c>
      <c r="K91" s="5" t="n">
        <v>-1703</v>
      </c>
      <c r="L91" s="5" t="n">
        <v>2026</v>
      </c>
    </row>
    <row r="92" spans="1:12">
      <c r="A92" s="4" t="s">
        <v>373</v>
      </c>
    </row>
    <row r="93" spans="1:12">
      <c r="A93" s="3" t="s">
        <v>361</v>
      </c>
    </row>
    <row r="94" spans="1:12">
      <c r="A94" s="4" t="s">
        <v>76</v>
      </c>
      <c r="K94" s="5" t="n">
        <v>14898</v>
      </c>
      <c r="L94" s="5" t="n">
        <v>1695</v>
      </c>
    </row>
    <row r="95" spans="1:12">
      <c r="A95" s="4" t="s">
        <v>374</v>
      </c>
    </row>
    <row r="96" spans="1:12">
      <c r="A96" s="3" t="s">
        <v>361</v>
      </c>
    </row>
    <row r="97" spans="1:12">
      <c r="A97" s="4" t="s">
        <v>78</v>
      </c>
      <c r="K97" s="5" t="n">
        <v>1256</v>
      </c>
    </row>
    <row r="98" spans="1:12">
      <c r="A98" s="4" t="s">
        <v>84</v>
      </c>
      <c r="K98" s="5" t="n">
        <v>-370950</v>
      </c>
      <c r="L98" s="5" t="n">
        <v>-236042</v>
      </c>
    </row>
    <row r="99" spans="1:12">
      <c r="A99" s="4" t="s">
        <v>90</v>
      </c>
      <c r="K99" s="6" t="n">
        <v>-387472</v>
      </c>
      <c r="L99" s="6" t="n">
        <v>-251408</v>
      </c>
    </row>
    <row r="100" spans="1:12">
      <c r="A100" s="4" t="s">
        <v>91</v>
      </c>
      <c r="K100" s="8" t="n">
        <v>-8.130000000000001</v>
      </c>
      <c r="L100" s="8" t="n">
        <v>-6.38</v>
      </c>
    </row>
    <row r="101" spans="1:12">
      <c r="A101" s="3" t="s">
        <v>362</v>
      </c>
    </row>
    <row r="102" spans="1:12">
      <c r="A102" s="4" t="s">
        <v>33</v>
      </c>
      <c r="F102" s="5" t="n">
        <v>5343</v>
      </c>
      <c r="K102" s="6" t="n">
        <v>5343</v>
      </c>
    </row>
    <row r="103" spans="1:12">
      <c r="A103" s="4" t="s">
        <v>35</v>
      </c>
      <c r="F103" s="5" t="n">
        <v>8919</v>
      </c>
      <c r="K103" s="5" t="n">
        <v>8919</v>
      </c>
    </row>
    <row r="104" spans="1:12">
      <c r="A104" s="4" t="s">
        <v>44</v>
      </c>
      <c r="F104" s="5" t="n">
        <v>68271</v>
      </c>
      <c r="K104" s="5" t="n">
        <v>68271</v>
      </c>
    </row>
    <row r="105" spans="1:12">
      <c r="A105" s="4" t="s">
        <v>45</v>
      </c>
      <c r="F105" s="5" t="n">
        <v>288</v>
      </c>
      <c r="K105" s="5" t="n">
        <v>288</v>
      </c>
    </row>
    <row r="106" spans="1:12">
      <c r="A106" s="4" t="s">
        <v>365</v>
      </c>
      <c r="F106" s="5" t="n">
        <v>15000</v>
      </c>
      <c r="K106" s="5" t="n">
        <v>15000</v>
      </c>
    </row>
    <row r="107" spans="1:12">
      <c r="A107" s="4" t="s">
        <v>60</v>
      </c>
      <c r="F107" s="5" t="n">
        <v>-990668</v>
      </c>
      <c r="K107" s="5" t="n">
        <v>-990668</v>
      </c>
    </row>
    <row r="108" spans="1:12">
      <c r="A108" s="3" t="s">
        <v>363</v>
      </c>
    </row>
    <row r="109" spans="1:12">
      <c r="A109" s="4" t="s">
        <v>90</v>
      </c>
      <c r="K109" s="5" t="n">
        <v>-387472</v>
      </c>
      <c r="L109" s="6" t="n">
        <v>-251408</v>
      </c>
    </row>
    <row r="110" spans="1:12">
      <c r="A110" s="3" t="s">
        <v>132</v>
      </c>
    </row>
    <row r="111" spans="1:12">
      <c r="A111" s="4" t="s">
        <v>33</v>
      </c>
      <c r="K111" s="5" t="n">
        <v>-4664</v>
      </c>
      <c r="L111" s="5" t="n">
        <v>-679</v>
      </c>
    </row>
    <row r="112" spans="1:12">
      <c r="A112" s="4" t="s">
        <v>40</v>
      </c>
      <c r="K112" s="5" t="n">
        <v>-7685</v>
      </c>
      <c r="L112" s="5" t="n">
        <v>-2128</v>
      </c>
    </row>
    <row r="113" spans="1:12">
      <c r="A113" s="4" t="s">
        <v>44</v>
      </c>
      <c r="K113" s="5" t="n">
        <v>31897</v>
      </c>
      <c r="L113" s="5" t="n">
        <v>19646</v>
      </c>
    </row>
    <row r="114" spans="1:12">
      <c r="A114" s="4" t="s">
        <v>137</v>
      </c>
      <c r="K114" s="5" t="n">
        <v>14501</v>
      </c>
      <c r="L114" s="5" t="n">
        <v>788</v>
      </c>
    </row>
    <row r="115" spans="1:12">
      <c r="A115" s="4" t="s">
        <v>152</v>
      </c>
      <c r="E115" s="6" t="n">
        <v>785877</v>
      </c>
      <c r="I115" s="6" t="n">
        <v>230146</v>
      </c>
      <c r="J115" s="6" t="n">
        <v>785877</v>
      </c>
      <c r="K115" s="5" t="n">
        <v>230146</v>
      </c>
      <c r="L115" s="5" t="n">
        <v>256861</v>
      </c>
    </row>
    <row r="116" spans="1:12">
      <c r="A116" s="4" t="s">
        <v>153</v>
      </c>
      <c r="F116" s="5" t="n">
        <v>785877</v>
      </c>
      <c r="K116" s="5" t="n">
        <v>785877</v>
      </c>
      <c r="L116" s="5" t="n">
        <v>230146</v>
      </c>
    </row>
    <row r="117" spans="1:12">
      <c r="A117" s="4" t="s">
        <v>366</v>
      </c>
      <c r="F117" s="6" t="n">
        <v>15000</v>
      </c>
      <c r="K117" s="5" t="n">
        <v>15000</v>
      </c>
    </row>
    <row r="118" spans="1:12">
      <c r="A118" s="4" t="s">
        <v>375</v>
      </c>
    </row>
    <row r="119" spans="1:12">
      <c r="A119" s="3" t="s">
        <v>361</v>
      </c>
    </row>
    <row r="120" spans="1:12">
      <c r="A120" s="4" t="s">
        <v>76</v>
      </c>
      <c r="K120" s="5" t="n">
        <v>6877</v>
      </c>
    </row>
    <row r="121" spans="1:12">
      <c r="A121" s="4" t="s">
        <v>376</v>
      </c>
    </row>
    <row r="122" spans="1:12">
      <c r="A122" s="3" t="s">
        <v>361</v>
      </c>
    </row>
    <row r="123" spans="1:12">
      <c r="A123" s="4" t="s">
        <v>76</v>
      </c>
      <c r="K123" s="6" t="n">
        <v>37946</v>
      </c>
      <c r="L123" s="6" t="n">
        <v>31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7</v>
      </c>
      <c r="B1" s="2" t="s">
        <v>355</v>
      </c>
      <c r="C1" s="2" t="s">
        <v>1</v>
      </c>
    </row>
    <row r="2" spans="1:4">
      <c r="B2" s="2" t="s">
        <v>2</v>
      </c>
      <c r="C2" s="2" t="s">
        <v>2</v>
      </c>
      <c r="D2" s="2" t="s">
        <v>30</v>
      </c>
    </row>
    <row r="3" spans="1:4">
      <c r="A3" s="3" t="s">
        <v>34</v>
      </c>
    </row>
    <row r="4" spans="1:4">
      <c r="A4" s="4" t="s">
        <v>378</v>
      </c>
      <c r="B4" s="6" t="n">
        <v>17876</v>
      </c>
      <c r="C4" s="6" t="n">
        <v>17876</v>
      </c>
      <c r="D4" s="6" t="n">
        <v>13263</v>
      </c>
    </row>
    <row r="5" spans="1:4">
      <c r="A5" s="4" t="s">
        <v>379</v>
      </c>
      <c r="B5" s="5" t="n">
        <v>38629</v>
      </c>
      <c r="C5" s="5" t="n">
        <v>38629</v>
      </c>
      <c r="D5" s="5" t="n">
        <v>584</v>
      </c>
    </row>
    <row r="6" spans="1:4">
      <c r="A6" s="4" t="s">
        <v>380</v>
      </c>
      <c r="B6" s="5" t="n">
        <v>1434</v>
      </c>
      <c r="C6" s="5" t="n">
        <v>1434</v>
      </c>
      <c r="D6" s="5" t="n">
        <v>853</v>
      </c>
    </row>
    <row r="7" spans="1:4">
      <c r="A7" s="4" t="s">
        <v>381</v>
      </c>
      <c r="B7" s="5" t="n">
        <v>57939</v>
      </c>
      <c r="C7" s="5" t="n">
        <v>57939</v>
      </c>
      <c r="D7" s="6" t="n">
        <v>14700</v>
      </c>
    </row>
    <row r="8" spans="1:4">
      <c r="A8" s="4" t="s">
        <v>382</v>
      </c>
      <c r="C8" s="6" t="n">
        <v>16730</v>
      </c>
    </row>
    <row r="9" spans="1:4">
      <c r="A9" s="4" t="s">
        <v>383</v>
      </c>
    </row>
    <row r="10" spans="1:4">
      <c r="A10" s="3" t="s">
        <v>34</v>
      </c>
    </row>
    <row r="11" spans="1:4">
      <c r="A11" s="4" t="s">
        <v>384</v>
      </c>
      <c r="C11" s="8" t="n">
        <v>-0.34</v>
      </c>
    </row>
    <row r="12" spans="1:4">
      <c r="A12" s="4" t="s">
        <v>385</v>
      </c>
    </row>
    <row r="13" spans="1:4">
      <c r="A13" s="3" t="s">
        <v>34</v>
      </c>
    </row>
    <row r="14" spans="1:4">
      <c r="A14" s="4" t="s">
        <v>382</v>
      </c>
      <c r="C14" s="6" t="n">
        <v>18300</v>
      </c>
    </row>
    <row r="15" spans="1:4">
      <c r="A15" s="4" t="s">
        <v>386</v>
      </c>
    </row>
    <row r="16" spans="1:4">
      <c r="A16" s="3" t="s">
        <v>34</v>
      </c>
    </row>
    <row r="17" spans="1:4">
      <c r="A17" s="4" t="s">
        <v>382</v>
      </c>
      <c r="B17" s="5" t="n">
        <v>16700</v>
      </c>
      <c r="C17" s="5" t="n">
        <v>16700</v>
      </c>
    </row>
    <row r="18" spans="1:4">
      <c r="A18" s="4" t="s">
        <v>387</v>
      </c>
    </row>
    <row r="19" spans="1:4">
      <c r="A19" s="3" t="s">
        <v>34</v>
      </c>
    </row>
    <row r="20" spans="1:4">
      <c r="A20" s="4" t="s">
        <v>382</v>
      </c>
      <c r="B20" s="6" t="n">
        <v>1600</v>
      </c>
      <c r="C20" s="6" t="n">
        <v>1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88</v>
      </c>
      <c r="B1" s="2" t="s">
        <v>1</v>
      </c>
    </row>
    <row r="2" spans="1:4">
      <c r="B2" s="2" t="s">
        <v>2</v>
      </c>
      <c r="C2" s="2" t="s">
        <v>30</v>
      </c>
      <c r="D2" s="2" t="s">
        <v>74</v>
      </c>
    </row>
    <row r="3" spans="1:4">
      <c r="A3" s="3" t="s">
        <v>168</v>
      </c>
    </row>
    <row r="4" spans="1:4">
      <c r="A4" s="4" t="s">
        <v>389</v>
      </c>
      <c r="B4" s="6" t="n">
        <v>64665</v>
      </c>
      <c r="C4" s="6" t="n">
        <v>15000</v>
      </c>
    </row>
    <row r="5" spans="1:4">
      <c r="A5" s="4" t="s">
        <v>390</v>
      </c>
      <c r="B5" s="5" t="n">
        <v>-8281</v>
      </c>
      <c r="C5" s="5" t="n">
        <v>-2123</v>
      </c>
    </row>
    <row r="6" spans="1:4">
      <c r="A6" s="4" t="s">
        <v>391</v>
      </c>
      <c r="B6" s="5" t="n">
        <v>56384</v>
      </c>
      <c r="C6" s="5" t="n">
        <v>12877</v>
      </c>
    </row>
    <row r="7" spans="1:4">
      <c r="A7" s="4" t="s">
        <v>392</v>
      </c>
      <c r="B7" s="5" t="n">
        <v>6200</v>
      </c>
      <c r="C7" s="6" t="n">
        <v>1900</v>
      </c>
      <c r="D7" s="6" t="n">
        <v>300</v>
      </c>
    </row>
    <row r="8" spans="1:4">
      <c r="A8" s="3" t="s">
        <v>393</v>
      </c>
    </row>
    <row r="9" spans="1:4">
      <c r="A9" s="5" t="n">
        <v>2018</v>
      </c>
      <c r="B9" s="5" t="n">
        <v>6456</v>
      </c>
    </row>
    <row r="10" spans="1:4">
      <c r="A10" s="5" t="n">
        <v>2019</v>
      </c>
      <c r="B10" s="5" t="n">
        <v>6456</v>
      </c>
    </row>
    <row r="11" spans="1:4">
      <c r="A11" s="5" t="n">
        <v>2020</v>
      </c>
      <c r="B11" s="5" t="n">
        <v>6460</v>
      </c>
    </row>
    <row r="12" spans="1:4">
      <c r="A12" s="5" t="n">
        <v>2021</v>
      </c>
      <c r="B12" s="5" t="n">
        <v>6456</v>
      </c>
    </row>
    <row r="13" spans="1:4">
      <c r="A13" s="5" t="n">
        <v>2022</v>
      </c>
      <c r="B13" s="5" t="n">
        <v>6456</v>
      </c>
    </row>
    <row r="14" spans="1:4">
      <c r="A14" s="4" t="s">
        <v>394</v>
      </c>
      <c r="B14" s="6" t="n">
        <v>24100</v>
      </c>
    </row>
    <row r="15" spans="1:4">
      <c r="A15" s="4" t="s">
        <v>395</v>
      </c>
    </row>
    <row r="16" spans="1:4">
      <c r="A16" s="3" t="s">
        <v>168</v>
      </c>
    </row>
    <row r="17" spans="1:4">
      <c r="A17" s="4" t="s">
        <v>396</v>
      </c>
      <c r="B17" s="4" t="s">
        <v>397</v>
      </c>
    </row>
    <row r="18" spans="1:4">
      <c r="A18" s="4" t="s">
        <v>398</v>
      </c>
    </row>
    <row r="19" spans="1:4">
      <c r="A19" s="3" t="s">
        <v>168</v>
      </c>
    </row>
    <row r="20" spans="1:4">
      <c r="A20" s="4" t="s">
        <v>396</v>
      </c>
      <c r="B20" s="4" t="s">
        <v>399</v>
      </c>
    </row>
    <row r="21" spans="1:4">
      <c r="A21" s="4" t="s">
        <v>400</v>
      </c>
    </row>
    <row r="22" spans="1:4">
      <c r="A22" s="3" t="s">
        <v>168</v>
      </c>
    </row>
    <row r="23" spans="1:4">
      <c r="A23" s="4" t="s">
        <v>401</v>
      </c>
      <c r="B23" s="6" t="n">
        <v>10000</v>
      </c>
    </row>
    <row r="24" spans="1:4">
      <c r="A24" s="4" t="s">
        <v>402</v>
      </c>
    </row>
    <row r="25" spans="1:4">
      <c r="A25" s="3" t="s">
        <v>168</v>
      </c>
    </row>
    <row r="26" spans="1:4">
      <c r="A26" s="4" t="s">
        <v>401</v>
      </c>
      <c r="B26" s="5" t="n">
        <v>25000</v>
      </c>
    </row>
    <row r="27" spans="1:4">
      <c r="A27" s="4" t="s">
        <v>403</v>
      </c>
    </row>
    <row r="28" spans="1:4">
      <c r="A28" s="3" t="s">
        <v>168</v>
      </c>
    </row>
    <row r="29" spans="1:4">
      <c r="A29" s="4" t="s">
        <v>401</v>
      </c>
      <c r="B29" s="6" t="n">
        <v>14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1"/>
  </cols>
  <sheetData>
    <row r="1" spans="1:6">
      <c r="A1" s="1" t="s">
        <v>101</v>
      </c>
      <c r="B1" s="2" t="s">
        <v>102</v>
      </c>
      <c r="C1" s="2" t="s">
        <v>103</v>
      </c>
      <c r="D1" s="2" t="s">
        <v>104</v>
      </c>
      <c r="E1" s="2" t="s">
        <v>105</v>
      </c>
      <c r="F1" s="2" t="s">
        <v>106</v>
      </c>
    </row>
    <row r="2" spans="1:6">
      <c r="A2" s="4" t="s">
        <v>107</v>
      </c>
      <c r="B2" s="6" t="n">
        <v>4</v>
      </c>
      <c r="C2" s="6" t="n">
        <v>474562</v>
      </c>
      <c r="E2" s="6" t="n">
        <v>-350510</v>
      </c>
      <c r="F2" s="6" t="n">
        <v>124056</v>
      </c>
    </row>
    <row r="3" spans="1:6">
      <c r="A3" s="4" t="s">
        <v>108</v>
      </c>
      <c r="B3" s="5" t="n">
        <v>36110082</v>
      </c>
    </row>
    <row r="4" spans="1:6">
      <c r="A4" s="3" t="s">
        <v>109</v>
      </c>
    </row>
    <row r="5" spans="1:6">
      <c r="A5" s="4" t="s">
        <v>110</v>
      </c>
      <c r="C5" s="5" t="n">
        <v>179753</v>
      </c>
      <c r="F5" s="5" t="n">
        <v>179753</v>
      </c>
    </row>
    <row r="6" spans="1:6">
      <c r="A6" s="4" t="s">
        <v>111</v>
      </c>
      <c r="B6" s="5" t="n">
        <v>3755000</v>
      </c>
    </row>
    <row r="7" spans="1:6">
      <c r="A7" s="4" t="s">
        <v>112</v>
      </c>
      <c r="C7" s="5" t="n">
        <v>7930</v>
      </c>
      <c r="F7" s="5" t="n">
        <v>7930</v>
      </c>
    </row>
    <row r="8" spans="1:6">
      <c r="A8" s="4" t="s">
        <v>113</v>
      </c>
      <c r="B8" s="5" t="n">
        <v>382580</v>
      </c>
    </row>
    <row r="9" spans="1:6">
      <c r="A9" s="4" t="s">
        <v>114</v>
      </c>
      <c r="C9" s="5" t="n">
        <v>830</v>
      </c>
      <c r="F9" s="5" t="n">
        <v>830</v>
      </c>
    </row>
    <row r="10" spans="1:6">
      <c r="A10" s="4" t="s">
        <v>115</v>
      </c>
      <c r="B10" s="5" t="n">
        <v>20601</v>
      </c>
    </row>
    <row r="11" spans="1:6">
      <c r="A11" s="4" t="s">
        <v>116</v>
      </c>
      <c r="C11" s="5" t="n">
        <v>201</v>
      </c>
      <c r="F11" s="5" t="n">
        <v>201</v>
      </c>
    </row>
    <row r="12" spans="1:6">
      <c r="A12" s="4" t="s">
        <v>117</v>
      </c>
      <c r="B12" s="5" t="n">
        <v>8091</v>
      </c>
    </row>
    <row r="13" spans="1:6">
      <c r="A13" s="4" t="s">
        <v>118</v>
      </c>
      <c r="C13" s="5" t="n">
        <v>266</v>
      </c>
      <c r="F13" s="5" t="n">
        <v>266</v>
      </c>
    </row>
    <row r="14" spans="1:6">
      <c r="A14" s="4" t="s">
        <v>119</v>
      </c>
      <c r="B14" s="5" t="n">
        <v>3429</v>
      </c>
    </row>
    <row r="15" spans="1:6">
      <c r="A15" s="4" t="s">
        <v>120</v>
      </c>
      <c r="C15" s="5" t="n">
        <v>25648</v>
      </c>
      <c r="F15" s="5" t="n">
        <v>25648</v>
      </c>
    </row>
    <row r="16" spans="1:6">
      <c r="A16" s="4" t="s">
        <v>90</v>
      </c>
      <c r="E16" s="5" t="n">
        <v>-247749</v>
      </c>
      <c r="F16" s="5" t="n">
        <v>-247749</v>
      </c>
    </row>
    <row r="17" spans="1:6">
      <c r="A17" s="4" t="s">
        <v>121</v>
      </c>
      <c r="B17" s="6" t="n">
        <v>4</v>
      </c>
      <c r="C17" s="5" t="n">
        <v>688788</v>
      </c>
      <c r="E17" s="5" t="n">
        <v>-598259</v>
      </c>
      <c r="F17" s="5" t="n">
        <v>90533</v>
      </c>
    </row>
    <row r="18" spans="1:6">
      <c r="A18" s="4" t="s">
        <v>122</v>
      </c>
      <c r="B18" s="5" t="n">
        <v>40279783</v>
      </c>
    </row>
    <row r="19" spans="1:6">
      <c r="A19" s="3" t="s">
        <v>109</v>
      </c>
    </row>
    <row r="20" spans="1:6">
      <c r="A20" s="4" t="s">
        <v>123</v>
      </c>
      <c r="C20" s="5" t="n">
        <v>1278</v>
      </c>
      <c r="E20" s="5" t="n">
        <v>-1278</v>
      </c>
    </row>
    <row r="21" spans="1:6">
      <c r="A21" s="4" t="s">
        <v>110</v>
      </c>
      <c r="B21" s="6" t="n">
        <v>1</v>
      </c>
      <c r="C21" s="5" t="n">
        <v>838090</v>
      </c>
      <c r="F21" s="5" t="n">
        <v>838091</v>
      </c>
    </row>
    <row r="22" spans="1:6">
      <c r="A22" s="4" t="s">
        <v>111</v>
      </c>
      <c r="B22" s="5" t="n">
        <v>12632356</v>
      </c>
    </row>
    <row r="23" spans="1:6">
      <c r="A23" s="4" t="s">
        <v>112</v>
      </c>
      <c r="C23" s="5" t="n">
        <v>25958</v>
      </c>
      <c r="F23" s="5" t="n">
        <v>25958</v>
      </c>
    </row>
    <row r="24" spans="1:6">
      <c r="A24" s="4" t="s">
        <v>113</v>
      </c>
      <c r="B24" s="5" t="n">
        <v>643035</v>
      </c>
    </row>
    <row r="25" spans="1:6">
      <c r="A25" s="4" t="s">
        <v>114</v>
      </c>
      <c r="C25" s="5" t="n">
        <v>2229</v>
      </c>
      <c r="F25" s="5" t="n">
        <v>2229</v>
      </c>
    </row>
    <row r="26" spans="1:6">
      <c r="A26" s="4" t="s">
        <v>115</v>
      </c>
      <c r="B26" s="5" t="n">
        <v>42478</v>
      </c>
    </row>
    <row r="27" spans="1:6">
      <c r="A27" s="4" t="s">
        <v>117</v>
      </c>
      <c r="B27" s="5" t="n">
        <v>18000</v>
      </c>
    </row>
    <row r="28" spans="1:6">
      <c r="A28" s="4" t="s">
        <v>118</v>
      </c>
      <c r="C28" s="5" t="n">
        <v>345</v>
      </c>
      <c r="F28" s="5" t="n">
        <v>345</v>
      </c>
    </row>
    <row r="29" spans="1:6">
      <c r="A29" s="4" t="s">
        <v>119</v>
      </c>
      <c r="B29" s="5" t="n">
        <v>6027</v>
      </c>
    </row>
    <row r="30" spans="1:6">
      <c r="A30" s="4" t="s">
        <v>120</v>
      </c>
      <c r="C30" s="5" t="n">
        <v>48110</v>
      </c>
      <c r="F30" s="5" t="n">
        <v>48110</v>
      </c>
    </row>
    <row r="31" spans="1:6">
      <c r="A31" s="4" t="s">
        <v>97</v>
      </c>
      <c r="D31" s="6" t="n">
        <v>-2924</v>
      </c>
      <c r="F31" s="5" t="n">
        <v>-2924</v>
      </c>
    </row>
    <row r="32" spans="1:6">
      <c r="A32" s="4" t="s">
        <v>90</v>
      </c>
      <c r="E32" s="5" t="n">
        <v>-374224</v>
      </c>
      <c r="F32" s="5" t="n">
        <v>-374224</v>
      </c>
    </row>
    <row r="33" spans="1:6">
      <c r="A33" s="4" t="s">
        <v>124</v>
      </c>
      <c r="B33" s="6" t="n">
        <v>5</v>
      </c>
      <c r="C33" s="5" t="n">
        <v>1604798</v>
      </c>
      <c r="D33" s="5" t="n">
        <v>-2924</v>
      </c>
      <c r="E33" s="5" t="n">
        <v>-973761</v>
      </c>
      <c r="F33" s="6" t="n">
        <v>628118</v>
      </c>
    </row>
    <row r="34" spans="1:6">
      <c r="A34" s="4" t="s">
        <v>125</v>
      </c>
      <c r="B34" s="5" t="n">
        <v>53621679</v>
      </c>
      <c r="F34" s="5" t="n">
        <v>53621679</v>
      </c>
    </row>
    <row r="35" spans="1:6">
      <c r="A35" s="3" t="s">
        <v>109</v>
      </c>
    </row>
    <row r="36" spans="1:6">
      <c r="A36" s="4" t="s">
        <v>112</v>
      </c>
      <c r="C36" s="5" t="n">
        <v>25883</v>
      </c>
      <c r="F36" s="6" t="n">
        <v>25883</v>
      </c>
    </row>
    <row r="37" spans="1:6">
      <c r="A37" s="4" t="s">
        <v>113</v>
      </c>
      <c r="B37" s="5" t="n">
        <v>597209</v>
      </c>
    </row>
    <row r="38" spans="1:6">
      <c r="A38" s="4" t="s">
        <v>114</v>
      </c>
      <c r="C38" s="5" t="n">
        <v>3743</v>
      </c>
      <c r="F38" s="5" t="n">
        <v>3743</v>
      </c>
    </row>
    <row r="39" spans="1:6">
      <c r="A39" s="4" t="s">
        <v>115</v>
      </c>
      <c r="B39" s="5" t="n">
        <v>42386</v>
      </c>
    </row>
    <row r="40" spans="1:6">
      <c r="A40" s="4" t="s">
        <v>117</v>
      </c>
      <c r="B40" s="5" t="n">
        <v>199654</v>
      </c>
    </row>
    <row r="41" spans="1:6">
      <c r="A41" s="4" t="s">
        <v>118</v>
      </c>
      <c r="C41" s="5" t="n">
        <v>464</v>
      </c>
      <c r="F41" s="5" t="n">
        <v>464</v>
      </c>
    </row>
    <row r="42" spans="1:6">
      <c r="A42" s="4" t="s">
        <v>119</v>
      </c>
      <c r="B42" s="5" t="n">
        <v>3111</v>
      </c>
    </row>
    <row r="43" spans="1:6">
      <c r="A43" s="4" t="s">
        <v>120</v>
      </c>
      <c r="C43" s="5" t="n">
        <v>89962</v>
      </c>
      <c r="F43" s="5" t="n">
        <v>89962</v>
      </c>
    </row>
    <row r="44" spans="1:6">
      <c r="A44" s="4" t="s">
        <v>97</v>
      </c>
      <c r="D44" s="5" t="n">
        <v>-2958</v>
      </c>
      <c r="F44" s="5" t="n">
        <v>-2958</v>
      </c>
    </row>
    <row r="45" spans="1:6">
      <c r="A45" s="4" t="s">
        <v>90</v>
      </c>
      <c r="E45" s="5" t="n">
        <v>-496126</v>
      </c>
      <c r="F45" s="5" t="n">
        <v>-496126</v>
      </c>
    </row>
    <row r="46" spans="1:6">
      <c r="A46" s="4" t="s">
        <v>126</v>
      </c>
      <c r="B46" s="6" t="n">
        <v>5</v>
      </c>
      <c r="C46" s="6" t="n">
        <v>1724850</v>
      </c>
      <c r="D46" s="6" t="n">
        <v>-5882</v>
      </c>
      <c r="E46" s="6" t="n">
        <v>-1469887</v>
      </c>
      <c r="F46" s="6" t="n">
        <v>249086</v>
      </c>
    </row>
    <row r="47" spans="1:6">
      <c r="A47" s="4" t="s">
        <v>127</v>
      </c>
      <c r="B47" s="5" t="n">
        <v>54464039</v>
      </c>
      <c r="F47" s="5" t="n">
        <v>544640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04</v>
      </c>
      <c r="B1" s="2" t="s">
        <v>1</v>
      </c>
    </row>
    <row r="2" spans="1:4">
      <c r="B2" s="2" t="s">
        <v>2</v>
      </c>
      <c r="C2" s="2" t="s">
        <v>30</v>
      </c>
      <c r="D2" s="2" t="s">
        <v>74</v>
      </c>
    </row>
    <row r="3" spans="1:4">
      <c r="A3" s="3" t="s">
        <v>170</v>
      </c>
    </row>
    <row r="4" spans="1:4">
      <c r="A4" s="4" t="s">
        <v>405</v>
      </c>
      <c r="B4" s="6" t="n">
        <v>15638</v>
      </c>
      <c r="C4" s="6" t="n">
        <v>9254</v>
      </c>
    </row>
    <row r="5" spans="1:4">
      <c r="A5" s="4" t="s">
        <v>406</v>
      </c>
      <c r="B5" s="5" t="n">
        <v>-5986</v>
      </c>
      <c r="C5" s="5" t="n">
        <v>-2614</v>
      </c>
    </row>
    <row r="6" spans="1:4">
      <c r="A6" s="4" t="s">
        <v>407</v>
      </c>
      <c r="B6" s="5" t="n">
        <v>9652</v>
      </c>
      <c r="C6" s="5" t="n">
        <v>6640</v>
      </c>
    </row>
    <row r="7" spans="1:4">
      <c r="A7" s="4" t="s">
        <v>408</v>
      </c>
      <c r="B7" s="5" t="n">
        <v>3400</v>
      </c>
      <c r="C7" s="5" t="n">
        <v>1300</v>
      </c>
      <c r="D7" s="6" t="n">
        <v>800</v>
      </c>
    </row>
    <row r="8" spans="1:4">
      <c r="A8" s="4" t="s">
        <v>329</v>
      </c>
    </row>
    <row r="9" spans="1:4">
      <c r="A9" s="3" t="s">
        <v>170</v>
      </c>
    </row>
    <row r="10" spans="1:4">
      <c r="A10" s="4" t="s">
        <v>405</v>
      </c>
      <c r="B10" s="5" t="n">
        <v>4212</v>
      </c>
      <c r="C10" s="5" t="n">
        <v>2481</v>
      </c>
    </row>
    <row r="11" spans="1:4">
      <c r="A11" s="4" t="s">
        <v>332</v>
      </c>
    </row>
    <row r="12" spans="1:4">
      <c r="A12" s="3" t="s">
        <v>170</v>
      </c>
    </row>
    <row r="13" spans="1:4">
      <c r="A13" s="4" t="s">
        <v>405</v>
      </c>
      <c r="B13" s="5" t="n">
        <v>4762</v>
      </c>
      <c r="C13" s="5" t="n">
        <v>3459</v>
      </c>
    </row>
    <row r="14" spans="1:4">
      <c r="A14" s="4" t="s">
        <v>409</v>
      </c>
    </row>
    <row r="15" spans="1:4">
      <c r="A15" s="3" t="s">
        <v>170</v>
      </c>
    </row>
    <row r="16" spans="1:4">
      <c r="A16" s="4" t="s">
        <v>405</v>
      </c>
      <c r="B16" s="5" t="n">
        <v>6314</v>
      </c>
      <c r="C16" s="5" t="n">
        <v>3190</v>
      </c>
    </row>
    <row r="17" spans="1:4">
      <c r="A17" s="4" t="s">
        <v>334</v>
      </c>
    </row>
    <row r="18" spans="1:4">
      <c r="A18" s="3" t="s">
        <v>170</v>
      </c>
    </row>
    <row r="19" spans="1:4">
      <c r="A19" s="4" t="s">
        <v>405</v>
      </c>
      <c r="B19" s="6" t="n">
        <v>350</v>
      </c>
      <c r="C19" s="6" t="n">
        <v>1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0</v>
      </c>
      <c r="B1" s="2" t="s">
        <v>2</v>
      </c>
      <c r="C1" s="2" t="s">
        <v>30</v>
      </c>
    </row>
    <row r="2" spans="1:3">
      <c r="A2" s="3" t="s">
        <v>172</v>
      </c>
    </row>
    <row r="3" spans="1:3">
      <c r="A3" s="4" t="s">
        <v>80</v>
      </c>
      <c r="B3" s="6" t="n">
        <v>55949</v>
      </c>
      <c r="C3" s="6" t="n">
        <v>36759</v>
      </c>
    </row>
    <row r="4" spans="1:3">
      <c r="A4" s="4" t="s">
        <v>411</v>
      </c>
      <c r="B4" s="5" t="n">
        <v>33717</v>
      </c>
      <c r="C4" s="5" t="n">
        <v>20654</v>
      </c>
    </row>
    <row r="5" spans="1:3">
      <c r="A5" s="4" t="s">
        <v>234</v>
      </c>
      <c r="B5" s="5" t="n">
        <v>16469</v>
      </c>
    </row>
    <row r="6" spans="1:3">
      <c r="A6" s="4" t="s">
        <v>412</v>
      </c>
      <c r="B6" s="5" t="n">
        <v>22847</v>
      </c>
      <c r="C6" s="5" t="n">
        <v>1407</v>
      </c>
    </row>
    <row r="7" spans="1:3">
      <c r="A7" s="4" t="s">
        <v>413</v>
      </c>
      <c r="B7" s="5" t="n">
        <v>6701</v>
      </c>
      <c r="C7" s="5" t="n">
        <v>3177</v>
      </c>
    </row>
    <row r="8" spans="1:3">
      <c r="A8" s="4" t="s">
        <v>414</v>
      </c>
      <c r="B8" s="5" t="n">
        <v>3944</v>
      </c>
      <c r="C8" s="5" t="n">
        <v>2743</v>
      </c>
    </row>
    <row r="9" spans="1:3">
      <c r="A9" s="4" t="s">
        <v>415</v>
      </c>
      <c r="B9" s="5" t="n">
        <v>6552</v>
      </c>
      <c r="C9" s="5" t="n">
        <v>2059</v>
      </c>
    </row>
    <row r="10" spans="1:3">
      <c r="A10" s="4" t="s">
        <v>416</v>
      </c>
      <c r="B10" s="5" t="n">
        <v>8629</v>
      </c>
      <c r="C10" s="5" t="n">
        <v>1901</v>
      </c>
    </row>
    <row r="11" spans="1:3">
      <c r="A11" s="4" t="s">
        <v>417</v>
      </c>
      <c r="B11" s="6" t="n">
        <v>154808</v>
      </c>
      <c r="C11" s="6" t="n">
        <v>68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8</v>
      </c>
      <c r="B1" s="2" t="s">
        <v>2</v>
      </c>
      <c r="C1" s="2" t="s">
        <v>30</v>
      </c>
    </row>
    <row r="2" spans="1:3">
      <c r="A2" s="3" t="s">
        <v>175</v>
      </c>
    </row>
    <row r="3" spans="1:3">
      <c r="A3" s="4" t="s">
        <v>48</v>
      </c>
      <c r="B3" s="6" t="n">
        <v>143446</v>
      </c>
      <c r="C3" s="6" t="n">
        <v>131775</v>
      </c>
    </row>
    <row r="4" spans="1:3">
      <c r="A4" s="4" t="s">
        <v>419</v>
      </c>
      <c r="B4" s="5" t="n">
        <v>293659</v>
      </c>
    </row>
    <row r="5" spans="1:3">
      <c r="A5" s="4" t="s">
        <v>420</v>
      </c>
      <c r="B5" s="6" t="n">
        <v>437105</v>
      </c>
      <c r="C5" s="6" t="n">
        <v>1317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1"/>
  </cols>
  <sheetData>
    <row r="1" spans="1:4">
      <c r="A1" s="1" t="s">
        <v>421</v>
      </c>
      <c r="B1" s="2" t="s">
        <v>422</v>
      </c>
      <c r="C1" s="2" t="s">
        <v>321</v>
      </c>
      <c r="D1" s="2" t="s">
        <v>423</v>
      </c>
    </row>
    <row r="2" spans="1:4">
      <c r="A2" s="3" t="s">
        <v>174</v>
      </c>
    </row>
    <row r="3" spans="1:4">
      <c r="A3" s="4" t="s">
        <v>424</v>
      </c>
      <c r="C3" s="6" t="n">
        <v>293596000</v>
      </c>
    </row>
    <row r="4" spans="1:4">
      <c r="A4" s="4" t="s">
        <v>425</v>
      </c>
    </row>
    <row r="5" spans="1:4">
      <c r="A5" s="3" t="s">
        <v>174</v>
      </c>
    </row>
    <row r="6" spans="1:4">
      <c r="A6" s="4" t="s">
        <v>426</v>
      </c>
      <c r="B6" s="6" t="n">
        <v>201300000</v>
      </c>
      <c r="C6" s="5" t="n">
        <v>201250000</v>
      </c>
      <c r="D6" s="6" t="n">
        <v>201300000</v>
      </c>
    </row>
    <row r="7" spans="1:4">
      <c r="A7" s="4" t="s">
        <v>424</v>
      </c>
      <c r="B7" s="5" t="n">
        <v>194700000</v>
      </c>
    </row>
    <row r="8" spans="1:4">
      <c r="A8" s="4" t="s">
        <v>427</v>
      </c>
      <c r="B8" s="5" t="n">
        <v>6600000</v>
      </c>
    </row>
    <row r="9" spans="1:4">
      <c r="A9" s="4" t="s">
        <v>428</v>
      </c>
      <c r="B9" s="6" t="n">
        <v>20800000</v>
      </c>
    </row>
    <row r="10" spans="1:4">
      <c r="A10" s="4" t="s">
        <v>429</v>
      </c>
      <c r="B10" s="4" t="s">
        <v>430</v>
      </c>
    </row>
    <row r="11" spans="1:4">
      <c r="A11" s="4" t="s">
        <v>431</v>
      </c>
      <c r="B11" s="8" t="n">
        <v>35.13</v>
      </c>
    </row>
    <row r="12" spans="1:4">
      <c r="A12" s="4" t="s">
        <v>432</v>
      </c>
      <c r="B12" s="10" t="n">
        <v>28.4627</v>
      </c>
    </row>
    <row r="13" spans="1:4">
      <c r="A13" s="4" t="s">
        <v>433</v>
      </c>
      <c r="B13" s="4" t="s">
        <v>434</v>
      </c>
    </row>
    <row r="14" spans="1:4">
      <c r="A14" s="4" t="s">
        <v>435</v>
      </c>
      <c r="B14" s="6" t="n">
        <v>1000</v>
      </c>
    </row>
    <row r="15" spans="1:4">
      <c r="A15" s="4" t="s">
        <v>436</v>
      </c>
      <c r="C15" s="6" t="n">
        <v>0</v>
      </c>
    </row>
    <row r="16" spans="1:4">
      <c r="A16" s="4" t="s">
        <v>437</v>
      </c>
      <c r="B16" s="4" t="s">
        <v>438</v>
      </c>
    </row>
    <row r="17" spans="1:4">
      <c r="A17" s="4" t="s">
        <v>439</v>
      </c>
      <c r="B17" s="6" t="n">
        <v>113400000</v>
      </c>
    </row>
    <row r="18" spans="1:4">
      <c r="A18" s="4" t="s">
        <v>440</v>
      </c>
    </row>
    <row r="19" spans="1:4">
      <c r="A19" s="3" t="s">
        <v>174</v>
      </c>
    </row>
    <row r="20" spans="1:4">
      <c r="A20" s="4" t="s">
        <v>441</v>
      </c>
      <c r="C20" s="5" t="n">
        <v>20</v>
      </c>
    </row>
    <row r="21" spans="1:4">
      <c r="A21" s="4" t="s">
        <v>442</v>
      </c>
      <c r="C21" s="5" t="n">
        <v>30</v>
      </c>
    </row>
    <row r="22" spans="1:4">
      <c r="A22" s="4" t="s">
        <v>443</v>
      </c>
      <c r="C22" s="4" t="s">
        <v>444</v>
      </c>
    </row>
    <row r="23" spans="1:4">
      <c r="A23" s="4" t="s">
        <v>445</v>
      </c>
    </row>
    <row r="24" spans="1:4">
      <c r="A24" s="3" t="s">
        <v>174</v>
      </c>
    </row>
    <row r="25" spans="1:4">
      <c r="A25" s="4" t="s">
        <v>441</v>
      </c>
      <c r="C25" s="5" t="n">
        <v>5</v>
      </c>
    </row>
    <row r="26" spans="1:4">
      <c r="A26" s="4" t="s">
        <v>442</v>
      </c>
      <c r="C26" s="5" t="n">
        <v>10</v>
      </c>
    </row>
    <row r="27" spans="1:4">
      <c r="A27" s="4" t="s">
        <v>435</v>
      </c>
      <c r="C27" s="6" t="n">
        <v>1000</v>
      </c>
    </row>
    <row r="28" spans="1:4">
      <c r="A28" s="4" t="s">
        <v>446</v>
      </c>
      <c r="C28" s="4" t="s">
        <v>447</v>
      </c>
    </row>
    <row r="29" spans="1:4">
      <c r="A29" s="4" t="s">
        <v>448</v>
      </c>
    </row>
    <row r="30" spans="1:4">
      <c r="A30" s="3" t="s">
        <v>174</v>
      </c>
    </row>
    <row r="31" spans="1:4">
      <c r="A31" s="4" t="s">
        <v>449</v>
      </c>
      <c r="C31" s="4" t="s">
        <v>450</v>
      </c>
    </row>
    <row r="32" spans="1:4">
      <c r="A32" s="4" t="s">
        <v>451</v>
      </c>
      <c r="C32" s="6"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52</v>
      </c>
      <c r="B1" s="2" t="s">
        <v>453</v>
      </c>
      <c r="C1" s="2" t="s">
        <v>2</v>
      </c>
      <c r="D1" s="2" t="s">
        <v>30</v>
      </c>
      <c r="E1" s="2" t="s">
        <v>454</v>
      </c>
    </row>
    <row r="2" spans="1:5">
      <c r="A2" s="3" t="s">
        <v>455</v>
      </c>
    </row>
    <row r="3" spans="1:5">
      <c r="A3" s="4" t="s">
        <v>456</v>
      </c>
      <c r="C3" s="6" t="n">
        <v>143446</v>
      </c>
      <c r="D3" s="6" t="n">
        <v>131775</v>
      </c>
    </row>
    <row r="4" spans="1:5">
      <c r="A4" s="4" t="s">
        <v>425</v>
      </c>
    </row>
    <row r="5" spans="1:5">
      <c r="A5" s="3" t="s">
        <v>455</v>
      </c>
    </row>
    <row r="6" spans="1:5">
      <c r="A6" s="4" t="s">
        <v>426</v>
      </c>
      <c r="B6" s="6" t="n">
        <v>201300</v>
      </c>
      <c r="C6" s="5" t="n">
        <v>201250</v>
      </c>
      <c r="E6" s="6" t="n">
        <v>201300</v>
      </c>
    </row>
    <row r="7" spans="1:5">
      <c r="A7" s="4" t="s">
        <v>457</v>
      </c>
      <c r="C7" s="5" t="n">
        <v>-57804</v>
      </c>
    </row>
    <row r="8" spans="1:5">
      <c r="A8" s="4" t="s">
        <v>456</v>
      </c>
      <c r="C8" s="5" t="n">
        <v>143446</v>
      </c>
    </row>
    <row r="9" spans="1:5">
      <c r="A9" s="4" t="s">
        <v>458</v>
      </c>
      <c r="C9" s="5" t="n">
        <v>87843</v>
      </c>
    </row>
    <row r="10" spans="1:5">
      <c r="A10" s="3" t="s">
        <v>459</v>
      </c>
    </row>
    <row r="11" spans="1:5">
      <c r="A11" s="4" t="s">
        <v>427</v>
      </c>
      <c r="B11" s="6" t="n">
        <v>6600</v>
      </c>
    </row>
    <row r="12" spans="1:5">
      <c r="A12" s="4" t="s">
        <v>460</v>
      </c>
      <c r="C12" s="5" t="n">
        <v>2900</v>
      </c>
    </row>
    <row r="13" spans="1:5">
      <c r="A13" s="4" t="s">
        <v>461</v>
      </c>
      <c r="C13" s="6" t="n">
        <v>3700</v>
      </c>
    </row>
    <row r="14" spans="1:5">
      <c r="A14" s="4" t="s">
        <v>462</v>
      </c>
      <c r="C14" s="4" t="s">
        <v>335</v>
      </c>
    </row>
    <row r="15" spans="1:5">
      <c r="A15" s="4" t="s">
        <v>463</v>
      </c>
      <c r="C15" s="6" t="n">
        <v>499100</v>
      </c>
    </row>
    <row r="16" spans="1:5">
      <c r="A16" s="4" t="s">
        <v>464</v>
      </c>
      <c r="C16" s="4" t="s">
        <v>4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355</v>
      </c>
      <c r="J1" s="2" t="s">
        <v>1</v>
      </c>
    </row>
    <row r="2" spans="1:12">
      <c r="B2" s="2" t="s">
        <v>2</v>
      </c>
      <c r="C2" s="2" t="s">
        <v>356</v>
      </c>
      <c r="D2" s="2" t="s">
        <v>4</v>
      </c>
      <c r="E2" s="2" t="s">
        <v>357</v>
      </c>
      <c r="F2" s="2" t="s">
        <v>30</v>
      </c>
      <c r="G2" s="2" t="s">
        <v>358</v>
      </c>
      <c r="H2" s="2" t="s">
        <v>359</v>
      </c>
      <c r="I2" s="2" t="s">
        <v>360</v>
      </c>
      <c r="J2" s="2" t="s">
        <v>2</v>
      </c>
      <c r="K2" s="2" t="s">
        <v>30</v>
      </c>
      <c r="L2" s="2" t="s">
        <v>74</v>
      </c>
    </row>
    <row r="3" spans="1:12">
      <c r="A3" s="3" t="s">
        <v>85</v>
      </c>
    </row>
    <row r="4" spans="1:12">
      <c r="A4" s="4" t="s">
        <v>467</v>
      </c>
      <c r="B4" s="6" t="n">
        <v>6641</v>
      </c>
      <c r="C4" s="6" t="n">
        <v>4424</v>
      </c>
      <c r="D4" s="6" t="n">
        <v>4426</v>
      </c>
      <c r="E4" s="6" t="n">
        <v>4267</v>
      </c>
      <c r="F4" s="6" t="n">
        <v>4267</v>
      </c>
      <c r="G4" s="6" t="n">
        <v>4119</v>
      </c>
      <c r="H4" s="6" t="n">
        <v>4120</v>
      </c>
      <c r="I4" s="6" t="n">
        <v>3981</v>
      </c>
      <c r="J4" s="6" t="n">
        <v>19758</v>
      </c>
      <c r="K4" s="6" t="n">
        <v>16487</v>
      </c>
      <c r="L4" s="6" t="n">
        <v>15414</v>
      </c>
    </row>
    <row r="5" spans="1:12">
      <c r="A5" s="4" t="s">
        <v>425</v>
      </c>
    </row>
    <row r="6" spans="1:12">
      <c r="A6" s="3" t="s">
        <v>85</v>
      </c>
    </row>
    <row r="7" spans="1:12">
      <c r="A7" s="4" t="s">
        <v>468</v>
      </c>
      <c r="J7" s="5" t="n">
        <v>6038</v>
      </c>
      <c r="K7" s="5" t="n">
        <v>6037</v>
      </c>
    </row>
    <row r="8" spans="1:12">
      <c r="A8" s="4" t="s">
        <v>469</v>
      </c>
      <c r="J8" s="5" t="n">
        <v>11126</v>
      </c>
      <c r="K8" s="5" t="n">
        <v>9851</v>
      </c>
    </row>
    <row r="9" spans="1:12">
      <c r="A9" s="4" t="s">
        <v>470</v>
      </c>
      <c r="J9" s="5" t="n">
        <v>545</v>
      </c>
      <c r="K9" s="5" t="n">
        <v>599</v>
      </c>
    </row>
    <row r="10" spans="1:12">
      <c r="A10" s="4" t="s">
        <v>467</v>
      </c>
      <c r="J10" s="6" t="n">
        <v>17709</v>
      </c>
      <c r="K10" s="6" t="n">
        <v>1648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71</v>
      </c>
      <c r="B1" s="2" t="s">
        <v>422</v>
      </c>
    </row>
    <row r="2" spans="1:2">
      <c r="A2" s="3" t="s">
        <v>472</v>
      </c>
    </row>
    <row r="3" spans="1:2">
      <c r="A3" s="4" t="s">
        <v>473</v>
      </c>
      <c r="B3" s="8" t="n">
        <v>35.13</v>
      </c>
    </row>
    <row r="4" spans="1:2">
      <c r="A4" s="4" t="s">
        <v>474</v>
      </c>
      <c r="B4" s="8" t="n">
        <v>45.54</v>
      </c>
    </row>
    <row r="5" spans="1:2">
      <c r="A5" s="4" t="s">
        <v>475</v>
      </c>
      <c r="B5" s="6" t="n">
        <v>20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5"/>
    <col customWidth="1" max="3" min="3" width="40"/>
  </cols>
  <sheetData>
    <row r="1" spans="1:3">
      <c r="A1" s="1" t="s">
        <v>476</v>
      </c>
      <c r="B1" s="2" t="s">
        <v>477</v>
      </c>
    </row>
    <row r="2" spans="1:3">
      <c r="B2" s="2" t="s">
        <v>2</v>
      </c>
      <c r="C2" s="2" t="s">
        <v>478</v>
      </c>
    </row>
    <row r="3" spans="1:3">
      <c r="A3" s="4" t="s">
        <v>479</v>
      </c>
    </row>
    <row r="4" spans="1:3">
      <c r="A4" s="3" t="s">
        <v>480</v>
      </c>
    </row>
    <row r="5" spans="1:3">
      <c r="A5" s="4" t="s">
        <v>481</v>
      </c>
      <c r="C5" s="4" t="s">
        <v>482</v>
      </c>
    </row>
    <row r="6" spans="1:3">
      <c r="A6" s="4" t="s">
        <v>483</v>
      </c>
    </row>
    <row r="7" spans="1:3">
      <c r="A7" s="3" t="s">
        <v>480</v>
      </c>
    </row>
    <row r="8" spans="1:3">
      <c r="A8" s="4" t="s">
        <v>484</v>
      </c>
      <c r="B8" s="4" t="s">
        <v>485</v>
      </c>
    </row>
    <row r="9" spans="1:3">
      <c r="A9" s="4" t="s">
        <v>486</v>
      </c>
    </row>
    <row r="10" spans="1:3">
      <c r="A10" s="3" t="s">
        <v>480</v>
      </c>
    </row>
    <row r="11" spans="1:3">
      <c r="A11" s="4" t="s">
        <v>487</v>
      </c>
      <c r="C11" s="5" t="n">
        <v>2</v>
      </c>
    </row>
    <row r="12" spans="1:3">
      <c r="A12" s="4" t="s">
        <v>488</v>
      </c>
    </row>
    <row r="13" spans="1:3">
      <c r="A13" s="3" t="s">
        <v>480</v>
      </c>
    </row>
    <row r="14" spans="1:3">
      <c r="A14" s="4" t="s">
        <v>489</v>
      </c>
      <c r="C14" s="6" t="n">
        <v>500</v>
      </c>
    </row>
    <row r="15" spans="1:3">
      <c r="A15" s="4" t="s">
        <v>490</v>
      </c>
    </row>
    <row r="16" spans="1:3">
      <c r="A16" s="3" t="s">
        <v>480</v>
      </c>
    </row>
    <row r="17" spans="1:3">
      <c r="A17" s="4" t="s">
        <v>491</v>
      </c>
      <c r="C17" s="4" t="s">
        <v>438</v>
      </c>
    </row>
    <row r="18" spans="1:3">
      <c r="A18" s="4" t="s">
        <v>492</v>
      </c>
    </row>
    <row r="19" spans="1:3">
      <c r="A19" s="3" t="s">
        <v>480</v>
      </c>
    </row>
    <row r="20" spans="1:3">
      <c r="A20" s="4" t="s">
        <v>491</v>
      </c>
      <c r="C20" s="4" t="s">
        <v>493</v>
      </c>
    </row>
    <row r="21" spans="1:3">
      <c r="A21" s="4" t="s">
        <v>494</v>
      </c>
    </row>
    <row r="22" spans="1:3">
      <c r="A22" s="3" t="s">
        <v>480</v>
      </c>
    </row>
    <row r="23" spans="1:3">
      <c r="A23" s="4" t="s">
        <v>489</v>
      </c>
      <c r="C23" s="6" t="n">
        <v>300</v>
      </c>
    </row>
    <row r="24" spans="1:3">
      <c r="A24" s="4" t="s">
        <v>495</v>
      </c>
      <c r="C24" s="4" t="s">
        <v>496</v>
      </c>
    </row>
    <row r="25" spans="1:3">
      <c r="A25" s="4" t="s">
        <v>497</v>
      </c>
    </row>
    <row r="26" spans="1:3">
      <c r="A26" s="3" t="s">
        <v>480</v>
      </c>
    </row>
    <row r="27" spans="1:3">
      <c r="A27" s="4" t="s">
        <v>498</v>
      </c>
      <c r="C27" s="4" t="s">
        <v>499</v>
      </c>
    </row>
    <row r="28" spans="1:3">
      <c r="A28" s="4" t="s">
        <v>484</v>
      </c>
      <c r="C28" s="4" t="s">
        <v>500</v>
      </c>
    </row>
    <row r="29" spans="1:3">
      <c r="A29" s="4" t="s">
        <v>501</v>
      </c>
    </row>
    <row r="30" spans="1:3">
      <c r="A30" s="3" t="s">
        <v>480</v>
      </c>
    </row>
    <row r="31" spans="1:3">
      <c r="A31" s="4" t="s">
        <v>495</v>
      </c>
      <c r="C31" s="4" t="s">
        <v>496</v>
      </c>
    </row>
    <row r="32" spans="1:3">
      <c r="A32" s="4" t="s">
        <v>502</v>
      </c>
    </row>
    <row r="33" spans="1:3">
      <c r="A33" s="3" t="s">
        <v>480</v>
      </c>
    </row>
    <row r="34" spans="1:3">
      <c r="A34" s="4" t="s">
        <v>489</v>
      </c>
      <c r="C34" s="6" t="n">
        <v>50</v>
      </c>
    </row>
    <row r="35" spans="1:3">
      <c r="A35" s="4" t="s">
        <v>503</v>
      </c>
    </row>
    <row r="36" spans="1:3">
      <c r="A36" s="3" t="s">
        <v>480</v>
      </c>
    </row>
    <row r="37" spans="1:3">
      <c r="A37" s="4" t="s">
        <v>489</v>
      </c>
      <c r="C37" s="6" t="n">
        <v>200</v>
      </c>
    </row>
    <row r="38" spans="1:3">
      <c r="A38" s="4" t="s">
        <v>504</v>
      </c>
    </row>
    <row r="39" spans="1:3">
      <c r="A39" s="3" t="s">
        <v>480</v>
      </c>
    </row>
    <row r="40" spans="1:3">
      <c r="A40" s="4" t="s">
        <v>484</v>
      </c>
      <c r="C40" s="4" t="s">
        <v>505</v>
      </c>
    </row>
    <row r="41" spans="1:3">
      <c r="A41" s="4" t="s">
        <v>506</v>
      </c>
    </row>
    <row r="42" spans="1:3">
      <c r="A42" s="3" t="s">
        <v>480</v>
      </c>
    </row>
    <row r="43" spans="1:3">
      <c r="A43" s="4" t="s">
        <v>507</v>
      </c>
      <c r="B43" s="4" t="s">
        <v>5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16"/>
  </cols>
  <sheetData>
    <row r="1" spans="1:2">
      <c r="A1" s="1" t="s">
        <v>509</v>
      </c>
      <c r="B1" s="2" t="s">
        <v>477</v>
      </c>
    </row>
    <row r="2" spans="1:2">
      <c r="B2" s="2" t="s">
        <v>510</v>
      </c>
    </row>
    <row r="3" spans="1:2">
      <c r="A3" s="3" t="s">
        <v>511</v>
      </c>
    </row>
    <row r="4" spans="1:2">
      <c r="A4" s="4" t="s">
        <v>512</v>
      </c>
      <c r="B4" s="4" t="s">
        <v>513</v>
      </c>
    </row>
    <row r="5" spans="1:2">
      <c r="A5" s="4" t="s">
        <v>514</v>
      </c>
    </row>
    <row r="6" spans="1:2">
      <c r="A6" s="3" t="s">
        <v>511</v>
      </c>
    </row>
    <row r="7" spans="1:2">
      <c r="A7" s="4" t="s">
        <v>515</v>
      </c>
      <c r="B7" s="4" t="s">
        <v>430</v>
      </c>
    </row>
    <row r="8" spans="1:2">
      <c r="A8" s="4" t="s">
        <v>516</v>
      </c>
      <c r="B8" s="4" t="s">
        <v>517</v>
      </c>
    </row>
    <row r="9" spans="1:2">
      <c r="A9" s="4" t="s">
        <v>518</v>
      </c>
    </row>
    <row r="10" spans="1:2">
      <c r="A10" s="3" t="s">
        <v>511</v>
      </c>
    </row>
    <row r="11" spans="1:2">
      <c r="A11" s="4" t="s">
        <v>519</v>
      </c>
      <c r="B11" s="4" t="s">
        <v>430</v>
      </c>
    </row>
    <row r="12" spans="1:2">
      <c r="A12" s="4" t="s">
        <v>520</v>
      </c>
    </row>
    <row r="13" spans="1:2">
      <c r="A13" s="3" t="s">
        <v>511</v>
      </c>
    </row>
    <row r="14" spans="1:2">
      <c r="A14" s="4" t="s">
        <v>519</v>
      </c>
      <c r="B14" s="4" t="s">
        <v>496</v>
      </c>
    </row>
    <row r="15" spans="1:2">
      <c r="A15" s="4" t="s">
        <v>521</v>
      </c>
    </row>
    <row r="16" spans="1:2">
      <c r="A16" s="3" t="s">
        <v>511</v>
      </c>
    </row>
    <row r="17" spans="1:2">
      <c r="A17" s="4" t="s">
        <v>519</v>
      </c>
      <c r="B17" s="4" t="s">
        <v>4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2</v>
      </c>
      <c r="B1" s="2" t="s">
        <v>477</v>
      </c>
      <c r="C1" s="2" t="s">
        <v>355</v>
      </c>
      <c r="K1" s="2" t="s">
        <v>1</v>
      </c>
    </row>
    <row r="2" spans="1:13">
      <c r="B2" s="2" t="s">
        <v>510</v>
      </c>
      <c r="C2" s="2" t="s">
        <v>2</v>
      </c>
      <c r="D2" s="2" t="s">
        <v>356</v>
      </c>
      <c r="E2" s="2" t="s">
        <v>4</v>
      </c>
      <c r="F2" s="2" t="s">
        <v>357</v>
      </c>
      <c r="G2" s="2" t="s">
        <v>30</v>
      </c>
      <c r="H2" s="2" t="s">
        <v>358</v>
      </c>
      <c r="I2" s="2" t="s">
        <v>359</v>
      </c>
      <c r="J2" s="2" t="s">
        <v>360</v>
      </c>
      <c r="K2" s="2" t="s">
        <v>2</v>
      </c>
      <c r="L2" s="2" t="s">
        <v>30</v>
      </c>
      <c r="M2" s="2" t="s">
        <v>74</v>
      </c>
    </row>
    <row r="3" spans="1:13">
      <c r="A3" s="3" t="s">
        <v>85</v>
      </c>
    </row>
    <row r="4" spans="1:13">
      <c r="A4" s="4" t="s">
        <v>523</v>
      </c>
      <c r="C4" s="6" t="n">
        <v>6641</v>
      </c>
      <c r="D4" s="6" t="n">
        <v>4424</v>
      </c>
      <c r="E4" s="6" t="n">
        <v>4426</v>
      </c>
      <c r="F4" s="6" t="n">
        <v>4267</v>
      </c>
      <c r="G4" s="6" t="n">
        <v>4267</v>
      </c>
      <c r="H4" s="6" t="n">
        <v>4119</v>
      </c>
      <c r="I4" s="6" t="n">
        <v>4120</v>
      </c>
      <c r="J4" s="6" t="n">
        <v>3981</v>
      </c>
      <c r="K4" s="6" t="n">
        <v>19758</v>
      </c>
      <c r="L4" s="6" t="n">
        <v>16487</v>
      </c>
      <c r="M4" s="6" t="n">
        <v>15414</v>
      </c>
    </row>
    <row r="5" spans="1:13">
      <c r="A5" s="4" t="s">
        <v>524</v>
      </c>
    </row>
    <row r="6" spans="1:13">
      <c r="A6" s="3" t="s">
        <v>174</v>
      </c>
    </row>
    <row r="7" spans="1:13">
      <c r="A7" s="4" t="s">
        <v>525</v>
      </c>
      <c r="B7" s="6" t="n">
        <v>10000</v>
      </c>
    </row>
    <row r="8" spans="1:13">
      <c r="A8" s="4" t="s">
        <v>494</v>
      </c>
    </row>
    <row r="9" spans="1:13">
      <c r="A9" s="3" t="s">
        <v>526</v>
      </c>
    </row>
    <row r="10" spans="1:13">
      <c r="A10" s="4" t="s">
        <v>527</v>
      </c>
      <c r="C10" s="5" t="n">
        <v>6000</v>
      </c>
      <c r="K10" s="5" t="n">
        <v>6000</v>
      </c>
    </row>
    <row r="11" spans="1:13">
      <c r="A11" s="3" t="s">
        <v>528</v>
      </c>
    </row>
    <row r="12" spans="1:13">
      <c r="A12" s="4" t="s">
        <v>529</v>
      </c>
      <c r="C12" s="6" t="n">
        <v>400</v>
      </c>
      <c r="K12" s="5" t="n">
        <v>400</v>
      </c>
    </row>
    <row r="13" spans="1:13">
      <c r="A13" s="3" t="s">
        <v>85</v>
      </c>
    </row>
    <row r="14" spans="1:13">
      <c r="A14" s="4" t="s">
        <v>530</v>
      </c>
      <c r="K14" s="6" t="n">
        <v>100</v>
      </c>
    </row>
    <row r="15" spans="1:13">
      <c r="A15" s="4" t="s">
        <v>531</v>
      </c>
      <c r="K15" s="4" t="s">
        <v>532</v>
      </c>
    </row>
    <row r="16" spans="1:13">
      <c r="A16" s="4" t="s">
        <v>523</v>
      </c>
      <c r="K16" s="6" t="n">
        <v>2000</v>
      </c>
    </row>
  </sheetData>
  <mergeCells count="3">
    <mergeCell ref="A1:A2"/>
    <mergeCell ref="C1:J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30</v>
      </c>
      <c r="C2" s="2" t="s">
        <v>74</v>
      </c>
    </row>
    <row r="3" spans="1:3">
      <c r="A3" s="4" t="s">
        <v>129</v>
      </c>
      <c r="B3" s="6" t="n">
        <v>36305</v>
      </c>
    </row>
    <row r="4" spans="1:3">
      <c r="A4" s="4" t="s">
        <v>102</v>
      </c>
    </row>
    <row r="5" spans="1:3">
      <c r="A5" s="4" t="s">
        <v>129</v>
      </c>
      <c r="C5" s="6" t="n">
        <v>117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533</v>
      </c>
      <c r="B1" s="2" t="s">
        <v>534</v>
      </c>
    </row>
    <row r="2" spans="1:2">
      <c r="A2" s="3" t="s">
        <v>535</v>
      </c>
    </row>
    <row r="3" spans="1:2">
      <c r="A3" s="5" t="n">
        <v>2018</v>
      </c>
      <c r="B3" s="4" t="s">
        <v>54</v>
      </c>
    </row>
    <row r="4" spans="1:2">
      <c r="A4" s="5" t="n">
        <v>2019</v>
      </c>
      <c r="B4" s="5" t="n">
        <v>9000</v>
      </c>
    </row>
    <row r="5" spans="1:2">
      <c r="A5" s="5" t="n">
        <v>2020</v>
      </c>
      <c r="B5" s="5" t="n">
        <v>36000</v>
      </c>
    </row>
    <row r="6" spans="1:2">
      <c r="A6" s="5" t="n">
        <v>2021</v>
      </c>
      <c r="B6" s="5" t="n">
        <v>237250</v>
      </c>
    </row>
    <row r="7" spans="1:2">
      <c r="A7" s="5" t="n">
        <v>2022</v>
      </c>
      <c r="B7" s="5" t="n">
        <v>36000</v>
      </c>
    </row>
    <row r="8" spans="1:2">
      <c r="A8" s="4" t="s">
        <v>394</v>
      </c>
      <c r="B8" s="5" t="n">
        <v>183000</v>
      </c>
    </row>
    <row r="9" spans="1:2">
      <c r="A9" s="4" t="s">
        <v>106</v>
      </c>
      <c r="B9" s="6" t="n">
        <v>501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37"/>
    <col customWidth="1" max="6" min="6" width="37"/>
    <col customWidth="1" max="7" min="7" width="41"/>
    <col customWidth="1" max="8" min="8" width="37"/>
    <col customWidth="1" max="9" min="9" width="21"/>
  </cols>
  <sheetData>
    <row r="1" spans="1:9">
      <c r="A1" s="1" t="s">
        <v>536</v>
      </c>
      <c r="B1" s="2" t="s">
        <v>477</v>
      </c>
      <c r="G1" s="2" t="s">
        <v>1</v>
      </c>
    </row>
    <row r="2" spans="1:9">
      <c r="B2" s="2" t="s">
        <v>537</v>
      </c>
      <c r="C2" s="2" t="s">
        <v>538</v>
      </c>
      <c r="D2" s="2" t="s">
        <v>539</v>
      </c>
      <c r="E2" s="2" t="s">
        <v>540</v>
      </c>
      <c r="F2" s="2" t="s">
        <v>541</v>
      </c>
      <c r="G2" s="2" t="s">
        <v>542</v>
      </c>
      <c r="H2" s="2" t="s">
        <v>543</v>
      </c>
      <c r="I2" s="2" t="s">
        <v>544</v>
      </c>
    </row>
    <row r="3" spans="1:9">
      <c r="A3" s="3" t="s">
        <v>545</v>
      </c>
    </row>
    <row r="4" spans="1:9">
      <c r="A4" s="4" t="s">
        <v>546</v>
      </c>
      <c r="G4" s="5" t="n">
        <v>10000000</v>
      </c>
      <c r="H4" s="5" t="n">
        <v>10000000</v>
      </c>
    </row>
    <row r="5" spans="1:9">
      <c r="A5" s="4" t="s">
        <v>547</v>
      </c>
      <c r="G5" s="5" t="n">
        <v>100000000</v>
      </c>
      <c r="H5" s="5" t="n">
        <v>100000000</v>
      </c>
    </row>
    <row r="6" spans="1:9">
      <c r="A6" s="4" t="s">
        <v>548</v>
      </c>
      <c r="G6" s="7" t="n">
        <v>0.0001</v>
      </c>
      <c r="H6" s="7" t="n">
        <v>0.0001</v>
      </c>
    </row>
    <row r="7" spans="1:9">
      <c r="A7" s="4" t="s">
        <v>549</v>
      </c>
      <c r="G7" s="7" t="n">
        <v>0.0001</v>
      </c>
      <c r="H7" s="7" t="n">
        <v>0.0001</v>
      </c>
    </row>
    <row r="8" spans="1:9">
      <c r="A8" s="4" t="s">
        <v>550</v>
      </c>
      <c r="G8" s="5" t="n">
        <v>0</v>
      </c>
      <c r="H8" s="5" t="n">
        <v>0</v>
      </c>
    </row>
    <row r="9" spans="1:9">
      <c r="A9" s="4" t="s">
        <v>551</v>
      </c>
      <c r="G9" s="5" t="n">
        <v>0</v>
      </c>
      <c r="H9" s="5" t="n">
        <v>0</v>
      </c>
    </row>
    <row r="10" spans="1:9">
      <c r="A10" s="4" t="s">
        <v>552</v>
      </c>
      <c r="G10" s="5" t="n">
        <v>54464039</v>
      </c>
      <c r="H10" s="5" t="n">
        <v>53621679</v>
      </c>
    </row>
    <row r="11" spans="1:9">
      <c r="A11" s="4" t="s">
        <v>553</v>
      </c>
      <c r="G11" s="5" t="n">
        <v>54464039</v>
      </c>
      <c r="H11" s="5" t="n">
        <v>53621679</v>
      </c>
    </row>
    <row r="12" spans="1:9">
      <c r="A12" s="4" t="s">
        <v>554</v>
      </c>
      <c r="B12" s="6" t="n">
        <v>135</v>
      </c>
      <c r="C12" s="6" t="n">
        <v>81</v>
      </c>
      <c r="D12" s="8" t="n">
        <v>44.24</v>
      </c>
      <c r="E12" s="8" t="n">
        <v>35.19</v>
      </c>
    </row>
    <row r="13" spans="1:9">
      <c r="A13" s="4" t="s">
        <v>555</v>
      </c>
      <c r="B13" s="6" t="n">
        <v>236300</v>
      </c>
      <c r="C13" s="6" t="n">
        <v>433100</v>
      </c>
      <c r="E13" s="6" t="n">
        <v>155000</v>
      </c>
    </row>
    <row r="14" spans="1:9">
      <c r="A14" s="4" t="s">
        <v>556</v>
      </c>
      <c r="B14" s="6" t="n">
        <v>224200</v>
      </c>
      <c r="C14" s="6" t="n">
        <v>408900</v>
      </c>
      <c r="D14" s="6" t="n">
        <v>50000</v>
      </c>
      <c r="G14" s="6" t="n">
        <v>-8</v>
      </c>
      <c r="H14" s="6" t="n">
        <v>838099</v>
      </c>
      <c r="I14" s="6" t="n">
        <v>179753</v>
      </c>
    </row>
    <row r="15" spans="1:9">
      <c r="A15" s="4" t="s">
        <v>102</v>
      </c>
    </row>
    <row r="16" spans="1:9">
      <c r="A16" s="3" t="s">
        <v>545</v>
      </c>
    </row>
    <row r="17" spans="1:9">
      <c r="A17" s="4" t="s">
        <v>557</v>
      </c>
      <c r="B17" s="5" t="n">
        <v>1750000</v>
      </c>
      <c r="D17" s="5" t="n">
        <v>1130198</v>
      </c>
      <c r="E17" s="5" t="n">
        <v>4404658</v>
      </c>
      <c r="F17" s="5" t="n">
        <v>3755000</v>
      </c>
      <c r="G17" s="5" t="n">
        <v>5347500</v>
      </c>
    </row>
    <row r="18" spans="1:9">
      <c r="A18" s="4" t="s">
        <v>554</v>
      </c>
      <c r="F18" s="6" t="n">
        <v>51</v>
      </c>
    </row>
    <row r="19" spans="1:9">
      <c r="A19" s="4" t="s">
        <v>555</v>
      </c>
      <c r="F19" s="6" t="n">
        <v>191500</v>
      </c>
    </row>
    <row r="20" spans="1:9">
      <c r="A20" s="4" t="s">
        <v>556</v>
      </c>
      <c r="F20" s="6" t="n">
        <v>179800</v>
      </c>
    </row>
    <row r="21" spans="1:9">
      <c r="A21" s="4" t="s">
        <v>558</v>
      </c>
      <c r="G21" s="5" t="n">
        <v>1</v>
      </c>
    </row>
  </sheetData>
  <mergeCells count="3">
    <mergeCell ref="A1:A2"/>
    <mergeCell ref="B1:F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74</v>
      </c>
    </row>
    <row r="3" spans="1:4">
      <c r="A3" s="3" t="s">
        <v>120</v>
      </c>
    </row>
    <row r="4" spans="1:4">
      <c r="A4" s="4" t="s">
        <v>560</v>
      </c>
      <c r="B4" s="6" t="n">
        <v>90426</v>
      </c>
      <c r="C4" s="6" t="n">
        <v>48455</v>
      </c>
      <c r="D4" s="6" t="n">
        <v>25914</v>
      </c>
    </row>
    <row r="5" spans="1:4">
      <c r="A5" s="4" t="s">
        <v>80</v>
      </c>
    </row>
    <row r="6" spans="1:4">
      <c r="A6" s="3" t="s">
        <v>120</v>
      </c>
    </row>
    <row r="7" spans="1:4">
      <c r="A7" s="4" t="s">
        <v>560</v>
      </c>
      <c r="B7" s="5" t="n">
        <v>30810</v>
      </c>
      <c r="C7" s="5" t="n">
        <v>19783</v>
      </c>
      <c r="D7" s="5" t="n">
        <v>11082</v>
      </c>
    </row>
    <row r="8" spans="1:4">
      <c r="A8" s="4" t="s">
        <v>81</v>
      </c>
    </row>
    <row r="9" spans="1:4">
      <c r="A9" s="3" t="s">
        <v>120</v>
      </c>
    </row>
    <row r="10" spans="1:4">
      <c r="A10" s="4" t="s">
        <v>560</v>
      </c>
      <c r="B10" s="6" t="n">
        <v>59616</v>
      </c>
      <c r="C10" s="6" t="n">
        <v>28672</v>
      </c>
      <c r="D10" s="6" t="n">
        <v>148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 customWidth="1" max="6" min="6" width="14"/>
    <col customWidth="1" max="7" min="7" width="14"/>
    <col customWidth="1" max="8" min="8" width="13"/>
    <col customWidth="1" max="9" min="9" width="14"/>
  </cols>
  <sheetData>
    <row r="1" spans="1:9">
      <c r="A1" s="1" t="s">
        <v>561</v>
      </c>
      <c r="B1" s="2" t="s">
        <v>562</v>
      </c>
      <c r="C1" s="2" t="s">
        <v>2</v>
      </c>
      <c r="D1" s="2" t="s">
        <v>30</v>
      </c>
      <c r="E1" s="2" t="s">
        <v>74</v>
      </c>
      <c r="F1" s="2" t="s">
        <v>563</v>
      </c>
      <c r="G1" s="2" t="s">
        <v>564</v>
      </c>
      <c r="H1" s="2" t="s">
        <v>565</v>
      </c>
      <c r="I1" s="2" t="s">
        <v>566</v>
      </c>
    </row>
    <row r="2" spans="1:9">
      <c r="A2" s="3" t="s">
        <v>180</v>
      </c>
    </row>
    <row r="3" spans="1:9">
      <c r="A3" s="4" t="s">
        <v>567</v>
      </c>
      <c r="C3" s="4" t="s">
        <v>568</v>
      </c>
    </row>
    <row r="4" spans="1:9">
      <c r="A4" s="4" t="s">
        <v>569</v>
      </c>
      <c r="I4" s="5" t="n">
        <v>1981130</v>
      </c>
    </row>
    <row r="5" spans="1:9">
      <c r="A5" s="4" t="s">
        <v>570</v>
      </c>
      <c r="B5" s="5" t="n">
        <v>6857</v>
      </c>
    </row>
    <row r="6" spans="1:9">
      <c r="A6" s="4" t="s">
        <v>571</v>
      </c>
      <c r="C6" s="4" t="s">
        <v>572</v>
      </c>
    </row>
    <row r="7" spans="1:9">
      <c r="A7" s="4" t="s">
        <v>573</v>
      </c>
      <c r="C7" s="5" t="n">
        <v>50000</v>
      </c>
    </row>
    <row r="8" spans="1:9">
      <c r="A8" s="3" t="s">
        <v>574</v>
      </c>
    </row>
    <row r="9" spans="1:9">
      <c r="A9" s="4" t="s">
        <v>575</v>
      </c>
      <c r="C9" s="6" t="n">
        <v>90426</v>
      </c>
      <c r="D9" s="6" t="n">
        <v>48455</v>
      </c>
      <c r="E9" s="6" t="n">
        <v>25914</v>
      </c>
    </row>
    <row r="10" spans="1:9">
      <c r="A10" s="4" t="s">
        <v>351</v>
      </c>
    </row>
    <row r="11" spans="1:9">
      <c r="A11" s="3" t="s">
        <v>180</v>
      </c>
    </row>
    <row r="12" spans="1:9">
      <c r="A12" s="4" t="s">
        <v>576</v>
      </c>
      <c r="C12" s="4" t="s">
        <v>577</v>
      </c>
    </row>
    <row r="13" spans="1:9">
      <c r="A13" s="4" t="s">
        <v>578</v>
      </c>
      <c r="C13" s="4" t="s">
        <v>579</v>
      </c>
    </row>
    <row r="14" spans="1:9">
      <c r="A14" s="4" t="s">
        <v>570</v>
      </c>
      <c r="F14" s="5" t="n">
        <v>2178561</v>
      </c>
      <c r="G14" s="5" t="n">
        <v>2144867</v>
      </c>
    </row>
    <row r="15" spans="1:9">
      <c r="A15" s="3" t="s">
        <v>574</v>
      </c>
    </row>
    <row r="16" spans="1:9">
      <c r="A16" s="4" t="s">
        <v>575</v>
      </c>
      <c r="C16" s="6" t="n">
        <v>57500</v>
      </c>
      <c r="D16" s="6" t="n">
        <v>40030</v>
      </c>
      <c r="E16" s="6" t="n">
        <v>24862</v>
      </c>
    </row>
    <row r="17" spans="1:9">
      <c r="A17" s="4" t="s">
        <v>580</v>
      </c>
      <c r="C17" s="4" t="s">
        <v>581</v>
      </c>
    </row>
    <row r="18" spans="1:9">
      <c r="A18" s="4" t="s">
        <v>582</v>
      </c>
    </row>
    <row r="19" spans="1:9">
      <c r="A19" s="3" t="s">
        <v>180</v>
      </c>
    </row>
    <row r="20" spans="1:9">
      <c r="A20" s="4" t="s">
        <v>567</v>
      </c>
      <c r="C20" s="4" t="s">
        <v>568</v>
      </c>
    </row>
    <row r="21" spans="1:9">
      <c r="A21" s="4" t="s">
        <v>576</v>
      </c>
      <c r="C21" s="4" t="s">
        <v>583</v>
      </c>
    </row>
    <row r="22" spans="1:9">
      <c r="A22" s="4" t="s">
        <v>584</v>
      </c>
    </row>
    <row r="23" spans="1:9">
      <c r="A23" s="3" t="s">
        <v>180</v>
      </c>
    </row>
    <row r="24" spans="1:9">
      <c r="A24" s="4" t="s">
        <v>567</v>
      </c>
      <c r="C24" s="4" t="s">
        <v>585</v>
      </c>
    </row>
    <row r="25" spans="1:9">
      <c r="A25" s="4" t="s">
        <v>576</v>
      </c>
      <c r="C25" s="4" t="s">
        <v>586</v>
      </c>
    </row>
    <row r="26" spans="1:9">
      <c r="A26" s="4" t="s">
        <v>587</v>
      </c>
    </row>
    <row r="27" spans="1:9">
      <c r="A27" s="3" t="s">
        <v>180</v>
      </c>
    </row>
    <row r="28" spans="1:9">
      <c r="A28" s="4" t="s">
        <v>569</v>
      </c>
      <c r="B28" s="5" t="n">
        <v>1428571</v>
      </c>
    </row>
    <row r="29" spans="1:9">
      <c r="A29" s="4" t="s">
        <v>588</v>
      </c>
      <c r="B29" s="5" t="n">
        <v>6857</v>
      </c>
    </row>
    <row r="30" spans="1:9">
      <c r="A30" s="4" t="s">
        <v>589</v>
      </c>
    </row>
    <row r="31" spans="1:9">
      <c r="A31" s="3" t="s">
        <v>180</v>
      </c>
    </row>
    <row r="32" spans="1:9">
      <c r="A32" s="4" t="s">
        <v>590</v>
      </c>
      <c r="C32" s="5" t="n">
        <v>1810240</v>
      </c>
    </row>
    <row r="33" spans="1:9">
      <c r="A33" s="4" t="s">
        <v>591</v>
      </c>
    </row>
    <row r="34" spans="1:9">
      <c r="A34" s="3" t="s">
        <v>180</v>
      </c>
    </row>
    <row r="35" spans="1:9">
      <c r="A35" s="4" t="s">
        <v>569</v>
      </c>
      <c r="H35" s="5" t="n">
        <v>500000</v>
      </c>
    </row>
    <row r="36" spans="1:9">
      <c r="A36" s="4" t="s">
        <v>590</v>
      </c>
      <c r="C36" s="5" t="n">
        <v>1984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24"/>
    <col customWidth="1" max="7" min="7" width="17"/>
  </cols>
  <sheetData>
    <row r="1" spans="1:7">
      <c r="A1" s="1" t="s">
        <v>592</v>
      </c>
      <c r="B1" s="2" t="s">
        <v>477</v>
      </c>
      <c r="E1" s="2" t="s">
        <v>1</v>
      </c>
    </row>
    <row r="2" spans="1:7">
      <c r="B2" s="2" t="s">
        <v>4</v>
      </c>
      <c r="C2" s="2" t="s">
        <v>359</v>
      </c>
      <c r="D2" s="2" t="s">
        <v>593</v>
      </c>
      <c r="E2" s="2" t="s">
        <v>2</v>
      </c>
      <c r="F2" s="2" t="s">
        <v>30</v>
      </c>
      <c r="G2" s="2" t="s">
        <v>74</v>
      </c>
    </row>
    <row r="3" spans="1:7">
      <c r="A3" s="3" t="s">
        <v>594</v>
      </c>
    </row>
    <row r="4" spans="1:7">
      <c r="A4" s="4" t="s">
        <v>595</v>
      </c>
      <c r="E4" s="4" t="s">
        <v>596</v>
      </c>
      <c r="F4" s="4" t="s">
        <v>597</v>
      </c>
    </row>
    <row r="5" spans="1:7">
      <c r="A5" s="4" t="s">
        <v>598</v>
      </c>
      <c r="E5" s="4" t="s">
        <v>599</v>
      </c>
    </row>
    <row r="6" spans="1:7">
      <c r="A6" s="3" t="s">
        <v>600</v>
      </c>
    </row>
    <row r="7" spans="1:7">
      <c r="A7" s="4" t="s">
        <v>601</v>
      </c>
      <c r="E7" s="6" t="n">
        <v>655099</v>
      </c>
    </row>
    <row r="8" spans="1:7">
      <c r="A8" s="4" t="s">
        <v>602</v>
      </c>
      <c r="E8" s="5" t="n">
        <v>276640</v>
      </c>
      <c r="F8" s="6" t="n">
        <v>655099</v>
      </c>
    </row>
    <row r="9" spans="1:7">
      <c r="A9" s="4" t="s">
        <v>598</v>
      </c>
      <c r="E9" s="5" t="n">
        <v>219374</v>
      </c>
    </row>
    <row r="10" spans="1:7">
      <c r="A10" s="3" t="s">
        <v>603</v>
      </c>
    </row>
    <row r="11" spans="1:7">
      <c r="A11" s="4" t="s">
        <v>575</v>
      </c>
      <c r="E11" s="5" t="n">
        <v>90426</v>
      </c>
      <c r="F11" s="5" t="n">
        <v>48455</v>
      </c>
      <c r="G11" s="6" t="n">
        <v>25914</v>
      </c>
    </row>
    <row r="12" spans="1:7">
      <c r="A12" s="4" t="s">
        <v>604</v>
      </c>
      <c r="E12" s="5" t="n">
        <v>110300</v>
      </c>
    </row>
    <row r="13" spans="1:7">
      <c r="A13" s="4" t="s">
        <v>605</v>
      </c>
      <c r="E13" s="6" t="n">
        <v>464</v>
      </c>
      <c r="F13" s="6" t="n">
        <v>345</v>
      </c>
      <c r="G13" s="6" t="n">
        <v>266</v>
      </c>
    </row>
    <row r="14" spans="1:7">
      <c r="A14" s="4" t="s">
        <v>351</v>
      </c>
    </row>
    <row r="15" spans="1:7">
      <c r="A15" s="3" t="s">
        <v>606</v>
      </c>
    </row>
    <row r="16" spans="1:7">
      <c r="A16" s="4" t="s">
        <v>607</v>
      </c>
      <c r="E16" s="5" t="n">
        <v>6978621</v>
      </c>
    </row>
    <row r="17" spans="1:7">
      <c r="A17" s="4" t="s">
        <v>608</v>
      </c>
      <c r="E17" s="5" t="n">
        <v>693112</v>
      </c>
    </row>
    <row r="18" spans="1:7">
      <c r="A18" s="4" t="s">
        <v>609</v>
      </c>
      <c r="E18" s="5" t="n">
        <v>-597209</v>
      </c>
    </row>
    <row r="19" spans="1:7">
      <c r="A19" s="4" t="s">
        <v>610</v>
      </c>
      <c r="E19" s="5" t="n">
        <v>-166211</v>
      </c>
    </row>
    <row r="20" spans="1:7">
      <c r="A20" s="4" t="s">
        <v>611</v>
      </c>
      <c r="E20" s="5" t="n">
        <v>6908313</v>
      </c>
      <c r="F20" s="5" t="n">
        <v>6978621</v>
      </c>
    </row>
    <row r="21" spans="1:7">
      <c r="A21" s="4" t="s">
        <v>612</v>
      </c>
      <c r="E21" s="5" t="n">
        <v>4297650</v>
      </c>
    </row>
    <row r="22" spans="1:7">
      <c r="A22" s="3" t="s">
        <v>613</v>
      </c>
    </row>
    <row r="23" spans="1:7">
      <c r="A23" s="4" t="s">
        <v>614</v>
      </c>
      <c r="E23" s="8" t="n">
        <v>40.65</v>
      </c>
    </row>
    <row r="24" spans="1:7">
      <c r="A24" s="4" t="s">
        <v>615</v>
      </c>
      <c r="E24" s="11" t="n">
        <v>160.53</v>
      </c>
    </row>
    <row r="25" spans="1:7">
      <c r="A25" s="4" t="s">
        <v>616</v>
      </c>
      <c r="E25" s="11" t="n">
        <v>43.34</v>
      </c>
    </row>
    <row r="26" spans="1:7">
      <c r="A26" s="4" t="s">
        <v>617</v>
      </c>
      <c r="E26" s="11" t="n">
        <v>59.31</v>
      </c>
    </row>
    <row r="27" spans="1:7">
      <c r="A27" s="4" t="s">
        <v>618</v>
      </c>
      <c r="E27" s="5" t="n">
        <v>52</v>
      </c>
      <c r="F27" s="8" t="n">
        <v>40.65</v>
      </c>
    </row>
    <row r="28" spans="1:7">
      <c r="A28" s="4" t="s">
        <v>619</v>
      </c>
      <c r="E28" s="11" t="n">
        <v>33.47</v>
      </c>
    </row>
    <row r="29" spans="1:7">
      <c r="A29" s="3" t="s">
        <v>603</v>
      </c>
    </row>
    <row r="30" spans="1:7">
      <c r="A30" s="4" t="s">
        <v>620</v>
      </c>
      <c r="E30" s="8" t="n">
        <v>94.5</v>
      </c>
      <c r="F30" s="8" t="n">
        <v>32.13</v>
      </c>
      <c r="G30" s="8" t="n">
        <v>32.05</v>
      </c>
    </row>
    <row r="31" spans="1:7">
      <c r="A31" s="4" t="s">
        <v>621</v>
      </c>
      <c r="E31" s="6" t="n">
        <v>57100</v>
      </c>
      <c r="F31" s="6" t="n">
        <v>37400</v>
      </c>
      <c r="G31" s="6" t="n">
        <v>11800</v>
      </c>
    </row>
    <row r="32" spans="1:7">
      <c r="A32" s="4" t="s">
        <v>575</v>
      </c>
      <c r="E32" s="6" t="n">
        <v>57500</v>
      </c>
      <c r="F32" s="6" t="n">
        <v>40030</v>
      </c>
      <c r="G32" s="6" t="n">
        <v>24862</v>
      </c>
    </row>
    <row r="33" spans="1:7">
      <c r="A33" s="4" t="s">
        <v>580</v>
      </c>
      <c r="E33" s="4" t="s">
        <v>581</v>
      </c>
    </row>
    <row r="34" spans="1:7">
      <c r="A34" s="4" t="s">
        <v>622</v>
      </c>
      <c r="B34" s="5" t="n">
        <v>3111</v>
      </c>
      <c r="C34" s="5" t="n">
        <v>6027</v>
      </c>
      <c r="D34" s="5" t="n">
        <v>3429</v>
      </c>
    </row>
    <row r="35" spans="1:7">
      <c r="A35" s="4" t="s">
        <v>623</v>
      </c>
    </row>
    <row r="36" spans="1:7">
      <c r="A36" s="3" t="s">
        <v>603</v>
      </c>
    </row>
    <row r="37" spans="1:7">
      <c r="A37" s="4" t="s">
        <v>624</v>
      </c>
      <c r="E37" s="4" t="s">
        <v>625</v>
      </c>
      <c r="F37" s="4" t="s">
        <v>626</v>
      </c>
      <c r="G37" s="4" t="s">
        <v>627</v>
      </c>
    </row>
    <row r="38" spans="1:7">
      <c r="A38" s="4" t="s">
        <v>628</v>
      </c>
      <c r="E38" s="4" t="s">
        <v>629</v>
      </c>
      <c r="F38" s="4" t="s">
        <v>630</v>
      </c>
      <c r="G38" s="4" t="s">
        <v>631</v>
      </c>
    </row>
    <row r="39" spans="1:7">
      <c r="A39" s="4" t="s">
        <v>632</v>
      </c>
      <c r="E39" s="4" t="s">
        <v>633</v>
      </c>
      <c r="F39" s="4" t="s">
        <v>633</v>
      </c>
      <c r="G39" s="4" t="s">
        <v>633</v>
      </c>
    </row>
    <row r="40" spans="1:7">
      <c r="A40" s="4" t="s">
        <v>634</v>
      </c>
    </row>
    <row r="41" spans="1:7">
      <c r="A41" s="3" t="s">
        <v>603</v>
      </c>
    </row>
    <row r="42" spans="1:7">
      <c r="A42" s="4" t="s">
        <v>624</v>
      </c>
      <c r="E42" s="4" t="s">
        <v>635</v>
      </c>
      <c r="F42" s="4" t="s">
        <v>636</v>
      </c>
      <c r="G42" s="4" t="s">
        <v>493</v>
      </c>
    </row>
    <row r="43" spans="1:7">
      <c r="A43" s="4" t="s">
        <v>628</v>
      </c>
      <c r="E43" s="4" t="s">
        <v>637</v>
      </c>
      <c r="F43" s="4" t="s">
        <v>638</v>
      </c>
      <c r="G43" s="4" t="s">
        <v>639</v>
      </c>
    </row>
    <row r="44" spans="1:7">
      <c r="A44" s="4" t="s">
        <v>632</v>
      </c>
      <c r="E44" s="4" t="s">
        <v>640</v>
      </c>
      <c r="F44" s="4" t="s">
        <v>640</v>
      </c>
      <c r="G44" s="4" t="s">
        <v>640</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1</v>
      </c>
      <c r="B1" s="2" t="s">
        <v>1</v>
      </c>
    </row>
    <row r="2" spans="1:4">
      <c r="B2" s="2" t="s">
        <v>2</v>
      </c>
      <c r="C2" s="2" t="s">
        <v>30</v>
      </c>
      <c r="D2" s="2" t="s">
        <v>74</v>
      </c>
    </row>
    <row r="3" spans="1:4">
      <c r="A3" s="3" t="s">
        <v>642</v>
      </c>
    </row>
    <row r="4" spans="1:4">
      <c r="A4" s="4" t="s">
        <v>120</v>
      </c>
      <c r="B4" s="6" t="n">
        <v>90426</v>
      </c>
      <c r="C4" s="6" t="n">
        <v>48455</v>
      </c>
      <c r="D4" s="6" t="n">
        <v>25914</v>
      </c>
    </row>
    <row r="5" spans="1:4">
      <c r="A5" s="3" t="s">
        <v>643</v>
      </c>
    </row>
    <row r="6" spans="1:4">
      <c r="A6" s="4" t="s">
        <v>644</v>
      </c>
      <c r="B6" s="6" t="n">
        <v>11900</v>
      </c>
      <c r="C6" s="6" t="n">
        <v>1100</v>
      </c>
      <c r="D6" s="6" t="n">
        <v>500</v>
      </c>
    </row>
    <row r="7" spans="1:4">
      <c r="A7" s="4" t="s">
        <v>642</v>
      </c>
    </row>
    <row r="8" spans="1:4">
      <c r="A8" s="3" t="s">
        <v>642</v>
      </c>
    </row>
    <row r="9" spans="1:4">
      <c r="A9" s="4" t="s">
        <v>645</v>
      </c>
      <c r="C9" s="5" t="n">
        <v>760123</v>
      </c>
    </row>
    <row r="10" spans="1:4">
      <c r="A10" s="4" t="s">
        <v>608</v>
      </c>
      <c r="B10" s="5" t="n">
        <v>656751</v>
      </c>
    </row>
    <row r="11" spans="1:4">
      <c r="A11" s="4" t="s">
        <v>646</v>
      </c>
      <c r="B11" s="5" t="n">
        <v>-199654</v>
      </c>
    </row>
    <row r="12" spans="1:4">
      <c r="A12" s="4" t="s">
        <v>647</v>
      </c>
      <c r="B12" s="5" t="n">
        <v>-58102</v>
      </c>
    </row>
    <row r="13" spans="1:4">
      <c r="A13" s="4" t="s">
        <v>648</v>
      </c>
      <c r="B13" s="5" t="n">
        <v>1159118</v>
      </c>
      <c r="D13" s="5" t="n">
        <v>760123</v>
      </c>
    </row>
    <row r="14" spans="1:4">
      <c r="A14" s="4" t="s">
        <v>120</v>
      </c>
      <c r="B14" s="6" t="n">
        <v>31498</v>
      </c>
      <c r="C14" s="6" t="n">
        <v>7502</v>
      </c>
      <c r="D14" s="6" t="n">
        <v>742</v>
      </c>
    </row>
    <row r="15" spans="1:4">
      <c r="A15" s="3" t="s">
        <v>643</v>
      </c>
    </row>
    <row r="16" spans="1:4">
      <c r="A16" s="4" t="s">
        <v>649</v>
      </c>
      <c r="C16" s="8" t="n">
        <v>58.55</v>
      </c>
    </row>
    <row r="17" spans="1:4">
      <c r="A17" s="4" t="s">
        <v>615</v>
      </c>
      <c r="B17" s="8" t="n">
        <v>162.79</v>
      </c>
      <c r="C17" s="11" t="n">
        <v>58.47</v>
      </c>
      <c r="D17" s="6" t="n">
        <v>56</v>
      </c>
    </row>
    <row r="18" spans="1:4">
      <c r="A18" s="4" t="s">
        <v>650</v>
      </c>
      <c r="B18" s="11" t="n">
        <v>59.48</v>
      </c>
    </row>
    <row r="19" spans="1:4">
      <c r="A19" s="4" t="s">
        <v>651</v>
      </c>
      <c r="B19" s="11" t="n">
        <v>107.34</v>
      </c>
    </row>
    <row r="20" spans="1:4">
      <c r="A20" s="4" t="s">
        <v>652</v>
      </c>
      <c r="B20" s="8" t="n">
        <v>115.01</v>
      </c>
      <c r="D20" s="11" t="n">
        <v>58.55</v>
      </c>
    </row>
    <row r="21" spans="1:4">
      <c r="A21" s="4" t="s">
        <v>653</v>
      </c>
      <c r="B21" s="6" t="n">
        <v>107300</v>
      </c>
    </row>
    <row r="22" spans="1:4">
      <c r="A22" s="4" t="s">
        <v>580</v>
      </c>
      <c r="B22" s="4" t="s">
        <v>654</v>
      </c>
    </row>
    <row r="23" spans="1:4">
      <c r="A23" s="4" t="s">
        <v>655</v>
      </c>
      <c r="B23" s="8" t="n">
        <v>162.79</v>
      </c>
      <c r="C23" s="8" t="n">
        <v>58.47</v>
      </c>
      <c r="D23" s="6" t="n">
        <v>56</v>
      </c>
    </row>
    <row r="24" spans="1:4">
      <c r="A24" s="4" t="s">
        <v>656</v>
      </c>
    </row>
    <row r="25" spans="1:4">
      <c r="A25" s="3" t="s">
        <v>642</v>
      </c>
    </row>
    <row r="26" spans="1:4">
      <c r="A26" s="4" t="s">
        <v>608</v>
      </c>
      <c r="B26" s="5" t="n">
        <v>15000</v>
      </c>
    </row>
    <row r="27" spans="1:4">
      <c r="A27" s="4" t="s">
        <v>646</v>
      </c>
      <c r="B27" s="5" t="n">
        <v>-11512</v>
      </c>
    </row>
    <row r="28" spans="1:4">
      <c r="A28" s="4" t="s">
        <v>120</v>
      </c>
      <c r="B28" s="6" t="n">
        <v>900</v>
      </c>
      <c r="C28" s="6" t="n">
        <v>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0</v>
      </c>
      <c r="D2" s="2" t="s">
        <v>74</v>
      </c>
      <c r="E2" s="2" t="s">
        <v>658</v>
      </c>
    </row>
    <row r="3" spans="1:5">
      <c r="A3" s="3" t="s">
        <v>659</v>
      </c>
    </row>
    <row r="4" spans="1:5">
      <c r="A4" s="4" t="s">
        <v>660</v>
      </c>
      <c r="E4" s="5" t="n">
        <v>275000</v>
      </c>
    </row>
    <row r="5" spans="1:5">
      <c r="A5" s="4" t="s">
        <v>590</v>
      </c>
      <c r="B5" s="5" t="n">
        <v>151859</v>
      </c>
    </row>
    <row r="6" spans="1:5">
      <c r="A6" s="4" t="s">
        <v>661</v>
      </c>
      <c r="B6" s="4" t="s">
        <v>662</v>
      </c>
    </row>
    <row r="7" spans="1:5">
      <c r="A7" s="4" t="s">
        <v>663</v>
      </c>
      <c r="B7" s="4" t="s">
        <v>664</v>
      </c>
    </row>
    <row r="8" spans="1:5">
      <c r="A8" s="4" t="s">
        <v>665</v>
      </c>
      <c r="B8" s="6" t="n">
        <v>25000</v>
      </c>
    </row>
    <row r="9" spans="1:5">
      <c r="A9" s="4" t="s">
        <v>666</v>
      </c>
      <c r="B9" s="5" t="n">
        <v>42386</v>
      </c>
      <c r="C9" s="5" t="n">
        <v>42478</v>
      </c>
      <c r="D9" s="5" t="n">
        <v>206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74</v>
      </c>
    </row>
    <row r="3" spans="1:4">
      <c r="A3" s="3" t="s">
        <v>120</v>
      </c>
    </row>
    <row r="4" spans="1:4">
      <c r="A4" s="4" t="s">
        <v>120</v>
      </c>
      <c r="B4" s="6" t="n">
        <v>90426</v>
      </c>
      <c r="C4" s="6" t="n">
        <v>48455</v>
      </c>
      <c r="D4" s="6" t="n">
        <v>25914</v>
      </c>
    </row>
    <row r="5" spans="1:4">
      <c r="A5" s="4" t="s">
        <v>668</v>
      </c>
    </row>
    <row r="6" spans="1:4">
      <c r="A6" s="3" t="s">
        <v>120</v>
      </c>
    </row>
    <row r="7" spans="1:4">
      <c r="A7" s="4" t="s">
        <v>120</v>
      </c>
      <c r="B7" s="5" t="n">
        <v>1428</v>
      </c>
      <c r="C7" s="5" t="n">
        <v>923</v>
      </c>
      <c r="D7" s="5" t="n">
        <v>310</v>
      </c>
    </row>
    <row r="8" spans="1:4">
      <c r="A8" s="4" t="s">
        <v>351</v>
      </c>
    </row>
    <row r="9" spans="1:4">
      <c r="A9" s="3" t="s">
        <v>120</v>
      </c>
    </row>
    <row r="10" spans="1:4">
      <c r="A10" s="4" t="s">
        <v>120</v>
      </c>
      <c r="B10" s="5" t="n">
        <v>57500</v>
      </c>
      <c r="C10" s="5" t="n">
        <v>40030</v>
      </c>
      <c r="D10" s="5" t="n">
        <v>24862</v>
      </c>
    </row>
    <row r="11" spans="1:4">
      <c r="A11" s="4" t="s">
        <v>642</v>
      </c>
    </row>
    <row r="12" spans="1:4">
      <c r="A12" s="3" t="s">
        <v>120</v>
      </c>
    </row>
    <row r="13" spans="1:4">
      <c r="A13" s="4" t="s">
        <v>120</v>
      </c>
      <c r="B13" s="6" t="n">
        <v>31498</v>
      </c>
      <c r="C13" s="6" t="n">
        <v>7502</v>
      </c>
      <c r="D13" s="6" t="n">
        <v>7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355</v>
      </c>
      <c r="J1" s="2" t="s">
        <v>1</v>
      </c>
    </row>
    <row r="2" spans="1:12">
      <c r="B2" s="2" t="s">
        <v>2</v>
      </c>
      <c r="C2" s="2" t="s">
        <v>356</v>
      </c>
      <c r="D2" s="2" t="s">
        <v>4</v>
      </c>
      <c r="E2" s="2" t="s">
        <v>357</v>
      </c>
      <c r="F2" s="2" t="s">
        <v>30</v>
      </c>
      <c r="G2" s="2" t="s">
        <v>358</v>
      </c>
      <c r="H2" s="2" t="s">
        <v>359</v>
      </c>
      <c r="I2" s="2" t="s">
        <v>360</v>
      </c>
      <c r="J2" s="2" t="s">
        <v>2</v>
      </c>
      <c r="K2" s="2" t="s">
        <v>30</v>
      </c>
      <c r="L2" s="2" t="s">
        <v>74</v>
      </c>
    </row>
    <row r="3" spans="1:12">
      <c r="A3" s="3" t="s">
        <v>670</v>
      </c>
    </row>
    <row r="4" spans="1:12">
      <c r="A4" s="4" t="s">
        <v>671</v>
      </c>
      <c r="J4" s="6" t="n">
        <v>-399265</v>
      </c>
      <c r="K4" s="6" t="n">
        <v>-298969</v>
      </c>
      <c r="L4" s="6" t="n">
        <v>-210744</v>
      </c>
    </row>
    <row r="5" spans="1:12">
      <c r="A5" s="4" t="s">
        <v>672</v>
      </c>
      <c r="J5" s="5" t="n">
        <v>-95537</v>
      </c>
      <c r="K5" s="5" t="n">
        <v>-73780</v>
      </c>
      <c r="L5" s="5" t="n">
        <v>-37005</v>
      </c>
    </row>
    <row r="6" spans="1:12">
      <c r="A6" s="4" t="s">
        <v>88</v>
      </c>
      <c r="B6" s="6" t="n">
        <v>-181012</v>
      </c>
      <c r="C6" s="6" t="n">
        <v>-25138</v>
      </c>
      <c r="D6" s="6" t="n">
        <v>-151981</v>
      </c>
      <c r="E6" s="6" t="n">
        <v>-136671</v>
      </c>
      <c r="F6" s="6" t="n">
        <v>-134765</v>
      </c>
      <c r="G6" s="6" t="n">
        <v>-87850</v>
      </c>
      <c r="H6" s="6" t="n">
        <v>-59154</v>
      </c>
      <c r="I6" s="6" t="n">
        <v>-90980</v>
      </c>
      <c r="J6" s="6" t="n">
        <v>-494802</v>
      </c>
      <c r="K6" s="6" t="n">
        <v>-372749</v>
      </c>
      <c r="L6" s="6" t="n">
        <v>-24774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673</v>
      </c>
      <c r="B1" s="2" t="s">
        <v>355</v>
      </c>
      <c r="G1" s="2" t="s">
        <v>1</v>
      </c>
    </row>
    <row r="2" spans="1:8">
      <c r="B2" s="2" t="s">
        <v>2</v>
      </c>
      <c r="C2" s="2" t="s">
        <v>356</v>
      </c>
      <c r="D2" s="2" t="s">
        <v>4</v>
      </c>
      <c r="E2" s="2" t="s">
        <v>357</v>
      </c>
      <c r="F2" s="2" t="s">
        <v>30</v>
      </c>
      <c r="G2" s="2" t="s">
        <v>2</v>
      </c>
      <c r="H2" s="2" t="s">
        <v>30</v>
      </c>
    </row>
    <row r="3" spans="1:8">
      <c r="A3" s="3" t="s">
        <v>674</v>
      </c>
    </row>
    <row r="4" spans="1:8">
      <c r="A4" s="4" t="s">
        <v>675</v>
      </c>
      <c r="G4" s="6" t="n">
        <v>29</v>
      </c>
      <c r="H4" s="6" t="n">
        <v>3</v>
      </c>
    </row>
    <row r="5" spans="1:8">
      <c r="A5" s="4" t="s">
        <v>676</v>
      </c>
      <c r="G5" s="5" t="n">
        <v>1157</v>
      </c>
      <c r="H5" s="5" t="n">
        <v>1597</v>
      </c>
    </row>
    <row r="6" spans="1:8">
      <c r="A6" s="4" t="s">
        <v>677</v>
      </c>
      <c r="G6" s="5" t="n">
        <v>1186</v>
      </c>
      <c r="H6" s="5" t="n">
        <v>1600</v>
      </c>
    </row>
    <row r="7" spans="1:8">
      <c r="A7" s="3" t="s">
        <v>678</v>
      </c>
    </row>
    <row r="8" spans="1:8">
      <c r="A8" s="4" t="s">
        <v>675</v>
      </c>
      <c r="G8" s="5" t="n">
        <v>138</v>
      </c>
      <c r="H8" s="5" t="n">
        <v>-125</v>
      </c>
    </row>
    <row r="9" spans="1:8">
      <c r="A9" s="4" t="s">
        <v>679</v>
      </c>
      <c r="G9" s="5" t="n">
        <v>138</v>
      </c>
      <c r="H9" s="5" t="n">
        <v>-125</v>
      </c>
    </row>
    <row r="10" spans="1:8">
      <c r="A10" s="4" t="s">
        <v>680</v>
      </c>
      <c r="B10" s="6" t="n">
        <v>1053</v>
      </c>
      <c r="C10" s="6" t="n">
        <v>139</v>
      </c>
      <c r="D10" s="6" t="n">
        <v>78</v>
      </c>
      <c r="E10" s="6" t="n">
        <v>54</v>
      </c>
      <c r="F10" s="6" t="n">
        <v>1475</v>
      </c>
      <c r="G10" s="6" t="n">
        <v>1324</v>
      </c>
      <c r="H10" s="6" t="n">
        <v>1475</v>
      </c>
    </row>
  </sheetData>
  <mergeCells count="3">
    <mergeCell ref="A1:A2"/>
    <mergeCell ref="B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v>
      </c>
      <c r="B1" s="2" t="s">
        <v>1</v>
      </c>
    </row>
    <row r="2" spans="1:4">
      <c r="B2" s="2" t="s">
        <v>2</v>
      </c>
      <c r="C2" s="2" t="s">
        <v>30</v>
      </c>
      <c r="D2" s="2" t="s">
        <v>74</v>
      </c>
    </row>
    <row r="3" spans="1:4">
      <c r="A3" s="3" t="s">
        <v>131</v>
      </c>
    </row>
    <row r="4" spans="1:4">
      <c r="A4" s="4" t="s">
        <v>90</v>
      </c>
      <c r="B4" s="6" t="n">
        <v>-496126</v>
      </c>
      <c r="C4" s="6" t="n">
        <v>-374224</v>
      </c>
      <c r="D4" s="6" t="n">
        <v>-247749</v>
      </c>
    </row>
    <row r="5" spans="1:4">
      <c r="A5" s="3" t="s">
        <v>132</v>
      </c>
    </row>
    <row r="6" spans="1:4">
      <c r="A6" s="4" t="s">
        <v>82</v>
      </c>
      <c r="B6" s="5" t="n">
        <v>10000</v>
      </c>
      <c r="C6" s="5" t="n">
        <v>18940</v>
      </c>
      <c r="D6" s="5" t="n">
        <v>2000</v>
      </c>
    </row>
    <row r="7" spans="1:4">
      <c r="A7" s="4" t="s">
        <v>133</v>
      </c>
      <c r="B7" s="5" t="n">
        <v>9530</v>
      </c>
      <c r="C7" s="5" t="n">
        <v>3113</v>
      </c>
      <c r="D7" s="5" t="n">
        <v>1037</v>
      </c>
    </row>
    <row r="8" spans="1:4">
      <c r="A8" s="4" t="s">
        <v>120</v>
      </c>
      <c r="B8" s="5" t="n">
        <v>90426</v>
      </c>
      <c r="C8" s="5" t="n">
        <v>48455</v>
      </c>
      <c r="D8" s="5" t="n">
        <v>25914</v>
      </c>
    </row>
    <row r="9" spans="1:4">
      <c r="A9" s="4" t="s">
        <v>134</v>
      </c>
      <c r="B9" s="5" t="n">
        <v>11734</v>
      </c>
      <c r="C9" s="5" t="n">
        <v>10450</v>
      </c>
      <c r="D9" s="5" t="n">
        <v>9360</v>
      </c>
    </row>
    <row r="10" spans="1:4">
      <c r="A10" s="4" t="s">
        <v>135</v>
      </c>
      <c r="B10" s="5" t="n">
        <v>16730</v>
      </c>
    </row>
    <row r="11" spans="1:4">
      <c r="A11" s="3" t="s">
        <v>136</v>
      </c>
    </row>
    <row r="12" spans="1:4">
      <c r="A12" s="4" t="s">
        <v>33</v>
      </c>
      <c r="B12" s="5" t="n">
        <v>-47134</v>
      </c>
      <c r="C12" s="5" t="n">
        <v>-3634</v>
      </c>
      <c r="D12" s="5" t="n">
        <v>-2562</v>
      </c>
    </row>
    <row r="13" spans="1:4">
      <c r="A13" s="4" t="s">
        <v>34</v>
      </c>
      <c r="B13" s="5" t="n">
        <v>-59968</v>
      </c>
      <c r="C13" s="5" t="n">
        <v>-13594</v>
      </c>
      <c r="D13" s="5" t="n">
        <v>-1106</v>
      </c>
    </row>
    <row r="14" spans="1:4">
      <c r="A14" s="4" t="s">
        <v>40</v>
      </c>
      <c r="B14" s="5" t="n">
        <v>-20214</v>
      </c>
      <c r="C14" s="5" t="n">
        <v>-7770</v>
      </c>
      <c r="D14" s="5" t="n">
        <v>-3639</v>
      </c>
    </row>
    <row r="15" spans="1:4">
      <c r="A15" s="4" t="s">
        <v>43</v>
      </c>
      <c r="B15" s="5" t="n">
        <v>-1036</v>
      </c>
      <c r="C15" s="5" t="n">
        <v>-2835</v>
      </c>
      <c r="D15" s="5" t="n">
        <v>1924</v>
      </c>
    </row>
    <row r="16" spans="1:4">
      <c r="A16" s="4" t="s">
        <v>44</v>
      </c>
      <c r="B16" s="5" t="n">
        <v>80837</v>
      </c>
      <c r="C16" s="5" t="n">
        <v>31896</v>
      </c>
      <c r="D16" s="5" t="n">
        <v>20077</v>
      </c>
    </row>
    <row r="17" spans="1:4">
      <c r="A17" s="4" t="s">
        <v>137</v>
      </c>
      <c r="B17" s="5" t="n">
        <v>134</v>
      </c>
      <c r="C17" s="5" t="n">
        <v>309</v>
      </c>
      <c r="D17" s="5" t="n">
        <v>92</v>
      </c>
    </row>
    <row r="18" spans="1:4">
      <c r="A18" s="4" t="s">
        <v>138</v>
      </c>
      <c r="B18" s="5" t="n">
        <v>4966</v>
      </c>
      <c r="C18" s="5" t="n">
        <v>1223</v>
      </c>
      <c r="D18" s="5" t="n">
        <v>121</v>
      </c>
    </row>
    <row r="19" spans="1:4">
      <c r="A19" s="4" t="s">
        <v>139</v>
      </c>
      <c r="B19" s="5" t="n">
        <v>-400121</v>
      </c>
      <c r="C19" s="5" t="n">
        <v>-287671</v>
      </c>
      <c r="D19" s="5" t="n">
        <v>-194531</v>
      </c>
    </row>
    <row r="20" spans="1:4">
      <c r="A20" s="3" t="s">
        <v>140</v>
      </c>
    </row>
    <row r="21" spans="1:4">
      <c r="A21" s="4" t="s">
        <v>141</v>
      </c>
      <c r="B21" s="5" t="n">
        <v>-59665</v>
      </c>
      <c r="C21" s="5" t="n">
        <v>-18940</v>
      </c>
      <c r="D21" s="5" t="n">
        <v>-17000</v>
      </c>
    </row>
    <row r="22" spans="1:4">
      <c r="A22" s="4" t="s">
        <v>142</v>
      </c>
      <c r="B22" s="5" t="n">
        <v>-5978</v>
      </c>
      <c r="C22" s="5" t="n">
        <v>-2895</v>
      </c>
      <c r="D22" s="5" t="n">
        <v>-2305</v>
      </c>
    </row>
    <row r="23" spans="1:4">
      <c r="A23" s="4" t="s">
        <v>143</v>
      </c>
      <c r="B23" s="5" t="n">
        <v>-870</v>
      </c>
      <c r="C23" s="5" t="n">
        <v>-1489</v>
      </c>
      <c r="D23" s="5" t="n">
        <v>-500</v>
      </c>
    </row>
    <row r="24" spans="1:4">
      <c r="A24" s="4" t="s">
        <v>144</v>
      </c>
      <c r="B24" s="5" t="n">
        <v>-66513</v>
      </c>
      <c r="C24" s="5" t="n">
        <v>-23324</v>
      </c>
      <c r="D24" s="5" t="n">
        <v>-19805</v>
      </c>
    </row>
    <row r="25" spans="1:4">
      <c r="A25" s="3" t="s">
        <v>145</v>
      </c>
    </row>
    <row r="26" spans="1:4">
      <c r="A26" s="4" t="s">
        <v>146</v>
      </c>
      <c r="B26" s="5" t="n">
        <v>-8</v>
      </c>
      <c r="C26" s="5" t="n">
        <v>838099</v>
      </c>
      <c r="D26" s="5" t="n">
        <v>179753</v>
      </c>
    </row>
    <row r="27" spans="1:4">
      <c r="A27" s="4" t="s">
        <v>147</v>
      </c>
      <c r="B27" s="5" t="n">
        <v>293596</v>
      </c>
    </row>
    <row r="28" spans="1:4">
      <c r="A28" s="4" t="s">
        <v>148</v>
      </c>
      <c r="B28" s="5" t="n">
        <v>29719</v>
      </c>
      <c r="C28" s="5" t="n">
        <v>28785</v>
      </c>
      <c r="D28" s="5" t="n">
        <v>7868</v>
      </c>
    </row>
    <row r="29" spans="1:4">
      <c r="A29" s="4" t="s">
        <v>149</v>
      </c>
      <c r="B29" s="5" t="n">
        <v>323307</v>
      </c>
      <c r="C29" s="5" t="n">
        <v>866884</v>
      </c>
      <c r="D29" s="5" t="n">
        <v>187621</v>
      </c>
    </row>
    <row r="30" spans="1:4">
      <c r="A30" s="4" t="s">
        <v>150</v>
      </c>
      <c r="B30" s="5" t="n">
        <v>545</v>
      </c>
      <c r="C30" s="5" t="n">
        <v>-158</v>
      </c>
    </row>
    <row r="31" spans="1:4">
      <c r="A31" s="4" t="s">
        <v>151</v>
      </c>
      <c r="B31" s="5" t="n">
        <v>-142782</v>
      </c>
      <c r="C31" s="5" t="n">
        <v>555731</v>
      </c>
      <c r="D31" s="5" t="n">
        <v>-26715</v>
      </c>
    </row>
    <row r="32" spans="1:4">
      <c r="A32" s="4" t="s">
        <v>152</v>
      </c>
      <c r="B32" s="5" t="n">
        <v>785877</v>
      </c>
      <c r="C32" s="5" t="n">
        <v>230146</v>
      </c>
      <c r="D32" s="5" t="n">
        <v>256861</v>
      </c>
    </row>
    <row r="33" spans="1:4">
      <c r="A33" s="4" t="s">
        <v>153</v>
      </c>
      <c r="B33" s="5" t="n">
        <v>643095</v>
      </c>
      <c r="C33" s="5" t="n">
        <v>785877</v>
      </c>
      <c r="D33" s="5" t="n">
        <v>230146</v>
      </c>
    </row>
    <row r="34" spans="1:4">
      <c r="A34" s="3" t="s">
        <v>154</v>
      </c>
    </row>
    <row r="35" spans="1:4">
      <c r="A35" s="4" t="s">
        <v>155</v>
      </c>
      <c r="C35" s="5" t="n">
        <v>93</v>
      </c>
      <c r="D35" s="5" t="n">
        <v>691</v>
      </c>
    </row>
    <row r="36" spans="1:4">
      <c r="A36" s="4" t="s">
        <v>156</v>
      </c>
      <c r="B36" s="5" t="n">
        <v>585</v>
      </c>
      <c r="C36" s="5" t="n">
        <v>2230</v>
      </c>
    </row>
    <row r="37" spans="1:4">
      <c r="A37" s="4" t="s">
        <v>157</v>
      </c>
      <c r="B37" s="5" t="n">
        <v>40</v>
      </c>
      <c r="C37" s="5" t="n">
        <v>230</v>
      </c>
      <c r="D37" s="5" t="n">
        <v>238</v>
      </c>
    </row>
    <row r="38" spans="1:4">
      <c r="A38" s="3" t="s">
        <v>158</v>
      </c>
    </row>
    <row r="39" spans="1:4">
      <c r="A39" s="4" t="s">
        <v>159</v>
      </c>
      <c r="B39" s="5" t="n">
        <v>6038</v>
      </c>
      <c r="C39" s="5" t="n">
        <v>6038</v>
      </c>
      <c r="D39" s="5" t="n">
        <v>6071</v>
      </c>
    </row>
    <row r="40" spans="1:4">
      <c r="A40" s="4" t="s">
        <v>160</v>
      </c>
      <c r="B40" s="6" t="n">
        <v>573</v>
      </c>
      <c r="C40" s="6" t="n">
        <v>1430</v>
      </c>
      <c r="D40"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4</v>
      </c>
    </row>
    <row r="3" spans="1:4">
      <c r="A3" s="3" t="s">
        <v>682</v>
      </c>
    </row>
    <row r="4" spans="1:4">
      <c r="A4" s="4" t="s">
        <v>683</v>
      </c>
      <c r="B4" s="4" t="s">
        <v>684</v>
      </c>
      <c r="C4" s="4" t="s">
        <v>684</v>
      </c>
      <c r="D4" s="4" t="s">
        <v>685</v>
      </c>
    </row>
    <row r="5" spans="1:4">
      <c r="A5" s="4" t="s">
        <v>686</v>
      </c>
      <c r="B5" s="4" t="s">
        <v>687</v>
      </c>
      <c r="C5" s="4" t="s">
        <v>688</v>
      </c>
      <c r="D5" s="4" t="s">
        <v>689</v>
      </c>
    </row>
    <row r="6" spans="1:4">
      <c r="A6" s="4" t="s">
        <v>690</v>
      </c>
      <c r="B6" s="4" t="s">
        <v>691</v>
      </c>
      <c r="C6" s="4" t="s">
        <v>692</v>
      </c>
      <c r="D6" s="4" t="s">
        <v>693</v>
      </c>
    </row>
    <row r="7" spans="1:4">
      <c r="A7" s="4" t="s">
        <v>694</v>
      </c>
      <c r="B7" s="4" t="s">
        <v>695</v>
      </c>
      <c r="C7" s="4" t="s">
        <v>696</v>
      </c>
      <c r="D7" s="4" t="s">
        <v>697</v>
      </c>
    </row>
    <row r="8" spans="1:4">
      <c r="A8" s="4" t="s">
        <v>698</v>
      </c>
      <c r="B8" s="4" t="s">
        <v>699</v>
      </c>
      <c r="C8" s="4" t="s">
        <v>700</v>
      </c>
      <c r="D8" s="4" t="s">
        <v>701</v>
      </c>
    </row>
    <row r="9" spans="1:4">
      <c r="A9" s="4" t="s">
        <v>702</v>
      </c>
      <c r="B9" s="4" t="s">
        <v>703</v>
      </c>
    </row>
    <row r="10" spans="1:4">
      <c r="A10" s="4" t="s">
        <v>704</v>
      </c>
      <c r="B10" s="4" t="s">
        <v>705</v>
      </c>
      <c r="C10" s="4" t="s">
        <v>706</v>
      </c>
      <c r="D10" s="4" t="s">
        <v>707</v>
      </c>
    </row>
    <row r="11" spans="1:4">
      <c r="A11" s="4" t="s">
        <v>416</v>
      </c>
      <c r="B11" s="4" t="s">
        <v>708</v>
      </c>
      <c r="C11" s="4" t="s">
        <v>709</v>
      </c>
      <c r="D11" s="4" t="s">
        <v>710</v>
      </c>
    </row>
    <row r="12" spans="1:4">
      <c r="A12" s="4" t="s">
        <v>711</v>
      </c>
      <c r="B12" s="4" t="s">
        <v>712</v>
      </c>
      <c r="C12" s="4" t="s">
        <v>709</v>
      </c>
      <c r="D12" s="4" t="s">
        <v>7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13</v>
      </c>
      <c r="B1" s="2" t="s">
        <v>1</v>
      </c>
    </row>
    <row r="2" spans="1:3">
      <c r="B2" s="2" t="s">
        <v>2</v>
      </c>
      <c r="C2" s="2" t="s">
        <v>30</v>
      </c>
    </row>
    <row r="3" spans="1:3">
      <c r="A3" s="3" t="s">
        <v>714</v>
      </c>
    </row>
    <row r="4" spans="1:3">
      <c r="A4" s="4" t="s">
        <v>715</v>
      </c>
      <c r="B4" s="6" t="n">
        <v>204495</v>
      </c>
      <c r="C4" s="6" t="n">
        <v>231663</v>
      </c>
    </row>
    <row r="5" spans="1:3">
      <c r="A5" s="4" t="s">
        <v>716</v>
      </c>
      <c r="B5" s="5" t="n">
        <v>26225</v>
      </c>
      <c r="C5" s="5" t="n">
        <v>18027</v>
      </c>
    </row>
    <row r="6" spans="1:3">
      <c r="A6" s="4" t="s">
        <v>717</v>
      </c>
      <c r="B6" s="5" t="n">
        <v>16435</v>
      </c>
      <c r="C6" s="5" t="n">
        <v>18840</v>
      </c>
    </row>
    <row r="7" spans="1:3">
      <c r="A7" s="4" t="s">
        <v>718</v>
      </c>
      <c r="B7" s="5" t="n">
        <v>24017</v>
      </c>
      <c r="C7" s="5" t="n">
        <v>21393</v>
      </c>
    </row>
    <row r="8" spans="1:3">
      <c r="A8" s="4" t="s">
        <v>719</v>
      </c>
      <c r="B8" s="5" t="n">
        <v>107944</v>
      </c>
      <c r="C8" s="5" t="n">
        <v>54950</v>
      </c>
    </row>
    <row r="9" spans="1:3">
      <c r="A9" s="4" t="s">
        <v>416</v>
      </c>
      <c r="B9" s="5" t="n">
        <v>14769</v>
      </c>
      <c r="C9" s="5" t="n">
        <v>7374</v>
      </c>
    </row>
    <row r="10" spans="1:3">
      <c r="A10" s="4" t="s">
        <v>720</v>
      </c>
      <c r="B10" s="5" t="n">
        <v>393885</v>
      </c>
      <c r="C10" s="5" t="n">
        <v>352247</v>
      </c>
    </row>
    <row r="11" spans="1:3">
      <c r="A11" s="4" t="s">
        <v>721</v>
      </c>
      <c r="B11" s="5" t="n">
        <v>-384453</v>
      </c>
      <c r="C11" s="5" t="n">
        <v>-334468</v>
      </c>
    </row>
    <row r="12" spans="1:3">
      <c r="A12" s="4" t="s">
        <v>722</v>
      </c>
      <c r="B12" s="5" t="n">
        <v>9432</v>
      </c>
      <c r="C12" s="5" t="n">
        <v>17779</v>
      </c>
    </row>
    <row r="13" spans="1:3">
      <c r="A13" s="3" t="s">
        <v>723</v>
      </c>
    </row>
    <row r="14" spans="1:3">
      <c r="A14" s="4" t="s">
        <v>724</v>
      </c>
      <c r="B14" s="5" t="n">
        <v>-9432</v>
      </c>
      <c r="C14" s="5" t="n">
        <v>-17654</v>
      </c>
    </row>
    <row r="15" spans="1:3">
      <c r="A15" s="4" t="s">
        <v>725</v>
      </c>
      <c r="C15" s="6" t="n">
        <v>125</v>
      </c>
    </row>
    <row r="16" spans="1:3">
      <c r="A16" s="4" t="s">
        <v>726</v>
      </c>
      <c r="B16" s="6" t="n">
        <v>-5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727</v>
      </c>
      <c r="B1" s="2" t="s">
        <v>563</v>
      </c>
      <c r="C1" s="2" t="s">
        <v>2</v>
      </c>
      <c r="D1" s="2" t="s">
        <v>30</v>
      </c>
      <c r="E1" s="2" t="s">
        <v>74</v>
      </c>
    </row>
    <row r="2" spans="1:5">
      <c r="A2" s="3" t="s">
        <v>728</v>
      </c>
    </row>
    <row r="3" spans="1:5">
      <c r="A3" s="4" t="s">
        <v>729</v>
      </c>
      <c r="C3" s="4" t="s">
        <v>434</v>
      </c>
      <c r="D3" s="4" t="s">
        <v>434</v>
      </c>
      <c r="E3" s="4" t="s">
        <v>730</v>
      </c>
    </row>
    <row r="4" spans="1:5">
      <c r="A4" s="4" t="s">
        <v>731</v>
      </c>
    </row>
    <row r="5" spans="1:5">
      <c r="A5" s="3" t="s">
        <v>728</v>
      </c>
    </row>
    <row r="6" spans="1:5">
      <c r="A6" s="4" t="s">
        <v>729</v>
      </c>
      <c r="B6" s="4" t="s">
        <v>7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733</v>
      </c>
      <c r="B1" s="2" t="s">
        <v>534</v>
      </c>
    </row>
    <row r="2" spans="1:2">
      <c r="A2" s="4" t="s">
        <v>734</v>
      </c>
    </row>
    <row r="3" spans="1:2">
      <c r="A3" s="3" t="s">
        <v>182</v>
      </c>
    </row>
    <row r="4" spans="1:2">
      <c r="A4" s="4" t="s">
        <v>735</v>
      </c>
      <c r="B4" s="9" t="n">
        <v>963.9</v>
      </c>
    </row>
    <row r="5" spans="1:2">
      <c r="A5" s="4" t="s">
        <v>736</v>
      </c>
    </row>
    <row r="6" spans="1:2">
      <c r="A6" s="3" t="s">
        <v>182</v>
      </c>
    </row>
    <row r="7" spans="1:2">
      <c r="A7" s="4" t="s">
        <v>719</v>
      </c>
      <c r="B7" s="12" t="n">
        <v>102.1</v>
      </c>
    </row>
    <row r="8" spans="1:2">
      <c r="A8" s="4" t="s">
        <v>675</v>
      </c>
    </row>
    <row r="9" spans="1:2">
      <c r="A9" s="3" t="s">
        <v>182</v>
      </c>
    </row>
    <row r="10" spans="1:2">
      <c r="A10" s="4" t="s">
        <v>735</v>
      </c>
      <c r="B10" s="12" t="n">
        <v>449.5</v>
      </c>
    </row>
    <row r="11" spans="1:2">
      <c r="A11" s="4" t="s">
        <v>737</v>
      </c>
    </row>
    <row r="12" spans="1:2">
      <c r="A12" s="3" t="s">
        <v>182</v>
      </c>
    </row>
    <row r="13" spans="1:2">
      <c r="A13" s="4" t="s">
        <v>719</v>
      </c>
      <c r="B13" s="12" t="n">
        <v>7.4</v>
      </c>
    </row>
    <row r="14" spans="1:2">
      <c r="A14" s="4" t="s">
        <v>672</v>
      </c>
    </row>
    <row r="15" spans="1:2">
      <c r="A15" s="3" t="s">
        <v>182</v>
      </c>
    </row>
    <row r="16" spans="1:2">
      <c r="A16" s="4" t="s">
        <v>735</v>
      </c>
      <c r="B16" s="9" t="n">
        <v>1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738</v>
      </c>
      <c r="B1" s="2" t="s">
        <v>1</v>
      </c>
    </row>
    <row r="2" spans="1:5">
      <c r="B2" s="2" t="s">
        <v>2</v>
      </c>
      <c r="C2" s="2" t="s">
        <v>30</v>
      </c>
      <c r="D2" s="2" t="s">
        <v>2</v>
      </c>
      <c r="E2" s="2" t="s">
        <v>30</v>
      </c>
    </row>
    <row r="3" spans="1:5">
      <c r="A3" s="3" t="s">
        <v>739</v>
      </c>
    </row>
    <row r="4" spans="1:5">
      <c r="A4" s="4" t="s">
        <v>345</v>
      </c>
      <c r="B4" s="6" t="n">
        <v>7744</v>
      </c>
    </row>
    <row r="5" spans="1:5">
      <c r="A5" s="4" t="s">
        <v>740</v>
      </c>
      <c r="B5" s="5" t="n">
        <v>4010</v>
      </c>
      <c r="C5" s="6" t="n">
        <v>4304</v>
      </c>
    </row>
    <row r="6" spans="1:5">
      <c r="A6" s="4" t="s">
        <v>741</v>
      </c>
      <c r="B6" s="5" t="n">
        <v>9926</v>
      </c>
      <c r="C6" s="5" t="n">
        <v>3440</v>
      </c>
    </row>
    <row r="7" spans="1:5">
      <c r="A7" s="4" t="s">
        <v>346</v>
      </c>
      <c r="B7" s="5" t="n">
        <v>21680</v>
      </c>
      <c r="C7" s="5" t="n">
        <v>7744</v>
      </c>
    </row>
    <row r="8" spans="1:5">
      <c r="A8" s="4" t="s">
        <v>742</v>
      </c>
      <c r="B8" s="5" t="n">
        <v>7744</v>
      </c>
      <c r="C8" s="5" t="n">
        <v>7744</v>
      </c>
      <c r="D8" s="6" t="n">
        <v>21680</v>
      </c>
      <c r="E8" s="6" t="n">
        <v>7744</v>
      </c>
    </row>
    <row r="9" spans="1:5">
      <c r="A9" s="4" t="s">
        <v>743</v>
      </c>
      <c r="D9" s="5" t="n">
        <v>0</v>
      </c>
      <c r="E9" s="6" t="n">
        <v>0</v>
      </c>
    </row>
    <row r="10" spans="1:5">
      <c r="A10" s="4" t="s">
        <v>744</v>
      </c>
      <c r="B10" s="5" t="n">
        <v>0</v>
      </c>
      <c r="C10" s="6" t="n">
        <v>0</v>
      </c>
    </row>
    <row r="11" spans="1:5">
      <c r="A11" s="4" t="s">
        <v>745</v>
      </c>
    </row>
    <row r="12" spans="1:5">
      <c r="A12" s="3" t="s">
        <v>739</v>
      </c>
    </row>
    <row r="13" spans="1:5">
      <c r="A13" s="4" t="s">
        <v>346</v>
      </c>
      <c r="B13" s="5" t="n">
        <v>4000</v>
      </c>
    </row>
    <row r="14" spans="1:5">
      <c r="A14" s="4" t="s">
        <v>742</v>
      </c>
      <c r="B14" s="5" t="n">
        <v>4000</v>
      </c>
      <c r="D14" s="5" t="n">
        <v>4000</v>
      </c>
    </row>
    <row r="15" spans="1:5">
      <c r="A15" s="4" t="s">
        <v>746</v>
      </c>
    </row>
    <row r="16" spans="1:5">
      <c r="A16" s="3" t="s">
        <v>739</v>
      </c>
    </row>
    <row r="17" spans="1:5">
      <c r="A17" s="4" t="s">
        <v>346</v>
      </c>
      <c r="B17" s="5" t="n">
        <v>9900</v>
      </c>
    </row>
    <row r="18" spans="1:5">
      <c r="A18" s="4" t="s">
        <v>742</v>
      </c>
      <c r="B18" s="6" t="n">
        <v>9900</v>
      </c>
      <c r="D18" s="6" t="n">
        <v>99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566</v>
      </c>
      <c r="C1" s="2" t="s">
        <v>2</v>
      </c>
      <c r="D1" s="2" t="s">
        <v>30</v>
      </c>
      <c r="E1" s="2" t="s">
        <v>74</v>
      </c>
    </row>
    <row r="2" spans="1:5">
      <c r="A2" s="4" t="s">
        <v>748</v>
      </c>
      <c r="C2" s="4" t="s">
        <v>438</v>
      </c>
    </row>
    <row r="3" spans="1:5">
      <c r="A3" s="4" t="s">
        <v>749</v>
      </c>
      <c r="B3" s="4" t="s">
        <v>430</v>
      </c>
    </row>
    <row r="4" spans="1:5">
      <c r="A4" s="4" t="s">
        <v>750</v>
      </c>
      <c r="C4" s="4" t="s">
        <v>751</v>
      </c>
    </row>
    <row r="5" spans="1:5">
      <c r="A5" s="4" t="s">
        <v>752</v>
      </c>
      <c r="C5" s="4" t="s">
        <v>496</v>
      </c>
    </row>
    <row r="6" spans="1:5">
      <c r="A6" s="4" t="s">
        <v>753</v>
      </c>
      <c r="C6" s="9" t="n">
        <v>4.2</v>
      </c>
      <c r="D6" s="9" t="n">
        <v>2.2</v>
      </c>
      <c r="E6" s="6" t="n">
        <v>1</v>
      </c>
    </row>
    <row r="7" spans="1:5">
      <c r="A7" s="4" t="s">
        <v>754</v>
      </c>
    </row>
    <row r="8" spans="1:5">
      <c r="A8" s="4" t="s">
        <v>755</v>
      </c>
      <c r="C8" s="12" t="n">
        <v>9.9</v>
      </c>
    </row>
    <row r="9" spans="1:5">
      <c r="A9" s="4" t="s">
        <v>756</v>
      </c>
      <c r="C9" s="12" t="n">
        <v>1.3</v>
      </c>
    </row>
    <row r="10" spans="1:5">
      <c r="A10" s="4" t="s">
        <v>757</v>
      </c>
    </row>
    <row r="11" spans="1:5">
      <c r="A11" s="4" t="s">
        <v>758</v>
      </c>
      <c r="C11" s="9" t="n">
        <v>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24"/>
    <col customWidth="1" max="3" min="3" width="24"/>
    <col customWidth="1" max="4" min="4" width="21"/>
    <col customWidth="1" max="5" min="5" width="21"/>
    <col customWidth="1" max="6" min="6" width="28"/>
  </cols>
  <sheetData>
    <row r="1" spans="1:6">
      <c r="A1" s="1" t="s">
        <v>759</v>
      </c>
      <c r="B1" s="2" t="s">
        <v>760</v>
      </c>
      <c r="C1" s="2" t="s">
        <v>761</v>
      </c>
      <c r="D1" s="2" t="s">
        <v>322</v>
      </c>
      <c r="E1" s="2" t="s">
        <v>544</v>
      </c>
      <c r="F1" s="2" t="s">
        <v>762</v>
      </c>
    </row>
    <row r="2" spans="1:6">
      <c r="A2" s="3" t="s">
        <v>186</v>
      </c>
    </row>
    <row r="3" spans="1:6">
      <c r="A3" s="4" t="s">
        <v>763</v>
      </c>
      <c r="F3" s="5" t="n">
        <v>7</v>
      </c>
    </row>
    <row r="4" spans="1:6">
      <c r="A4" s="4" t="s">
        <v>764</v>
      </c>
      <c r="B4" s="6" t="n">
        <v>2900</v>
      </c>
      <c r="C4" s="6" t="n">
        <v>3000</v>
      </c>
    </row>
    <row r="5" spans="1:6">
      <c r="A5" s="3" t="s">
        <v>765</v>
      </c>
    </row>
    <row r="6" spans="1:6">
      <c r="A6" s="4" t="s">
        <v>766</v>
      </c>
      <c r="C6" s="5" t="n">
        <v>9890</v>
      </c>
      <c r="F6" s="6" t="n">
        <v>9890</v>
      </c>
    </row>
    <row r="7" spans="1:6">
      <c r="A7" s="5" t="n">
        <v>2018</v>
      </c>
      <c r="C7" s="5" t="n">
        <v>11616</v>
      </c>
      <c r="F7" s="5" t="n">
        <v>11616</v>
      </c>
    </row>
    <row r="8" spans="1:6">
      <c r="A8" s="5" t="n">
        <v>2019</v>
      </c>
      <c r="C8" s="5" t="n">
        <v>7713</v>
      </c>
      <c r="F8" s="5" t="n">
        <v>7713</v>
      </c>
    </row>
    <row r="9" spans="1:6">
      <c r="A9" s="5" t="n">
        <v>2020</v>
      </c>
      <c r="C9" s="5" t="n">
        <v>3766</v>
      </c>
      <c r="F9" s="5" t="n">
        <v>3766</v>
      </c>
    </row>
    <row r="10" spans="1:6">
      <c r="A10" s="5" t="n">
        <v>2021</v>
      </c>
      <c r="C10" s="5" t="n">
        <v>3566</v>
      </c>
      <c r="F10" s="5" t="n">
        <v>3566</v>
      </c>
    </row>
    <row r="11" spans="1:6">
      <c r="A11" s="5" t="n">
        <v>2022</v>
      </c>
      <c r="C11" s="5" t="n">
        <v>2291</v>
      </c>
      <c r="F11" s="5" t="n">
        <v>2291</v>
      </c>
    </row>
    <row r="12" spans="1:6">
      <c r="A12" s="4" t="s">
        <v>767</v>
      </c>
      <c r="C12" s="5" t="n">
        <v>38842</v>
      </c>
      <c r="F12" s="6" t="n">
        <v>38842</v>
      </c>
    </row>
    <row r="13" spans="1:6">
      <c r="A13" s="4" t="s">
        <v>768</v>
      </c>
      <c r="C13" s="6" t="n">
        <v>5400</v>
      </c>
      <c r="D13" s="6" t="n">
        <v>3400</v>
      </c>
      <c r="E13" s="6" t="n">
        <v>2100</v>
      </c>
    </row>
    <row r="14" spans="1:6">
      <c r="A14" s="4" t="s">
        <v>769</v>
      </c>
    </row>
    <row r="15" spans="1:6">
      <c r="A15" s="3" t="s">
        <v>186</v>
      </c>
    </row>
    <row r="16" spans="1:6">
      <c r="A16" s="4" t="s">
        <v>770</v>
      </c>
      <c r="C16" s="5" t="n">
        <v>180000</v>
      </c>
      <c r="F16" s="5" t="n">
        <v>180000</v>
      </c>
    </row>
    <row r="17" spans="1:6">
      <c r="A17" s="4" t="s">
        <v>771</v>
      </c>
    </row>
    <row r="18" spans="1:6">
      <c r="A18" s="3" t="s">
        <v>186</v>
      </c>
    </row>
    <row r="19" spans="1:6">
      <c r="A19" s="4" t="s">
        <v>772</v>
      </c>
      <c r="B19" s="5" t="n">
        <v>8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74</v>
      </c>
    </row>
    <row r="3" spans="1:4">
      <c r="A3" s="3" t="s">
        <v>774</v>
      </c>
    </row>
    <row r="4" spans="1:4">
      <c r="A4" s="4" t="s">
        <v>775</v>
      </c>
      <c r="B4" s="6" t="n">
        <v>1507</v>
      </c>
      <c r="C4" s="6" t="n">
        <v>1243</v>
      </c>
    </row>
    <row r="5" spans="1:4">
      <c r="A5" s="4" t="s">
        <v>776</v>
      </c>
      <c r="B5" s="5" t="n">
        <v>50160</v>
      </c>
      <c r="C5" s="5" t="n">
        <v>4182</v>
      </c>
      <c r="D5" s="6" t="n">
        <v>1243</v>
      </c>
    </row>
    <row r="6" spans="1:4">
      <c r="A6" s="4" t="s">
        <v>777</v>
      </c>
      <c r="B6" s="5" t="n">
        <v>62</v>
      </c>
    </row>
    <row r="7" spans="1:4">
      <c r="A7" s="4" t="s">
        <v>778</v>
      </c>
      <c r="B7" s="5" t="n">
        <v>-26841</v>
      </c>
      <c r="C7" s="5" t="n">
        <v>-3918</v>
      </c>
    </row>
    <row r="8" spans="1:4">
      <c r="A8" s="4" t="s">
        <v>779</v>
      </c>
      <c r="B8" s="5" t="n">
        <v>24888</v>
      </c>
      <c r="C8" s="5" t="n">
        <v>1507</v>
      </c>
      <c r="D8" s="5" t="n">
        <v>1243</v>
      </c>
    </row>
    <row r="9" spans="1:4">
      <c r="A9" s="4" t="s">
        <v>780</v>
      </c>
    </row>
    <row r="10" spans="1:4">
      <c r="A10" s="3" t="s">
        <v>774</v>
      </c>
    </row>
    <row r="11" spans="1:4">
      <c r="A11" s="4" t="s">
        <v>775</v>
      </c>
      <c r="B11" s="5" t="n">
        <v>177</v>
      </c>
      <c r="C11" s="5" t="n">
        <v>813</v>
      </c>
    </row>
    <row r="12" spans="1:4">
      <c r="A12" s="4" t="s">
        <v>776</v>
      </c>
      <c r="B12" s="5" t="n">
        <v>21732</v>
      </c>
      <c r="C12" s="5" t="n">
        <v>2231</v>
      </c>
      <c r="D12" s="5" t="n">
        <v>813</v>
      </c>
    </row>
    <row r="13" spans="1:4">
      <c r="A13" s="4" t="s">
        <v>778</v>
      </c>
      <c r="B13" s="5" t="n">
        <v>-19821</v>
      </c>
      <c r="C13" s="5" t="n">
        <v>-2867</v>
      </c>
    </row>
    <row r="14" spans="1:4">
      <c r="A14" s="4" t="s">
        <v>779</v>
      </c>
      <c r="B14" s="5" t="n">
        <v>2088</v>
      </c>
      <c r="C14" s="5" t="n">
        <v>177</v>
      </c>
      <c r="D14" s="5" t="n">
        <v>813</v>
      </c>
    </row>
    <row r="15" spans="1:4">
      <c r="A15" s="4" t="s">
        <v>781</v>
      </c>
    </row>
    <row r="16" spans="1:4">
      <c r="A16" s="3" t="s">
        <v>774</v>
      </c>
    </row>
    <row r="17" spans="1:4">
      <c r="A17" s="4" t="s">
        <v>775</v>
      </c>
      <c r="B17" s="5" t="n">
        <v>1312</v>
      </c>
      <c r="C17" s="5" t="n">
        <v>422</v>
      </c>
    </row>
    <row r="18" spans="1:4">
      <c r="A18" s="4" t="s">
        <v>776</v>
      </c>
      <c r="B18" s="5" t="n">
        <v>12090</v>
      </c>
      <c r="C18" s="5" t="n">
        <v>1941</v>
      </c>
      <c r="D18" s="5" t="n">
        <v>422</v>
      </c>
    </row>
    <row r="19" spans="1:4">
      <c r="A19" s="4" t="s">
        <v>777</v>
      </c>
      <c r="B19" s="5" t="n">
        <v>62</v>
      </c>
    </row>
    <row r="20" spans="1:4">
      <c r="A20" s="4" t="s">
        <v>778</v>
      </c>
      <c r="B20" s="5" t="n">
        <v>-7014</v>
      </c>
      <c r="C20" s="5" t="n">
        <v>-1051</v>
      </c>
    </row>
    <row r="21" spans="1:4">
      <c r="A21" s="4" t="s">
        <v>779</v>
      </c>
      <c r="B21" s="5" t="n">
        <v>6450</v>
      </c>
      <c r="C21" s="5" t="n">
        <v>1312</v>
      </c>
      <c r="D21" s="5" t="n">
        <v>422</v>
      </c>
    </row>
    <row r="22" spans="1:4">
      <c r="A22" s="4" t="s">
        <v>782</v>
      </c>
    </row>
    <row r="23" spans="1:4">
      <c r="A23" s="3" t="s">
        <v>774</v>
      </c>
    </row>
    <row r="24" spans="1:4">
      <c r="A24" s="4" t="s">
        <v>775</v>
      </c>
      <c r="B24" s="5" t="n">
        <v>18</v>
      </c>
      <c r="C24" s="5" t="n">
        <v>8</v>
      </c>
    </row>
    <row r="25" spans="1:4">
      <c r="A25" s="4" t="s">
        <v>776</v>
      </c>
      <c r="B25" s="5" t="n">
        <v>16338</v>
      </c>
      <c r="C25" s="5" t="n">
        <v>10</v>
      </c>
      <c r="D25" s="5" t="n">
        <v>8</v>
      </c>
    </row>
    <row r="26" spans="1:4">
      <c r="A26" s="4" t="s">
        <v>778</v>
      </c>
      <c r="B26" s="5" t="n">
        <v>-6</v>
      </c>
    </row>
    <row r="27" spans="1:4">
      <c r="A27" s="4" t="s">
        <v>779</v>
      </c>
      <c r="B27" s="6" t="n">
        <v>16350</v>
      </c>
      <c r="C27" s="6" t="n">
        <v>18</v>
      </c>
      <c r="D27" s="6" t="n">
        <v>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3</v>
      </c>
      <c r="B1" s="2" t="s">
        <v>355</v>
      </c>
      <c r="C1" s="2" t="s">
        <v>1</v>
      </c>
    </row>
    <row r="2" spans="1:4">
      <c r="B2" s="2" t="s">
        <v>74</v>
      </c>
      <c r="C2" s="2" t="s">
        <v>2</v>
      </c>
      <c r="D2" s="2" t="s">
        <v>30</v>
      </c>
    </row>
    <row r="3" spans="1:4">
      <c r="A3" s="3" t="s">
        <v>784</v>
      </c>
    </row>
    <row r="4" spans="1:4">
      <c r="A4" s="4" t="s">
        <v>785</v>
      </c>
      <c r="B4" s="6" t="n">
        <v>1000</v>
      </c>
      <c r="C4" s="6" t="n">
        <v>1000</v>
      </c>
      <c r="D4" s="6" t="n">
        <v>1000</v>
      </c>
    </row>
    <row r="5" spans="1:4">
      <c r="A5" s="3" t="s">
        <v>786</v>
      </c>
    </row>
    <row r="6" spans="1:4">
      <c r="A6" s="4" t="s">
        <v>787</v>
      </c>
      <c r="C6" s="5" t="n">
        <v>400</v>
      </c>
      <c r="D6" s="5" t="n">
        <v>92</v>
      </c>
    </row>
    <row r="7" spans="1:4">
      <c r="A7" s="4" t="s">
        <v>788</v>
      </c>
      <c r="D7" s="5" t="n">
        <v>653</v>
      </c>
    </row>
    <row r="8" spans="1:4">
      <c r="A8" s="4" t="s">
        <v>789</v>
      </c>
      <c r="C8" s="5" t="n">
        <v>-94</v>
      </c>
      <c r="D8" s="5" t="n">
        <v>-345</v>
      </c>
    </row>
    <row r="9" spans="1:4">
      <c r="A9" s="4" t="s">
        <v>790</v>
      </c>
      <c r="B9" s="6" t="n">
        <v>92</v>
      </c>
      <c r="C9" s="6" t="n">
        <v>306</v>
      </c>
      <c r="D9" s="6" t="n">
        <v>4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0</v>
      </c>
    </row>
    <row r="3" spans="1:3">
      <c r="A3" s="3" t="s">
        <v>189</v>
      </c>
    </row>
    <row r="4" spans="1:3">
      <c r="A4" s="4" t="s">
        <v>792</v>
      </c>
      <c r="B4" s="6" t="n">
        <v>94</v>
      </c>
      <c r="C4" s="6" t="n">
        <v>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s>
  <sheetData>
    <row r="1" spans="1:14">
      <c r="A1" s="1" t="s">
        <v>793</v>
      </c>
      <c r="B1" s="2" t="s">
        <v>477</v>
      </c>
      <c r="C1" s="2" t="s">
        <v>355</v>
      </c>
      <c r="K1" s="2" t="s">
        <v>1</v>
      </c>
      <c r="N1" s="2" t="s">
        <v>794</v>
      </c>
    </row>
    <row r="2" spans="1:14">
      <c r="B2" s="2" t="s">
        <v>795</v>
      </c>
      <c r="C2" s="2" t="s">
        <v>2</v>
      </c>
      <c r="D2" s="2" t="s">
        <v>356</v>
      </c>
      <c r="E2" s="2" t="s">
        <v>4</v>
      </c>
      <c r="F2" s="2" t="s">
        <v>357</v>
      </c>
      <c r="G2" s="2" t="s">
        <v>30</v>
      </c>
      <c r="H2" s="2" t="s">
        <v>358</v>
      </c>
      <c r="I2" s="2" t="s">
        <v>359</v>
      </c>
      <c r="J2" s="2" t="s">
        <v>360</v>
      </c>
      <c r="K2" s="2" t="s">
        <v>2</v>
      </c>
      <c r="L2" s="2" t="s">
        <v>30</v>
      </c>
      <c r="M2" s="2" t="s">
        <v>74</v>
      </c>
      <c r="N2" s="2" t="s">
        <v>2</v>
      </c>
    </row>
    <row r="3" spans="1:14">
      <c r="A3" s="3" t="s">
        <v>796</v>
      </c>
    </row>
    <row r="4" spans="1:14">
      <c r="A4" s="4" t="s">
        <v>797</v>
      </c>
      <c r="L4" s="6" t="n">
        <v>93</v>
      </c>
      <c r="M4" s="6" t="n">
        <v>691</v>
      </c>
    </row>
    <row r="5" spans="1:14">
      <c r="A5" s="4" t="s">
        <v>78</v>
      </c>
      <c r="C5" s="6" t="n">
        <v>30857</v>
      </c>
      <c r="D5" s="6" t="n">
        <v>6216</v>
      </c>
      <c r="E5" s="6" t="n">
        <v>3620</v>
      </c>
      <c r="F5" s="6" t="n">
        <v>444</v>
      </c>
      <c r="G5" s="6" t="n">
        <v>512</v>
      </c>
      <c r="H5" s="6" t="n">
        <v>378</v>
      </c>
      <c r="I5" s="6" t="n">
        <v>234</v>
      </c>
      <c r="J5" s="6" t="n">
        <v>79</v>
      </c>
      <c r="K5" s="6" t="n">
        <v>41137</v>
      </c>
      <c r="L5" s="6" t="n">
        <v>1203</v>
      </c>
      <c r="M5" s="6" t="n">
        <v>62</v>
      </c>
    </row>
    <row r="6" spans="1:14">
      <c r="A6" s="4" t="s">
        <v>798</v>
      </c>
      <c r="K6" s="5" t="n">
        <v>25000</v>
      </c>
    </row>
    <row r="7" spans="1:14">
      <c r="A7" s="4" t="s">
        <v>799</v>
      </c>
    </row>
    <row r="8" spans="1:14">
      <c r="A8" s="3" t="s">
        <v>796</v>
      </c>
    </row>
    <row r="9" spans="1:14">
      <c r="A9" s="4" t="s">
        <v>78</v>
      </c>
      <c r="K9" s="6" t="n">
        <v>2000</v>
      </c>
    </row>
    <row r="10" spans="1:14">
      <c r="A10" s="4" t="s">
        <v>800</v>
      </c>
    </row>
    <row r="11" spans="1:14">
      <c r="A11" s="3" t="s">
        <v>796</v>
      </c>
    </row>
    <row r="12" spans="1:14">
      <c r="A12" s="4" t="s">
        <v>801</v>
      </c>
      <c r="B12" s="6" t="n">
        <v>6000</v>
      </c>
    </row>
    <row r="13" spans="1:14">
      <c r="A13" s="4" t="s">
        <v>797</v>
      </c>
      <c r="B13" s="5" t="n">
        <v>600</v>
      </c>
    </row>
    <row r="14" spans="1:14">
      <c r="A14" s="4" t="s">
        <v>802</v>
      </c>
      <c r="K14" s="4" t="s">
        <v>803</v>
      </c>
    </row>
    <row r="15" spans="1:14">
      <c r="A15" s="4" t="s">
        <v>82</v>
      </c>
      <c r="B15" s="6" t="n">
        <v>6600</v>
      </c>
    </row>
    <row r="16" spans="1:14">
      <c r="A16" s="4" t="s">
        <v>804</v>
      </c>
    </row>
    <row r="17" spans="1:14">
      <c r="A17" s="3" t="s">
        <v>796</v>
      </c>
    </row>
    <row r="18" spans="1:14">
      <c r="A18" s="4" t="s">
        <v>805</v>
      </c>
      <c r="K18" s="6" t="n">
        <v>2500</v>
      </c>
    </row>
    <row r="19" spans="1:14">
      <c r="A19" s="4" t="s">
        <v>806</v>
      </c>
      <c r="K19" s="4" t="s">
        <v>331</v>
      </c>
    </row>
    <row r="20" spans="1:14">
      <c r="A20" s="4" t="s">
        <v>807</v>
      </c>
      <c r="K20" s="6" t="n">
        <v>700</v>
      </c>
    </row>
    <row r="21" spans="1:14">
      <c r="A21" s="4" t="s">
        <v>808</v>
      </c>
    </row>
    <row r="22" spans="1:14">
      <c r="A22" s="3" t="s">
        <v>796</v>
      </c>
    </row>
    <row r="23" spans="1:14">
      <c r="A23" s="4" t="s">
        <v>809</v>
      </c>
      <c r="N23" s="6" t="n">
        <v>30000</v>
      </c>
    </row>
    <row r="24" spans="1:14">
      <c r="A24" s="4" t="s">
        <v>810</v>
      </c>
    </row>
    <row r="25" spans="1:14">
      <c r="A25" s="3" t="s">
        <v>796</v>
      </c>
    </row>
    <row r="26" spans="1:14">
      <c r="A26" s="4" t="s">
        <v>811</v>
      </c>
      <c r="K26" s="5" t="n">
        <v>85000</v>
      </c>
    </row>
    <row r="27" spans="1:14">
      <c r="A27" s="4" t="s">
        <v>812</v>
      </c>
    </row>
    <row r="28" spans="1:14">
      <c r="A28" s="3" t="s">
        <v>796</v>
      </c>
    </row>
    <row r="29" spans="1:14">
      <c r="A29" s="4" t="s">
        <v>813</v>
      </c>
      <c r="K29" s="6" t="n">
        <v>1800</v>
      </c>
    </row>
  </sheetData>
  <mergeCells count="3">
    <mergeCell ref="A1:A2"/>
    <mergeCell ref="C1:J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814</v>
      </c>
      <c r="B1" s="2" t="s">
        <v>477</v>
      </c>
      <c r="D1" s="2" t="s">
        <v>355</v>
      </c>
      <c r="J1" s="2" t="s">
        <v>1</v>
      </c>
      <c r="M1" s="2" t="s">
        <v>815</v>
      </c>
    </row>
    <row r="2" spans="1:13">
      <c r="B2" s="2" t="s">
        <v>816</v>
      </c>
      <c r="C2" s="2" t="s">
        <v>817</v>
      </c>
      <c r="D2" s="2" t="s">
        <v>2</v>
      </c>
      <c r="E2" s="2" t="s">
        <v>4</v>
      </c>
      <c r="F2" s="2" t="s">
        <v>30</v>
      </c>
      <c r="G2" s="2" t="s">
        <v>358</v>
      </c>
      <c r="H2" s="2" t="s">
        <v>359</v>
      </c>
      <c r="I2" s="2" t="s">
        <v>360</v>
      </c>
      <c r="J2" s="2" t="s">
        <v>2</v>
      </c>
      <c r="K2" s="2" t="s">
        <v>30</v>
      </c>
      <c r="L2" s="2" t="s">
        <v>74</v>
      </c>
      <c r="M2" s="2" t="s">
        <v>2</v>
      </c>
    </row>
    <row r="3" spans="1:13">
      <c r="A3" s="3" t="s">
        <v>796</v>
      </c>
    </row>
    <row r="4" spans="1:13">
      <c r="A4" s="4" t="s">
        <v>818</v>
      </c>
      <c r="D4" s="6" t="n">
        <v>3000</v>
      </c>
      <c r="E4" s="6" t="n">
        <v>7000</v>
      </c>
      <c r="F4" s="6" t="n">
        <v>9000</v>
      </c>
      <c r="G4" s="6" t="n">
        <v>1940</v>
      </c>
      <c r="H4" s="6" t="n">
        <v>4000</v>
      </c>
      <c r="I4" s="6" t="n">
        <v>4000</v>
      </c>
      <c r="J4" s="6" t="n">
        <v>10000</v>
      </c>
      <c r="K4" s="6" t="n">
        <v>18940</v>
      </c>
      <c r="L4" s="6" t="n">
        <v>2000</v>
      </c>
    </row>
    <row r="5" spans="1:13">
      <c r="A5" s="4" t="s">
        <v>819</v>
      </c>
    </row>
    <row r="6" spans="1:13">
      <c r="A6" s="3" t="s">
        <v>796</v>
      </c>
    </row>
    <row r="7" spans="1:13">
      <c r="A7" s="4" t="s">
        <v>809</v>
      </c>
      <c r="M7" s="6" t="n">
        <v>52200</v>
      </c>
    </row>
    <row r="8" spans="1:13">
      <c r="A8" s="4" t="s">
        <v>820</v>
      </c>
    </row>
    <row r="9" spans="1:13">
      <c r="A9" s="3" t="s">
        <v>796</v>
      </c>
    </row>
    <row r="10" spans="1:13">
      <c r="A10" s="4" t="s">
        <v>801</v>
      </c>
      <c r="B10" s="6" t="n">
        <v>7000</v>
      </c>
    </row>
    <row r="11" spans="1:13">
      <c r="A11" s="4" t="s">
        <v>818</v>
      </c>
      <c r="B11" s="6" t="n">
        <v>7000</v>
      </c>
    </row>
    <row r="12" spans="1:13">
      <c r="A12" s="4" t="s">
        <v>809</v>
      </c>
      <c r="J12" s="5" t="n">
        <v>39500</v>
      </c>
    </row>
    <row r="13" spans="1:13">
      <c r="A13" s="4" t="s">
        <v>821</v>
      </c>
    </row>
    <row r="14" spans="1:13">
      <c r="A14" s="3" t="s">
        <v>796</v>
      </c>
    </row>
    <row r="15" spans="1:13">
      <c r="A15" s="4" t="s">
        <v>811</v>
      </c>
      <c r="C15" s="6" t="n">
        <v>57000</v>
      </c>
    </row>
    <row r="16" spans="1:13">
      <c r="A16" s="4" t="s">
        <v>822</v>
      </c>
    </row>
    <row r="17" spans="1:13">
      <c r="A17" s="3" t="s">
        <v>796</v>
      </c>
    </row>
    <row r="18" spans="1:13">
      <c r="A18" s="4" t="s">
        <v>811</v>
      </c>
      <c r="C18" s="6" t="n">
        <v>29500</v>
      </c>
    </row>
    <row r="19" spans="1:13">
      <c r="A19" s="4" t="s">
        <v>823</v>
      </c>
    </row>
    <row r="20" spans="1:13">
      <c r="A20" s="3" t="s">
        <v>796</v>
      </c>
    </row>
    <row r="21" spans="1:13">
      <c r="A21" s="4" t="s">
        <v>811</v>
      </c>
      <c r="J21" s="6" t="n">
        <v>87500</v>
      </c>
    </row>
    <row r="22" spans="1:13">
      <c r="A22" s="4" t="s">
        <v>824</v>
      </c>
    </row>
    <row r="23" spans="1:13">
      <c r="A23" s="3" t="s">
        <v>796</v>
      </c>
    </row>
    <row r="24" spans="1:13">
      <c r="A24" s="4" t="s">
        <v>809</v>
      </c>
      <c r="M24" s="6" t="n">
        <v>40000</v>
      </c>
    </row>
  </sheetData>
  <mergeCells count="4">
    <mergeCell ref="A1:A2"/>
    <mergeCell ref="B1:C1"/>
    <mergeCell ref="D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21"/>
    <col customWidth="1" max="15" min="15" width="21"/>
  </cols>
  <sheetData>
    <row r="1" spans="1:15">
      <c r="A1" s="1" t="s">
        <v>825</v>
      </c>
      <c r="B1" s="2" t="s">
        <v>477</v>
      </c>
      <c r="C1" s="2" t="s">
        <v>355</v>
      </c>
      <c r="K1" s="2" t="s">
        <v>1</v>
      </c>
      <c r="O1" s="2" t="s">
        <v>826</v>
      </c>
    </row>
    <row r="2" spans="1:15">
      <c r="B2" s="2" t="s">
        <v>827</v>
      </c>
      <c r="C2" s="2" t="s">
        <v>534</v>
      </c>
      <c r="D2" s="2" t="s">
        <v>828</v>
      </c>
      <c r="E2" s="2" t="s">
        <v>829</v>
      </c>
      <c r="F2" s="2" t="s">
        <v>830</v>
      </c>
      <c r="G2" s="2" t="s">
        <v>322</v>
      </c>
      <c r="H2" s="2" t="s">
        <v>831</v>
      </c>
      <c r="I2" s="2" t="s">
        <v>832</v>
      </c>
      <c r="J2" s="2" t="s">
        <v>833</v>
      </c>
      <c r="K2" s="2" t="s">
        <v>321</v>
      </c>
      <c r="L2" s="2" t="s">
        <v>322</v>
      </c>
      <c r="M2" s="2" t="s">
        <v>544</v>
      </c>
      <c r="N2" s="2" t="s">
        <v>834</v>
      </c>
      <c r="O2" s="2" t="s">
        <v>534</v>
      </c>
    </row>
    <row r="3" spans="1:15">
      <c r="A3" s="3" t="s">
        <v>796</v>
      </c>
    </row>
    <row r="4" spans="1:15">
      <c r="A4" s="4" t="s">
        <v>835</v>
      </c>
      <c r="B4" s="5" t="n">
        <v>0</v>
      </c>
    </row>
    <row r="5" spans="1:15">
      <c r="A5" s="4" t="s">
        <v>818</v>
      </c>
      <c r="C5" s="6" t="n">
        <v>3000</v>
      </c>
      <c r="E5" s="6" t="n">
        <v>7000</v>
      </c>
      <c r="G5" s="6" t="n">
        <v>9000</v>
      </c>
      <c r="H5" s="6" t="n">
        <v>1940</v>
      </c>
      <c r="I5" s="6" t="n">
        <v>4000</v>
      </c>
      <c r="J5" s="6" t="n">
        <v>4000</v>
      </c>
      <c r="K5" s="6" t="n">
        <v>10000</v>
      </c>
      <c r="L5" s="6" t="n">
        <v>18940</v>
      </c>
      <c r="M5" s="6" t="n">
        <v>2000</v>
      </c>
    </row>
    <row r="6" spans="1:15">
      <c r="A6" s="4" t="s">
        <v>836</v>
      </c>
      <c r="C6" s="6" t="n">
        <v>97832</v>
      </c>
      <c r="D6" s="6" t="n">
        <v>73388</v>
      </c>
      <c r="E6" s="6" t="n">
        <v>71400</v>
      </c>
      <c r="F6" s="6" t="n">
        <v>66122</v>
      </c>
      <c r="G6" s="6" t="n">
        <v>71514</v>
      </c>
      <c r="H6" s="6" t="n">
        <v>60783</v>
      </c>
      <c r="I6" s="6" t="n">
        <v>50138</v>
      </c>
      <c r="J6" s="6" t="n">
        <v>52709</v>
      </c>
      <c r="K6" s="6" t="n">
        <v>308742</v>
      </c>
      <c r="L6" s="5" t="n">
        <v>235144</v>
      </c>
      <c r="M6" s="6" t="n">
        <v>155390</v>
      </c>
    </row>
    <row r="7" spans="1:15">
      <c r="A7" s="4" t="s">
        <v>837</v>
      </c>
    </row>
    <row r="8" spans="1:15">
      <c r="A8" s="3" t="s">
        <v>796</v>
      </c>
    </row>
    <row r="9" spans="1:15">
      <c r="A9" s="4" t="s">
        <v>838</v>
      </c>
      <c r="B9" s="4" t="s">
        <v>508</v>
      </c>
    </row>
    <row r="10" spans="1:15">
      <c r="A10" s="4" t="s">
        <v>839</v>
      </c>
    </row>
    <row r="11" spans="1:15">
      <c r="A11" s="3" t="s">
        <v>796</v>
      </c>
    </row>
    <row r="12" spans="1:15">
      <c r="A12" s="4" t="s">
        <v>840</v>
      </c>
      <c r="K12" s="5" t="n">
        <v>4</v>
      </c>
    </row>
    <row r="13" spans="1:15">
      <c r="A13" s="4" t="s">
        <v>801</v>
      </c>
      <c r="N13" s="6" t="n">
        <v>19000</v>
      </c>
    </row>
    <row r="14" spans="1:15">
      <c r="A14" s="4" t="s">
        <v>809</v>
      </c>
      <c r="K14" s="6" t="n">
        <v>10000</v>
      </c>
      <c r="O14" s="6" t="n">
        <v>21000</v>
      </c>
    </row>
    <row r="15" spans="1:15">
      <c r="A15" s="4" t="s">
        <v>818</v>
      </c>
      <c r="K15" s="5" t="n">
        <v>19000</v>
      </c>
    </row>
    <row r="16" spans="1:15">
      <c r="A16" s="4" t="s">
        <v>841</v>
      </c>
      <c r="K16" s="5" t="n">
        <v>0</v>
      </c>
    </row>
    <row r="17" spans="1:15">
      <c r="A17" s="4" t="s">
        <v>836</v>
      </c>
      <c r="K17" s="6" t="n">
        <v>0</v>
      </c>
      <c r="L17" s="6" t="n">
        <v>3300</v>
      </c>
    </row>
    <row r="18" spans="1:15">
      <c r="A18" s="4" t="s">
        <v>842</v>
      </c>
    </row>
    <row r="19" spans="1:15">
      <c r="A19" s="3" t="s">
        <v>796</v>
      </c>
    </row>
    <row r="20" spans="1:15">
      <c r="A20" s="4" t="s">
        <v>811</v>
      </c>
      <c r="B20" s="6" t="n">
        <v>18000</v>
      </c>
    </row>
    <row r="21" spans="1:15">
      <c r="A21" s="4" t="s">
        <v>843</v>
      </c>
    </row>
    <row r="22" spans="1:15">
      <c r="A22" s="3" t="s">
        <v>796</v>
      </c>
    </row>
    <row r="23" spans="1:15">
      <c r="A23" s="4" t="s">
        <v>811</v>
      </c>
      <c r="B23" s="6" t="n">
        <v>90000</v>
      </c>
    </row>
  </sheetData>
  <mergeCells count="3">
    <mergeCell ref="A1:A2"/>
    <mergeCell ref="C1:J1"/>
    <mergeCell ref="K1:N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44</v>
      </c>
      <c r="B1" s="2" t="s">
        <v>477</v>
      </c>
      <c r="C1" s="2" t="s">
        <v>845</v>
      </c>
    </row>
    <row r="2" spans="1:3">
      <c r="B2" s="2" t="s">
        <v>846</v>
      </c>
      <c r="C2" s="2" t="s">
        <v>534</v>
      </c>
    </row>
    <row r="3" spans="1:3">
      <c r="A3" s="3" t="s">
        <v>796</v>
      </c>
    </row>
    <row r="4" spans="1:3">
      <c r="A4" s="4" t="s">
        <v>847</v>
      </c>
      <c r="B4" s="5" t="n">
        <v>2</v>
      </c>
    </row>
    <row r="5" spans="1:3">
      <c r="A5" s="4" t="s">
        <v>801</v>
      </c>
      <c r="B5" s="9" t="n">
        <v>0.4</v>
      </c>
    </row>
    <row r="6" spans="1:3">
      <c r="A6" s="4" t="s">
        <v>809</v>
      </c>
      <c r="C6" s="9" t="n">
        <v>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355</v>
      </c>
      <c r="J1" s="2" t="s">
        <v>1</v>
      </c>
    </row>
    <row r="2" spans="1:12">
      <c r="B2" s="2" t="s">
        <v>2</v>
      </c>
      <c r="C2" s="2" t="s">
        <v>356</v>
      </c>
      <c r="D2" s="2" t="s">
        <v>4</v>
      </c>
      <c r="E2" s="2" t="s">
        <v>357</v>
      </c>
      <c r="F2" s="2" t="s">
        <v>30</v>
      </c>
      <c r="G2" s="2" t="s">
        <v>358</v>
      </c>
      <c r="H2" s="2" t="s">
        <v>359</v>
      </c>
      <c r="I2" s="2" t="s">
        <v>360</v>
      </c>
      <c r="J2" s="2" t="s">
        <v>2</v>
      </c>
      <c r="K2" s="2" t="s">
        <v>30</v>
      </c>
      <c r="L2" s="2" t="s">
        <v>74</v>
      </c>
    </row>
    <row r="3" spans="1:12">
      <c r="A3" s="3" t="s">
        <v>796</v>
      </c>
    </row>
    <row r="4" spans="1:12">
      <c r="A4" s="4" t="s">
        <v>836</v>
      </c>
      <c r="B4" s="6" t="n">
        <v>97832</v>
      </c>
      <c r="C4" s="6" t="n">
        <v>73388</v>
      </c>
      <c r="D4" s="6" t="n">
        <v>71400</v>
      </c>
      <c r="E4" s="6" t="n">
        <v>66122</v>
      </c>
      <c r="F4" s="6" t="n">
        <v>71514</v>
      </c>
      <c r="G4" s="6" t="n">
        <v>60783</v>
      </c>
      <c r="H4" s="6" t="n">
        <v>50138</v>
      </c>
      <c r="I4" s="6" t="n">
        <v>52709</v>
      </c>
      <c r="J4" s="6" t="n">
        <v>308742</v>
      </c>
      <c r="K4" s="6" t="n">
        <v>235144</v>
      </c>
      <c r="L4" s="6" t="n">
        <v>155390</v>
      </c>
    </row>
    <row r="5" spans="1:12">
      <c r="A5" s="4" t="s">
        <v>819</v>
      </c>
    </row>
    <row r="6" spans="1:12">
      <c r="A6" s="3" t="s">
        <v>796</v>
      </c>
    </row>
    <row r="7" spans="1:12">
      <c r="A7" s="4" t="s">
        <v>836</v>
      </c>
      <c r="J7" s="5" t="n">
        <v>8400</v>
      </c>
    </row>
    <row r="8" spans="1:12">
      <c r="A8" s="4" t="s">
        <v>849</v>
      </c>
      <c r="J8" s="5" t="n">
        <v>4100</v>
      </c>
    </row>
    <row r="9" spans="1:12">
      <c r="A9" s="4" t="s">
        <v>850</v>
      </c>
    </row>
    <row r="10" spans="1:12">
      <c r="A10" s="3" t="s">
        <v>796</v>
      </c>
    </row>
    <row r="11" spans="1:12">
      <c r="A11" s="4" t="s">
        <v>851</v>
      </c>
      <c r="B11" s="6" t="n">
        <v>1300</v>
      </c>
      <c r="J11" s="6" t="n">
        <v>13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52</v>
      </c>
      <c r="B1" s="2" t="s">
        <v>853</v>
      </c>
      <c r="C1" s="2" t="s">
        <v>534</v>
      </c>
      <c r="D1" s="2" t="s">
        <v>828</v>
      </c>
      <c r="E1" s="2" t="s">
        <v>829</v>
      </c>
      <c r="F1" s="2" t="s">
        <v>830</v>
      </c>
      <c r="G1" s="2" t="s">
        <v>322</v>
      </c>
      <c r="H1" s="2" t="s">
        <v>831</v>
      </c>
      <c r="I1" s="2" t="s">
        <v>832</v>
      </c>
      <c r="J1" s="2" t="s">
        <v>833</v>
      </c>
      <c r="K1" s="2" t="s">
        <v>534</v>
      </c>
      <c r="L1" s="2" t="s">
        <v>322</v>
      </c>
      <c r="M1" s="2" t="s">
        <v>544</v>
      </c>
    </row>
    <row r="2" spans="1:13">
      <c r="A2" s="3" t="s">
        <v>796</v>
      </c>
    </row>
    <row r="3" spans="1:13">
      <c r="A3" s="4" t="s">
        <v>854</v>
      </c>
      <c r="L3" s="6" t="n">
        <v>653</v>
      </c>
    </row>
    <row r="4" spans="1:13">
      <c r="A4" s="4" t="s">
        <v>855</v>
      </c>
      <c r="C4" s="6" t="n">
        <v>48023</v>
      </c>
      <c r="D4" s="6" t="n">
        <v>142766</v>
      </c>
      <c r="E4" s="6" t="n">
        <v>29464</v>
      </c>
      <c r="F4" s="6" t="n">
        <v>3073</v>
      </c>
      <c r="G4" s="6" t="n">
        <v>4921</v>
      </c>
      <c r="H4" s="6" t="n">
        <v>16987</v>
      </c>
      <c r="I4" s="6" t="n">
        <v>35810</v>
      </c>
      <c r="J4" s="6" t="n">
        <v>300</v>
      </c>
      <c r="K4" s="6" t="n">
        <v>223326</v>
      </c>
      <c r="L4" s="6" t="n">
        <v>58018</v>
      </c>
      <c r="M4" s="6" t="n">
        <v>4038</v>
      </c>
    </row>
    <row r="5" spans="1:13">
      <c r="A5" s="4" t="s">
        <v>856</v>
      </c>
    </row>
    <row r="6" spans="1:13">
      <c r="A6" s="3" t="s">
        <v>796</v>
      </c>
    </row>
    <row r="7" spans="1:13">
      <c r="A7" s="4" t="s">
        <v>857</v>
      </c>
      <c r="B7" s="5" t="n">
        <v>0</v>
      </c>
    </row>
    <row r="8" spans="1:13">
      <c r="A8" s="4" t="s">
        <v>858</v>
      </c>
    </row>
    <row r="9" spans="1:13">
      <c r="A9" s="3" t="s">
        <v>796</v>
      </c>
    </row>
    <row r="10" spans="1:13">
      <c r="A10" s="4" t="s">
        <v>854</v>
      </c>
      <c r="B10" s="6" t="n">
        <v>100000</v>
      </c>
    </row>
    <row r="11" spans="1:13">
      <c r="A11" s="4" t="s">
        <v>859</v>
      </c>
    </row>
    <row r="12" spans="1:13">
      <c r="A12" s="3" t="s">
        <v>796</v>
      </c>
    </row>
    <row r="13" spans="1:13">
      <c r="A13" s="4" t="s">
        <v>860</v>
      </c>
      <c r="B13" s="5" t="n">
        <v>140000</v>
      </c>
    </row>
    <row r="14" spans="1:13">
      <c r="A14" s="4" t="s">
        <v>861</v>
      </c>
    </row>
    <row r="15" spans="1:13">
      <c r="A15" s="3" t="s">
        <v>796</v>
      </c>
    </row>
    <row r="16" spans="1:13">
      <c r="A16" s="4" t="s">
        <v>860</v>
      </c>
      <c r="B16" s="6" t="n">
        <v>100000</v>
      </c>
    </row>
    <row r="17" spans="1:13">
      <c r="A17" s="4" t="s">
        <v>862</v>
      </c>
    </row>
    <row r="18" spans="1:13">
      <c r="A18" s="3" t="s">
        <v>796</v>
      </c>
    </row>
    <row r="19" spans="1:13">
      <c r="A19" s="4" t="s">
        <v>855</v>
      </c>
      <c r="K19" s="6" t="n">
        <v>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63</v>
      </c>
      <c r="B1" s="2" t="s">
        <v>864</v>
      </c>
      <c r="C1" s="2" t="s">
        <v>865</v>
      </c>
      <c r="D1" s="2" t="s">
        <v>534</v>
      </c>
      <c r="E1" s="2" t="s">
        <v>828</v>
      </c>
      <c r="F1" s="2" t="s">
        <v>829</v>
      </c>
      <c r="G1" s="2" t="s">
        <v>830</v>
      </c>
      <c r="H1" s="2" t="s">
        <v>322</v>
      </c>
      <c r="I1" s="2" t="s">
        <v>831</v>
      </c>
      <c r="J1" s="2" t="s">
        <v>832</v>
      </c>
      <c r="K1" s="2" t="s">
        <v>833</v>
      </c>
      <c r="L1" s="2" t="s">
        <v>534</v>
      </c>
      <c r="M1" s="2" t="s">
        <v>322</v>
      </c>
      <c r="N1" s="2" t="s">
        <v>544</v>
      </c>
      <c r="O1" s="2" t="s">
        <v>534</v>
      </c>
    </row>
    <row r="2" spans="1:15">
      <c r="A2" s="3" t="s">
        <v>796</v>
      </c>
    </row>
    <row r="3" spans="1:15">
      <c r="A3" s="4" t="s">
        <v>854</v>
      </c>
      <c r="M3" s="6" t="n">
        <v>653</v>
      </c>
    </row>
    <row r="4" spans="1:15">
      <c r="A4" s="4" t="s">
        <v>855</v>
      </c>
      <c r="D4" s="6" t="n">
        <v>48023</v>
      </c>
      <c r="E4" s="6" t="n">
        <v>142766</v>
      </c>
      <c r="F4" s="6" t="n">
        <v>29464</v>
      </c>
      <c r="G4" s="6" t="n">
        <v>3073</v>
      </c>
      <c r="H4" s="6" t="n">
        <v>4921</v>
      </c>
      <c r="I4" s="6" t="n">
        <v>16987</v>
      </c>
      <c r="J4" s="6" t="n">
        <v>35810</v>
      </c>
      <c r="K4" s="6" t="n">
        <v>300</v>
      </c>
      <c r="L4" s="6" t="n">
        <v>223326</v>
      </c>
      <c r="M4" s="5" t="n">
        <v>58018</v>
      </c>
      <c r="N4" s="6" t="n">
        <v>4038</v>
      </c>
    </row>
    <row r="5" spans="1:15">
      <c r="A5" s="4" t="s">
        <v>866</v>
      </c>
    </row>
    <row r="6" spans="1:15">
      <c r="A6" s="3" t="s">
        <v>796</v>
      </c>
    </row>
    <row r="7" spans="1:15">
      <c r="A7" s="4" t="s">
        <v>867</v>
      </c>
      <c r="L7" s="4" t="s">
        <v>868</v>
      </c>
    </row>
    <row r="8" spans="1:15">
      <c r="A8" s="4" t="s">
        <v>869</v>
      </c>
    </row>
    <row r="9" spans="1:15">
      <c r="A9" s="3" t="s">
        <v>796</v>
      </c>
    </row>
    <row r="10" spans="1:15">
      <c r="A10" s="4" t="s">
        <v>870</v>
      </c>
      <c r="C10" s="4" t="s">
        <v>871</v>
      </c>
    </row>
    <row r="11" spans="1:15">
      <c r="A11" s="4" t="s">
        <v>838</v>
      </c>
      <c r="B11" s="4" t="s">
        <v>508</v>
      </c>
    </row>
    <row r="12" spans="1:15">
      <c r="A12" s="4" t="s">
        <v>872</v>
      </c>
      <c r="C12" s="6" t="n">
        <v>35000</v>
      </c>
    </row>
    <row r="13" spans="1:15">
      <c r="A13" s="4" t="s">
        <v>857</v>
      </c>
      <c r="C13" s="5" t="n">
        <v>0</v>
      </c>
    </row>
    <row r="14" spans="1:15">
      <c r="A14" s="4" t="s">
        <v>873</v>
      </c>
      <c r="C14" s="4" t="s">
        <v>871</v>
      </c>
    </row>
    <row r="15" spans="1:15">
      <c r="A15" s="4" t="s">
        <v>874</v>
      </c>
    </row>
    <row r="16" spans="1:15">
      <c r="A16" s="3" t="s">
        <v>796</v>
      </c>
    </row>
    <row r="17" spans="1:15">
      <c r="A17" s="4" t="s">
        <v>855</v>
      </c>
      <c r="O17" s="6" t="n">
        <v>34700</v>
      </c>
    </row>
    <row r="18" spans="1:15">
      <c r="A18" s="4" t="s">
        <v>875</v>
      </c>
    </row>
    <row r="19" spans="1:15">
      <c r="A19" s="3" t="s">
        <v>796</v>
      </c>
    </row>
    <row r="20" spans="1:15">
      <c r="A20" s="4" t="s">
        <v>860</v>
      </c>
      <c r="C20" s="6" t="n">
        <v>43000</v>
      </c>
    </row>
    <row r="21" spans="1:15">
      <c r="A21" s="4" t="s">
        <v>876</v>
      </c>
    </row>
    <row r="22" spans="1:15">
      <c r="A22" s="3" t="s">
        <v>796</v>
      </c>
    </row>
    <row r="23" spans="1:15">
      <c r="A23" s="4" t="s">
        <v>860</v>
      </c>
      <c r="C23" s="5" t="n">
        <v>372000</v>
      </c>
    </row>
    <row r="24" spans="1:15">
      <c r="A24" s="4" t="s">
        <v>877</v>
      </c>
    </row>
    <row r="25" spans="1:15">
      <c r="A25" s="3" t="s">
        <v>796</v>
      </c>
    </row>
    <row r="26" spans="1:15">
      <c r="A26" s="4" t="s">
        <v>854</v>
      </c>
      <c r="C26" s="6" t="n">
        <v>35000</v>
      </c>
    </row>
    <row r="27" spans="1:15">
      <c r="A27" s="4" t="s">
        <v>878</v>
      </c>
    </row>
    <row r="28" spans="1:15">
      <c r="A28" s="3" t="s">
        <v>796</v>
      </c>
    </row>
    <row r="29" spans="1:15">
      <c r="A29" s="4" t="s">
        <v>855</v>
      </c>
      <c r="J29" s="5" t="n">
        <v>34500</v>
      </c>
    </row>
    <row r="30" spans="1:15">
      <c r="A30" s="4" t="s">
        <v>879</v>
      </c>
    </row>
    <row r="31" spans="1:15">
      <c r="A31" s="3" t="s">
        <v>796</v>
      </c>
    </row>
    <row r="32" spans="1:15">
      <c r="A32" s="4" t="s">
        <v>855</v>
      </c>
      <c r="J32" s="6" t="n">
        <v>500</v>
      </c>
    </row>
    <row r="33" spans="1:15">
      <c r="A33" s="4" t="s">
        <v>880</v>
      </c>
      <c r="J33" s="4" t="s">
        <v>331</v>
      </c>
    </row>
    <row r="34" spans="1:15">
      <c r="A34" s="4" t="s">
        <v>881</v>
      </c>
    </row>
    <row r="35" spans="1:15">
      <c r="A35" s="3" t="s">
        <v>796</v>
      </c>
    </row>
    <row r="36" spans="1:15">
      <c r="A36" s="4" t="s">
        <v>882</v>
      </c>
      <c r="D36" s="6" t="n">
        <v>300</v>
      </c>
      <c r="L36" s="6" t="n">
        <v>300</v>
      </c>
      <c r="O36" s="6" t="n">
        <v>300</v>
      </c>
    </row>
    <row r="37" spans="1:15">
      <c r="A37" s="4" t="s">
        <v>883</v>
      </c>
    </row>
    <row r="38" spans="1:15">
      <c r="A38" s="3" t="s">
        <v>796</v>
      </c>
    </row>
    <row r="39" spans="1:15">
      <c r="A39" s="4" t="s">
        <v>884</v>
      </c>
      <c r="L39" s="6" t="n">
        <v>2500</v>
      </c>
      <c r="M39" s="6" t="n">
        <v>18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85</v>
      </c>
      <c r="B1" s="2" t="s">
        <v>886</v>
      </c>
      <c r="C1" s="2" t="s">
        <v>534</v>
      </c>
      <c r="D1" s="2" t="s">
        <v>828</v>
      </c>
      <c r="E1" s="2" t="s">
        <v>829</v>
      </c>
      <c r="F1" s="2" t="s">
        <v>830</v>
      </c>
      <c r="G1" s="2" t="s">
        <v>322</v>
      </c>
      <c r="H1" s="2" t="s">
        <v>322</v>
      </c>
      <c r="I1" s="2" t="s">
        <v>831</v>
      </c>
      <c r="J1" s="2" t="s">
        <v>832</v>
      </c>
      <c r="K1" s="2" t="s">
        <v>833</v>
      </c>
      <c r="L1" s="2" t="s">
        <v>534</v>
      </c>
      <c r="M1" s="2" t="s">
        <v>322</v>
      </c>
      <c r="N1" s="2" t="s">
        <v>544</v>
      </c>
    </row>
    <row r="2" spans="1:14">
      <c r="A2" s="3" t="s">
        <v>796</v>
      </c>
    </row>
    <row r="3" spans="1:14">
      <c r="A3" s="4" t="s">
        <v>854</v>
      </c>
      <c r="M3" s="6" t="n">
        <v>653</v>
      </c>
    </row>
    <row r="4" spans="1:14">
      <c r="A4" s="4" t="s">
        <v>855</v>
      </c>
      <c r="C4" s="6" t="n">
        <v>48023</v>
      </c>
      <c r="D4" s="6" t="n">
        <v>142766</v>
      </c>
      <c r="E4" s="6" t="n">
        <v>29464</v>
      </c>
      <c r="F4" s="6" t="n">
        <v>3073</v>
      </c>
      <c r="H4" s="6" t="n">
        <v>4921</v>
      </c>
      <c r="I4" s="6" t="n">
        <v>16987</v>
      </c>
      <c r="J4" s="6" t="n">
        <v>35810</v>
      </c>
      <c r="K4" s="6" t="n">
        <v>300</v>
      </c>
      <c r="L4" s="6" t="n">
        <v>223326</v>
      </c>
      <c r="M4" s="6" t="n">
        <v>58018</v>
      </c>
      <c r="N4" s="6" t="n">
        <v>4038</v>
      </c>
    </row>
    <row r="5" spans="1:14">
      <c r="A5" s="4" t="s">
        <v>887</v>
      </c>
    </row>
    <row r="6" spans="1:14">
      <c r="A6" s="3" t="s">
        <v>796</v>
      </c>
    </row>
    <row r="7" spans="1:14">
      <c r="A7" s="4" t="s">
        <v>888</v>
      </c>
      <c r="B7" s="5" t="n">
        <v>2</v>
      </c>
    </row>
    <row r="8" spans="1:14">
      <c r="A8" s="4" t="s">
        <v>857</v>
      </c>
      <c r="B8" s="5" t="n">
        <v>0</v>
      </c>
    </row>
    <row r="9" spans="1:14">
      <c r="A9" s="4" t="s">
        <v>889</v>
      </c>
      <c r="B9" s="4" t="s">
        <v>579</v>
      </c>
    </row>
    <row r="10" spans="1:14">
      <c r="A10" s="4" t="s">
        <v>890</v>
      </c>
      <c r="L10" s="6" t="n">
        <v>0</v>
      </c>
    </row>
    <row r="11" spans="1:14">
      <c r="A11" s="4" t="s">
        <v>891</v>
      </c>
    </row>
    <row r="12" spans="1:14">
      <c r="A12" s="3" t="s">
        <v>796</v>
      </c>
    </row>
    <row r="13" spans="1:14">
      <c r="A13" s="4" t="s">
        <v>890</v>
      </c>
      <c r="G13" s="6" t="n">
        <v>200</v>
      </c>
    </row>
    <row r="14" spans="1:14">
      <c r="A14" s="4" t="s">
        <v>892</v>
      </c>
    </row>
    <row r="15" spans="1:14">
      <c r="A15" s="3" t="s">
        <v>796</v>
      </c>
    </row>
    <row r="16" spans="1:14">
      <c r="A16" s="4" t="s">
        <v>890</v>
      </c>
      <c r="H16" s="5" t="n">
        <v>700</v>
      </c>
    </row>
    <row r="17" spans="1:14">
      <c r="A17" s="4" t="s">
        <v>893</v>
      </c>
    </row>
    <row r="18" spans="1:14">
      <c r="A18" s="3" t="s">
        <v>796</v>
      </c>
    </row>
    <row r="19" spans="1:14">
      <c r="A19" s="4" t="s">
        <v>854</v>
      </c>
      <c r="H19" s="6" t="n">
        <v>15000</v>
      </c>
    </row>
    <row r="20" spans="1:14">
      <c r="A20" s="4" t="s">
        <v>894</v>
      </c>
    </row>
    <row r="21" spans="1:14">
      <c r="A21" s="3" t="s">
        <v>796</v>
      </c>
    </row>
    <row r="22" spans="1:14">
      <c r="A22" s="4" t="s">
        <v>855</v>
      </c>
      <c r="I22" s="6" t="n">
        <v>14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895</v>
      </c>
      <c r="B1" s="2" t="s">
        <v>477</v>
      </c>
      <c r="C1" s="2" t="s">
        <v>355</v>
      </c>
      <c r="M1" s="2" t="s">
        <v>1</v>
      </c>
      <c r="P1" s="2" t="s">
        <v>896</v>
      </c>
    </row>
    <row r="2" spans="1:16">
      <c r="B2" s="2" t="s">
        <v>897</v>
      </c>
      <c r="C2" s="2" t="s">
        <v>534</v>
      </c>
      <c r="D2" s="2" t="s">
        <v>828</v>
      </c>
      <c r="E2" s="2" t="s">
        <v>829</v>
      </c>
      <c r="F2" s="2" t="s">
        <v>830</v>
      </c>
      <c r="G2" s="2" t="s">
        <v>322</v>
      </c>
      <c r="H2" s="2" t="s">
        <v>831</v>
      </c>
      <c r="I2" s="2" t="s">
        <v>832</v>
      </c>
      <c r="J2" s="2" t="s">
        <v>833</v>
      </c>
      <c r="K2" s="2" t="s">
        <v>544</v>
      </c>
      <c r="L2" s="2" t="s">
        <v>898</v>
      </c>
      <c r="M2" s="2" t="s">
        <v>534</v>
      </c>
      <c r="N2" s="2" t="s">
        <v>322</v>
      </c>
      <c r="O2" s="2" t="s">
        <v>544</v>
      </c>
      <c r="P2" s="2" t="s">
        <v>322</v>
      </c>
    </row>
    <row r="3" spans="1:16">
      <c r="A3" s="3" t="s">
        <v>796</v>
      </c>
    </row>
    <row r="4" spans="1:16">
      <c r="A4" s="4" t="s">
        <v>854</v>
      </c>
      <c r="N4" s="6" t="n">
        <v>653</v>
      </c>
    </row>
    <row r="5" spans="1:16">
      <c r="A5" s="4" t="s">
        <v>855</v>
      </c>
      <c r="C5" s="6" t="n">
        <v>48023</v>
      </c>
      <c r="D5" s="6" t="n">
        <v>142766</v>
      </c>
      <c r="E5" s="6" t="n">
        <v>29464</v>
      </c>
      <c r="F5" s="6" t="n">
        <v>3073</v>
      </c>
      <c r="G5" s="6" t="n">
        <v>4921</v>
      </c>
      <c r="H5" s="6" t="n">
        <v>16987</v>
      </c>
      <c r="I5" s="6" t="n">
        <v>35810</v>
      </c>
      <c r="J5" s="6" t="n">
        <v>300</v>
      </c>
      <c r="M5" s="6" t="n">
        <v>223326</v>
      </c>
      <c r="N5" s="6" t="n">
        <v>58018</v>
      </c>
      <c r="O5" s="6" t="n">
        <v>4038</v>
      </c>
    </row>
    <row r="6" spans="1:16">
      <c r="A6" s="4" t="s">
        <v>899</v>
      </c>
    </row>
    <row r="7" spans="1:16">
      <c r="A7" s="3" t="s">
        <v>796</v>
      </c>
    </row>
    <row r="8" spans="1:16">
      <c r="A8" s="4" t="s">
        <v>900</v>
      </c>
      <c r="B8" s="5" t="n">
        <v>2</v>
      </c>
    </row>
    <row r="9" spans="1:16">
      <c r="A9" s="4" t="s">
        <v>901</v>
      </c>
      <c r="B9" s="6" t="n">
        <v>1000</v>
      </c>
    </row>
    <row r="10" spans="1:16">
      <c r="A10" s="4" t="s">
        <v>902</v>
      </c>
    </row>
    <row r="11" spans="1:16">
      <c r="A11" s="3" t="s">
        <v>796</v>
      </c>
    </row>
    <row r="12" spans="1:16">
      <c r="A12" s="4" t="s">
        <v>903</v>
      </c>
      <c r="B12" s="5" t="n">
        <v>1000</v>
      </c>
    </row>
    <row r="13" spans="1:16">
      <c r="A13" s="4" t="s">
        <v>904</v>
      </c>
    </row>
    <row r="14" spans="1:16">
      <c r="A14" s="3" t="s">
        <v>796</v>
      </c>
    </row>
    <row r="15" spans="1:16">
      <c r="A15" s="4" t="s">
        <v>860</v>
      </c>
      <c r="B15" s="6" t="n">
        <v>1000</v>
      </c>
    </row>
    <row r="16" spans="1:16">
      <c r="A16" s="4" t="s">
        <v>905</v>
      </c>
    </row>
    <row r="17" spans="1:16">
      <c r="A17" s="3" t="s">
        <v>796</v>
      </c>
    </row>
    <row r="18" spans="1:16">
      <c r="A18" s="4" t="s">
        <v>890</v>
      </c>
      <c r="P18" s="6" t="n">
        <v>100</v>
      </c>
    </row>
    <row r="19" spans="1:16">
      <c r="A19" s="4" t="s">
        <v>906</v>
      </c>
    </row>
    <row r="20" spans="1:16">
      <c r="A20" s="3" t="s">
        <v>796</v>
      </c>
    </row>
    <row r="21" spans="1:16">
      <c r="A21" s="4" t="s">
        <v>854</v>
      </c>
      <c r="K21" s="6" t="n">
        <v>1000</v>
      </c>
    </row>
    <row r="22" spans="1:16">
      <c r="A22" s="4" t="s">
        <v>907</v>
      </c>
    </row>
    <row r="23" spans="1:16">
      <c r="A23" s="3" t="s">
        <v>796</v>
      </c>
    </row>
    <row r="24" spans="1:16">
      <c r="A24" s="4" t="s">
        <v>855</v>
      </c>
      <c r="L24" s="6" t="n">
        <v>1900</v>
      </c>
    </row>
  </sheetData>
  <mergeCells count="3">
    <mergeCell ref="A1:A2"/>
    <mergeCell ref="C1:L1"/>
    <mergeCell ref="M1:O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355</v>
      </c>
      <c r="J1" s="2" t="s">
        <v>1</v>
      </c>
    </row>
    <row r="2" spans="1:12">
      <c r="B2" s="2" t="s">
        <v>2</v>
      </c>
      <c r="C2" s="2" t="s">
        <v>356</v>
      </c>
      <c r="D2" s="2" t="s">
        <v>4</v>
      </c>
      <c r="E2" s="2" t="s">
        <v>357</v>
      </c>
      <c r="F2" s="2" t="s">
        <v>30</v>
      </c>
      <c r="G2" s="2" t="s">
        <v>358</v>
      </c>
      <c r="H2" s="2" t="s">
        <v>359</v>
      </c>
      <c r="I2" s="2" t="s">
        <v>360</v>
      </c>
      <c r="J2" s="2" t="s">
        <v>2</v>
      </c>
      <c r="K2" s="2" t="s">
        <v>30</v>
      </c>
      <c r="L2" s="2" t="s">
        <v>74</v>
      </c>
    </row>
    <row r="3" spans="1:12">
      <c r="A3" s="4" t="s">
        <v>76</v>
      </c>
      <c r="B3" s="6" t="n">
        <v>48023</v>
      </c>
      <c r="C3" s="6" t="n">
        <v>142766</v>
      </c>
      <c r="D3" s="6" t="n">
        <v>29464</v>
      </c>
      <c r="E3" s="6" t="n">
        <v>3073</v>
      </c>
      <c r="F3" s="6" t="n">
        <v>4921</v>
      </c>
      <c r="G3" s="6" t="n">
        <v>16987</v>
      </c>
      <c r="H3" s="6" t="n">
        <v>35810</v>
      </c>
      <c r="I3" s="6" t="n">
        <v>300</v>
      </c>
      <c r="J3" s="6" t="n">
        <v>223326</v>
      </c>
      <c r="K3" s="6" t="n">
        <v>58018</v>
      </c>
      <c r="L3" s="6" t="n">
        <v>4038</v>
      </c>
    </row>
    <row r="4" spans="1:12">
      <c r="A4" s="4" t="s">
        <v>909</v>
      </c>
      <c r="B4" s="5" t="n">
        <v>9652</v>
      </c>
      <c r="F4" s="5" t="n">
        <v>6640</v>
      </c>
      <c r="J4" s="5" t="n">
        <v>9652</v>
      </c>
      <c r="K4" s="5" t="n">
        <v>6640</v>
      </c>
    </row>
    <row r="5" spans="1:12">
      <c r="A5" s="4" t="s">
        <v>671</v>
      </c>
    </row>
    <row r="6" spans="1:12">
      <c r="A6" s="4" t="s">
        <v>76</v>
      </c>
      <c r="J6" s="5" t="n">
        <v>221955</v>
      </c>
      <c r="K6" s="5" t="n">
        <v>58018</v>
      </c>
      <c r="L6" s="5" t="n">
        <v>4038</v>
      </c>
    </row>
    <row r="7" spans="1:12">
      <c r="A7" s="4" t="s">
        <v>909</v>
      </c>
      <c r="B7" s="5" t="n">
        <v>8583</v>
      </c>
      <c r="F7" s="5" t="n">
        <v>6194</v>
      </c>
      <c r="J7" s="5" t="n">
        <v>8583</v>
      </c>
      <c r="K7" s="5" t="n">
        <v>6194</v>
      </c>
    </row>
    <row r="8" spans="1:12">
      <c r="A8" s="4" t="s">
        <v>910</v>
      </c>
    </row>
    <row r="9" spans="1:12">
      <c r="A9" s="4" t="s">
        <v>76</v>
      </c>
      <c r="J9" s="5" t="n">
        <v>1371</v>
      </c>
    </row>
    <row r="10" spans="1:12">
      <c r="A10" s="4" t="s">
        <v>911</v>
      </c>
    </row>
    <row r="11" spans="1:12">
      <c r="A11" s="4" t="s">
        <v>909</v>
      </c>
      <c r="B11" s="5" t="n">
        <v>669</v>
      </c>
      <c r="F11" s="5" t="n">
        <v>446</v>
      </c>
      <c r="J11" s="5" t="n">
        <v>669</v>
      </c>
      <c r="K11" s="6" t="n">
        <v>446</v>
      </c>
    </row>
    <row r="12" spans="1:12">
      <c r="A12" s="4" t="s">
        <v>912</v>
      </c>
    </row>
    <row r="13" spans="1:12">
      <c r="A13" s="4" t="s">
        <v>909</v>
      </c>
      <c r="B13" s="5" t="n">
        <v>119</v>
      </c>
      <c r="J13" s="5" t="n">
        <v>119</v>
      </c>
    </row>
    <row r="14" spans="1:12">
      <c r="A14" s="4" t="s">
        <v>913</v>
      </c>
    </row>
    <row r="15" spans="1:12">
      <c r="A15" s="4" t="s">
        <v>909</v>
      </c>
      <c r="B15" s="5" t="n">
        <v>281</v>
      </c>
      <c r="J15" s="6" t="n">
        <v>281</v>
      </c>
    </row>
    <row r="16" spans="1:12">
      <c r="A16" s="4" t="s">
        <v>914</v>
      </c>
    </row>
    <row r="17" spans="1:12">
      <c r="A17" s="4" t="s">
        <v>915</v>
      </c>
      <c r="K17" s="4" t="s">
        <v>627</v>
      </c>
    </row>
    <row r="18" spans="1:12">
      <c r="A18" s="4" t="s">
        <v>916</v>
      </c>
    </row>
    <row r="19" spans="1:12">
      <c r="A19" s="4" t="s">
        <v>915</v>
      </c>
      <c r="K19" s="4" t="s">
        <v>917</v>
      </c>
    </row>
    <row r="20" spans="1:12">
      <c r="A20" s="4" t="s">
        <v>918</v>
      </c>
    </row>
    <row r="21" spans="1:12">
      <c r="A21" s="4" t="s">
        <v>915</v>
      </c>
      <c r="K21" s="4" t="s">
        <v>919</v>
      </c>
    </row>
    <row r="22" spans="1:12">
      <c r="A22" s="4" t="s">
        <v>920</v>
      </c>
    </row>
    <row r="23" spans="1:12">
      <c r="A23" s="4" t="s">
        <v>915</v>
      </c>
      <c r="K23" s="4" t="s">
        <v>921</v>
      </c>
    </row>
    <row r="24" spans="1:12">
      <c r="A24" s="4" t="s">
        <v>922</v>
      </c>
    </row>
    <row r="25" spans="1:12">
      <c r="A25" s="4" t="s">
        <v>915</v>
      </c>
      <c r="J25" s="4" t="s">
        <v>923</v>
      </c>
    </row>
    <row r="26" spans="1:12">
      <c r="A26" s="4" t="s">
        <v>924</v>
      </c>
    </row>
    <row r="27" spans="1:12">
      <c r="A27" s="4" t="s">
        <v>915</v>
      </c>
      <c r="K27" s="4" t="s">
        <v>532</v>
      </c>
    </row>
    <row r="28" spans="1:12">
      <c r="A28" s="4" t="s">
        <v>925</v>
      </c>
    </row>
    <row r="29" spans="1:12">
      <c r="A29" s="4" t="s">
        <v>915</v>
      </c>
      <c r="J29" s="4" t="s">
        <v>926</v>
      </c>
    </row>
    <row r="30" spans="1:12">
      <c r="A30" s="4" t="s">
        <v>927</v>
      </c>
    </row>
    <row r="31" spans="1:12">
      <c r="A31" s="4" t="s">
        <v>915</v>
      </c>
      <c r="J31" s="4" t="s">
        <v>928</v>
      </c>
      <c r="K31" s="4" t="s">
        <v>929</v>
      </c>
    </row>
    <row r="32" spans="1:12">
      <c r="A32" s="4" t="s">
        <v>930</v>
      </c>
    </row>
    <row r="33" spans="1:12">
      <c r="A33" s="4" t="s">
        <v>915</v>
      </c>
      <c r="J33" s="4" t="s">
        <v>921</v>
      </c>
    </row>
    <row r="34" spans="1:12">
      <c r="A34" s="4" t="s">
        <v>931</v>
      </c>
    </row>
    <row r="35" spans="1:12">
      <c r="A35" s="4" t="s">
        <v>915</v>
      </c>
      <c r="J35" s="4" t="s">
        <v>932</v>
      </c>
    </row>
    <row r="36" spans="1:12">
      <c r="A36" s="4" t="s">
        <v>99</v>
      </c>
    </row>
    <row r="37" spans="1:12">
      <c r="A37" s="4" t="s">
        <v>76</v>
      </c>
      <c r="B37" s="6" t="n">
        <v>47977</v>
      </c>
      <c r="C37" s="6" t="n">
        <v>41755</v>
      </c>
      <c r="D37" s="6" t="n">
        <v>28829</v>
      </c>
      <c r="E37" s="6" t="n">
        <v>2139</v>
      </c>
      <c r="F37" s="6" t="n">
        <v>2330</v>
      </c>
      <c r="G37" s="6" t="n">
        <v>1326</v>
      </c>
      <c r="H37" s="6" t="n">
        <v>1242</v>
      </c>
      <c r="I37" s="6" t="n">
        <v>276</v>
      </c>
      <c r="J37" s="6" t="n">
        <v>120700</v>
      </c>
      <c r="K37" s="6" t="n">
        <v>5174</v>
      </c>
      <c r="L37" s="5" t="n">
        <v>2026</v>
      </c>
    </row>
    <row r="38" spans="1:12">
      <c r="A38" s="4" t="s">
        <v>933</v>
      </c>
    </row>
    <row r="39" spans="1:12">
      <c r="A39" s="4" t="s">
        <v>76</v>
      </c>
      <c r="J39" s="5" t="n">
        <v>108756</v>
      </c>
    </row>
    <row r="40" spans="1:12">
      <c r="A40" s="4" t="s">
        <v>799</v>
      </c>
    </row>
    <row r="41" spans="1:12">
      <c r="A41" s="4" t="s">
        <v>76</v>
      </c>
      <c r="J41" s="6" t="n">
        <v>11944</v>
      </c>
      <c r="K41" s="6" t="n">
        <v>5174</v>
      </c>
      <c r="L41" s="6" t="n">
        <v>202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355</v>
      </c>
      <c r="J1" s="2" t="s">
        <v>1</v>
      </c>
    </row>
    <row r="2" spans="1:12">
      <c r="B2" s="2" t="s">
        <v>2</v>
      </c>
      <c r="C2" s="2" t="s">
        <v>356</v>
      </c>
      <c r="D2" s="2" t="s">
        <v>4</v>
      </c>
      <c r="E2" s="2" t="s">
        <v>357</v>
      </c>
      <c r="F2" s="2" t="s">
        <v>30</v>
      </c>
      <c r="G2" s="2" t="s">
        <v>358</v>
      </c>
      <c r="H2" s="2" t="s">
        <v>359</v>
      </c>
      <c r="I2" s="2" t="s">
        <v>360</v>
      </c>
      <c r="J2" s="2" t="s">
        <v>2</v>
      </c>
      <c r="K2" s="2" t="s">
        <v>30</v>
      </c>
      <c r="L2" s="2" t="s">
        <v>74</v>
      </c>
    </row>
    <row r="3" spans="1:12">
      <c r="A3" s="4" t="s">
        <v>76</v>
      </c>
      <c r="B3" s="6" t="n">
        <v>48023</v>
      </c>
      <c r="C3" s="6" t="n">
        <v>142766</v>
      </c>
      <c r="D3" s="6" t="n">
        <v>29464</v>
      </c>
      <c r="E3" s="6" t="n">
        <v>3073</v>
      </c>
      <c r="F3" s="6" t="n">
        <v>4921</v>
      </c>
      <c r="G3" s="6" t="n">
        <v>16987</v>
      </c>
      <c r="H3" s="6" t="n">
        <v>35810</v>
      </c>
      <c r="I3" s="6" t="n">
        <v>300</v>
      </c>
      <c r="J3" s="6" t="n">
        <v>223326</v>
      </c>
      <c r="K3" s="6" t="n">
        <v>58018</v>
      </c>
      <c r="L3" s="6" t="n">
        <v>4038</v>
      </c>
    </row>
    <row r="4" spans="1:12">
      <c r="A4" s="4" t="s">
        <v>78</v>
      </c>
      <c r="B4" s="5" t="n">
        <v>30857</v>
      </c>
      <c r="C4" s="5" t="n">
        <v>6216</v>
      </c>
      <c r="D4" s="5" t="n">
        <v>3620</v>
      </c>
      <c r="E4" s="5" t="n">
        <v>444</v>
      </c>
      <c r="F4" s="5" t="n">
        <v>512</v>
      </c>
      <c r="G4" s="5" t="n">
        <v>378</v>
      </c>
      <c r="H4" s="5" t="n">
        <v>234</v>
      </c>
      <c r="I4" s="5" t="n">
        <v>79</v>
      </c>
      <c r="J4" s="5" t="n">
        <v>41137</v>
      </c>
      <c r="K4" s="5" t="n">
        <v>1203</v>
      </c>
      <c r="L4" s="5" t="n">
        <v>62</v>
      </c>
    </row>
    <row r="5" spans="1:12">
      <c r="A5" s="4" t="s">
        <v>79</v>
      </c>
      <c r="B5" s="5" t="n">
        <v>1435</v>
      </c>
      <c r="C5" s="5" t="n">
        <v>1254</v>
      </c>
      <c r="D5" s="5" t="n">
        <v>2979</v>
      </c>
      <c r="E5" s="5" t="n">
        <v>490</v>
      </c>
      <c r="F5" s="5" t="n">
        <v>464</v>
      </c>
      <c r="G5" s="5" t="n">
        <v>464</v>
      </c>
      <c r="H5" s="5" t="n">
        <v>463</v>
      </c>
      <c r="I5" s="5" t="n">
        <v>464</v>
      </c>
      <c r="J5" s="5" t="n">
        <v>6158</v>
      </c>
      <c r="K5" s="5" t="n">
        <v>1855</v>
      </c>
      <c r="L5" s="5" t="n">
        <v>268</v>
      </c>
    </row>
    <row r="6" spans="1:12">
      <c r="A6" s="4" t="s">
        <v>80</v>
      </c>
      <c r="B6" s="5" t="n">
        <v>97832</v>
      </c>
      <c r="C6" s="5" t="n">
        <v>73388</v>
      </c>
      <c r="D6" s="5" t="n">
        <v>71400</v>
      </c>
      <c r="E6" s="5" t="n">
        <v>66122</v>
      </c>
      <c r="F6" s="5" t="n">
        <v>71514</v>
      </c>
      <c r="G6" s="5" t="n">
        <v>60783</v>
      </c>
      <c r="H6" s="5" t="n">
        <v>50138</v>
      </c>
      <c r="I6" s="5" t="n">
        <v>52709</v>
      </c>
      <c r="J6" s="5" t="n">
        <v>308742</v>
      </c>
      <c r="K6" s="5" t="n">
        <v>235144</v>
      </c>
      <c r="L6" s="5" t="n">
        <v>155390</v>
      </c>
    </row>
    <row r="7" spans="1:12">
      <c r="A7" s="4" t="s">
        <v>81</v>
      </c>
      <c r="B7" s="5" t="n">
        <v>90569</v>
      </c>
      <c r="C7" s="5" t="n">
        <v>83998</v>
      </c>
      <c r="D7" s="5" t="n">
        <v>92979</v>
      </c>
      <c r="E7" s="5" t="n">
        <v>69262</v>
      </c>
      <c r="F7" s="5" t="n">
        <v>54526</v>
      </c>
      <c r="G7" s="5" t="n">
        <v>37685</v>
      </c>
      <c r="H7" s="5" t="n">
        <v>36218</v>
      </c>
      <c r="I7" s="5" t="n">
        <v>30149</v>
      </c>
      <c r="J7" s="5" t="n">
        <v>336808</v>
      </c>
      <c r="K7" s="5" t="n">
        <v>158578</v>
      </c>
      <c r="L7" s="5" t="n">
        <v>78701</v>
      </c>
    </row>
    <row r="8" spans="1:12">
      <c r="A8" s="4" t="s">
        <v>818</v>
      </c>
      <c r="B8" s="5" t="n">
        <v>3000</v>
      </c>
      <c r="D8" s="5" t="n">
        <v>7000</v>
      </c>
      <c r="F8" s="5" t="n">
        <v>9000</v>
      </c>
      <c r="G8" s="5" t="n">
        <v>1940</v>
      </c>
      <c r="H8" s="5" t="n">
        <v>4000</v>
      </c>
      <c r="I8" s="5" t="n">
        <v>4000</v>
      </c>
      <c r="J8" s="5" t="n">
        <v>10000</v>
      </c>
      <c r="K8" s="5" t="n">
        <v>18940</v>
      </c>
      <c r="L8" s="5" t="n">
        <v>2000</v>
      </c>
    </row>
    <row r="9" spans="1:12">
      <c r="A9" s="4" t="s">
        <v>83</v>
      </c>
      <c r="B9" s="5" t="n">
        <v>223693</v>
      </c>
      <c r="C9" s="5" t="n">
        <v>164856</v>
      </c>
      <c r="D9" s="5" t="n">
        <v>177978</v>
      </c>
      <c r="E9" s="5" t="n">
        <v>136318</v>
      </c>
      <c r="F9" s="5" t="n">
        <v>136016</v>
      </c>
      <c r="G9" s="5" t="n">
        <v>101250</v>
      </c>
      <c r="H9" s="5" t="n">
        <v>91053</v>
      </c>
      <c r="I9" s="5" t="n">
        <v>87401</v>
      </c>
      <c r="J9" s="5" t="n">
        <v>702845</v>
      </c>
      <c r="K9" s="5" t="n">
        <v>415720</v>
      </c>
      <c r="L9" s="5" t="n">
        <v>236421</v>
      </c>
    </row>
    <row r="10" spans="1:12">
      <c r="A10" s="4" t="s">
        <v>84</v>
      </c>
      <c r="B10" s="5" t="n">
        <v>175670</v>
      </c>
      <c r="C10" s="5" t="n">
        <v>22090</v>
      </c>
      <c r="D10" s="5" t="n">
        <v>148514</v>
      </c>
      <c r="E10" s="5" t="n">
        <v>133245</v>
      </c>
      <c r="F10" s="5" t="n">
        <v>131095</v>
      </c>
      <c r="G10" s="5" t="n">
        <v>84263</v>
      </c>
      <c r="H10" s="5" t="n">
        <v>55243</v>
      </c>
      <c r="I10" s="5" t="n">
        <v>87101</v>
      </c>
      <c r="J10" s="5" t="n">
        <v>479519</v>
      </c>
      <c r="K10" s="5" t="n">
        <v>357702</v>
      </c>
      <c r="L10" s="5" t="n">
        <v>232383</v>
      </c>
    </row>
    <row r="11" spans="1:12">
      <c r="A11" s="4" t="s">
        <v>85</v>
      </c>
      <c r="B11" s="5" t="n">
        <v>-6641</v>
      </c>
      <c r="C11" s="5" t="n">
        <v>-4424</v>
      </c>
      <c r="D11" s="5" t="n">
        <v>-4426</v>
      </c>
      <c r="E11" s="5" t="n">
        <v>-4267</v>
      </c>
      <c r="F11" s="5" t="n">
        <v>-4267</v>
      </c>
      <c r="G11" s="5" t="n">
        <v>-4119</v>
      </c>
      <c r="H11" s="5" t="n">
        <v>-4120</v>
      </c>
      <c r="I11" s="5" t="n">
        <v>-3981</v>
      </c>
      <c r="J11" s="5" t="n">
        <v>-19758</v>
      </c>
      <c r="K11" s="5" t="n">
        <v>-16487</v>
      </c>
      <c r="L11" s="5" t="n">
        <v>-15414</v>
      </c>
    </row>
    <row r="12" spans="1:12">
      <c r="A12" s="4" t="s">
        <v>86</v>
      </c>
      <c r="B12" s="5" t="n">
        <v>1214</v>
      </c>
      <c r="C12" s="5" t="n">
        <v>1133</v>
      </c>
      <c r="D12" s="5" t="n">
        <v>959</v>
      </c>
      <c r="E12" s="5" t="n">
        <v>841</v>
      </c>
      <c r="F12" s="5" t="n">
        <v>597</v>
      </c>
      <c r="G12" s="5" t="n">
        <v>532</v>
      </c>
      <c r="H12" s="5" t="n">
        <v>209</v>
      </c>
      <c r="I12" s="5" t="n">
        <v>102</v>
      </c>
      <c r="J12" s="5" t="n">
        <v>4147</v>
      </c>
      <c r="K12" s="5" t="n">
        <v>1440</v>
      </c>
      <c r="L12" s="5" t="n">
        <v>48</v>
      </c>
    </row>
    <row r="13" spans="1:12">
      <c r="A13" s="4" t="s">
        <v>87</v>
      </c>
      <c r="B13" s="5" t="n">
        <v>85</v>
      </c>
      <c r="C13" s="5" t="n">
        <v>243</v>
      </c>
      <c r="J13" s="5" t="n">
        <v>328</v>
      </c>
    </row>
    <row r="14" spans="1:12">
      <c r="A14" s="4" t="s">
        <v>935</v>
      </c>
      <c r="B14" s="5" t="n">
        <v>-181012</v>
      </c>
      <c r="C14" s="5" t="n">
        <v>-25138</v>
      </c>
      <c r="D14" s="5" t="n">
        <v>-151981</v>
      </c>
      <c r="E14" s="5" t="n">
        <v>-136671</v>
      </c>
      <c r="F14" s="5" t="n">
        <v>-134765</v>
      </c>
      <c r="G14" s="5" t="n">
        <v>-87850</v>
      </c>
      <c r="H14" s="5" t="n">
        <v>-59154</v>
      </c>
      <c r="I14" s="5" t="n">
        <v>-90980</v>
      </c>
      <c r="J14" s="5" t="n">
        <v>-494802</v>
      </c>
      <c r="K14" s="5" t="n">
        <v>-372749</v>
      </c>
      <c r="L14" s="5" t="n">
        <v>-247749</v>
      </c>
    </row>
    <row r="15" spans="1:12">
      <c r="A15" s="4" t="s">
        <v>936</v>
      </c>
      <c r="B15" s="5" t="n">
        <v>1053</v>
      </c>
      <c r="C15" s="5" t="n">
        <v>139</v>
      </c>
      <c r="D15" s="5" t="n">
        <v>78</v>
      </c>
      <c r="E15" s="5" t="n">
        <v>54</v>
      </c>
      <c r="F15" s="5" t="n">
        <v>1475</v>
      </c>
      <c r="J15" s="5" t="n">
        <v>1324</v>
      </c>
      <c r="K15" s="5" t="n">
        <v>1475</v>
      </c>
    </row>
    <row r="16" spans="1:12">
      <c r="A16" s="4" t="s">
        <v>90</v>
      </c>
      <c r="B16" s="6" t="n">
        <v>-182065</v>
      </c>
      <c r="C16" s="6" t="n">
        <v>-25277</v>
      </c>
      <c r="D16" s="6" t="n">
        <v>-152059</v>
      </c>
      <c r="E16" s="6" t="n">
        <v>-136725</v>
      </c>
      <c r="F16" s="6" t="n">
        <v>-136240</v>
      </c>
      <c r="G16" s="6" t="n">
        <v>-87850</v>
      </c>
      <c r="H16" s="6" t="n">
        <v>-59154</v>
      </c>
      <c r="I16" s="6" t="n">
        <v>-90980</v>
      </c>
      <c r="J16" s="6" t="n">
        <v>-496126</v>
      </c>
      <c r="K16" s="6" t="n">
        <v>-374224</v>
      </c>
      <c r="L16" s="6" t="n">
        <v>-247749</v>
      </c>
    </row>
    <row r="17" spans="1:12">
      <c r="A17" s="4" t="s">
        <v>91</v>
      </c>
      <c r="B17" s="8" t="n">
        <v>-3.35</v>
      </c>
      <c r="C17" s="8" t="n">
        <v>-0.47</v>
      </c>
      <c r="D17" s="8" t="n">
        <v>-2.82</v>
      </c>
      <c r="E17" s="8" t="n">
        <v>-2.55</v>
      </c>
      <c r="F17" s="8" t="n">
        <v>-2.59</v>
      </c>
      <c r="G17" s="8" t="n">
        <v>-1.72</v>
      </c>
      <c r="H17" s="8" t="n">
        <v>-1.29</v>
      </c>
      <c r="I17" s="8" t="n">
        <v>-2.22</v>
      </c>
      <c r="J17" s="8" t="n">
        <v>-9.17</v>
      </c>
      <c r="K17" s="8" t="n">
        <v>-7.85</v>
      </c>
      <c r="L17" s="8" t="n">
        <v>-6.29</v>
      </c>
    </row>
    <row r="18" spans="1:12">
      <c r="A18" s="4" t="s">
        <v>92</v>
      </c>
      <c r="B18" s="5" t="n">
        <v>54403</v>
      </c>
      <c r="C18" s="5" t="n">
        <v>54241</v>
      </c>
      <c r="D18" s="5" t="n">
        <v>53982</v>
      </c>
      <c r="E18" s="5" t="n">
        <v>53685</v>
      </c>
      <c r="F18" s="5" t="n">
        <v>52589</v>
      </c>
      <c r="G18" s="5" t="n">
        <v>51151</v>
      </c>
      <c r="H18" s="5" t="n">
        <v>45808</v>
      </c>
      <c r="I18" s="5" t="n">
        <v>40966</v>
      </c>
      <c r="J18" s="5" t="n">
        <v>54080</v>
      </c>
      <c r="K18" s="5" t="n">
        <v>47652</v>
      </c>
      <c r="L18" s="5" t="n">
        <v>39387</v>
      </c>
    </row>
    <row r="19" spans="1:12">
      <c r="A19" s="4" t="s">
        <v>937</v>
      </c>
      <c r="J19" s="6" t="n">
        <v>16730</v>
      </c>
    </row>
    <row r="20" spans="1:12">
      <c r="A20" s="4" t="s">
        <v>387</v>
      </c>
    </row>
    <row r="21" spans="1:12">
      <c r="A21" s="4" t="s">
        <v>937</v>
      </c>
      <c r="B21" s="6" t="n">
        <v>1600</v>
      </c>
      <c r="J21" s="5" t="n">
        <v>1600</v>
      </c>
    </row>
    <row r="22" spans="1:12">
      <c r="A22" s="4" t="s">
        <v>938</v>
      </c>
    </row>
    <row r="23" spans="1:12">
      <c r="A23" s="4" t="s">
        <v>80</v>
      </c>
      <c r="I23" s="6" t="n">
        <v>100</v>
      </c>
    </row>
    <row r="24" spans="1:12">
      <c r="A24" s="4" t="s">
        <v>81</v>
      </c>
      <c r="I24" s="5" t="n">
        <v>100</v>
      </c>
    </row>
    <row r="25" spans="1:12">
      <c r="A25" s="4" t="s">
        <v>939</v>
      </c>
    </row>
    <row r="26" spans="1:12">
      <c r="A26" s="4" t="s">
        <v>940</v>
      </c>
      <c r="B26" s="5" t="n">
        <v>3000</v>
      </c>
      <c r="D26" s="6" t="n">
        <v>7000</v>
      </c>
      <c r="G26" s="6" t="n">
        <v>1000</v>
      </c>
      <c r="H26" s="6" t="n">
        <v>4000</v>
      </c>
      <c r="I26" s="5" t="n">
        <v>4000</v>
      </c>
    </row>
    <row r="27" spans="1:12">
      <c r="A27" s="4" t="s">
        <v>819</v>
      </c>
    </row>
    <row r="28" spans="1:12">
      <c r="A28" s="4" t="s">
        <v>80</v>
      </c>
      <c r="J28" s="5" t="n">
        <v>8400</v>
      </c>
    </row>
    <row r="29" spans="1:12">
      <c r="A29" s="4" t="s">
        <v>940</v>
      </c>
      <c r="F29" s="6" t="n">
        <v>9000</v>
      </c>
      <c r="G29" s="5" t="n">
        <v>900</v>
      </c>
    </row>
    <row r="30" spans="1:12">
      <c r="A30" s="4" t="s">
        <v>941</v>
      </c>
    </row>
    <row r="31" spans="1:12">
      <c r="A31" s="4" t="s">
        <v>942</v>
      </c>
      <c r="H31" s="5" t="n">
        <v>35000</v>
      </c>
    </row>
    <row r="32" spans="1:12">
      <c r="A32" s="4" t="s">
        <v>364</v>
      </c>
    </row>
    <row r="33" spans="1:12">
      <c r="A33" s="4" t="s">
        <v>942</v>
      </c>
      <c r="G33" s="5" t="n">
        <v>15000</v>
      </c>
    </row>
    <row r="34" spans="1:12">
      <c r="A34" s="4" t="s">
        <v>99</v>
      </c>
    </row>
    <row r="35" spans="1:12">
      <c r="A35" s="4" t="s">
        <v>76</v>
      </c>
      <c r="B35" s="5" t="n">
        <v>47977</v>
      </c>
      <c r="C35" s="6" t="n">
        <v>41755</v>
      </c>
      <c r="D35" s="5" t="n">
        <v>28829</v>
      </c>
      <c r="E35" s="6" t="n">
        <v>2139</v>
      </c>
      <c r="F35" s="5" t="n">
        <v>2330</v>
      </c>
      <c r="G35" s="5" t="n">
        <v>1326</v>
      </c>
      <c r="H35" s="5" t="n">
        <v>1242</v>
      </c>
      <c r="I35" s="5" t="n">
        <v>276</v>
      </c>
      <c r="J35" s="5" t="n">
        <v>120700</v>
      </c>
      <c r="K35" s="6" t="n">
        <v>5174</v>
      </c>
      <c r="L35" s="6" t="n">
        <v>2026</v>
      </c>
    </row>
    <row r="36" spans="1:12">
      <c r="A36" s="4" t="s">
        <v>100</v>
      </c>
    </row>
    <row r="37" spans="1:12">
      <c r="A37" s="4" t="s">
        <v>76</v>
      </c>
      <c r="B37" s="5" t="n">
        <v>46</v>
      </c>
      <c r="C37" s="5" t="n">
        <v>101011</v>
      </c>
      <c r="D37" s="6" t="n">
        <v>635</v>
      </c>
      <c r="E37" s="6" t="n">
        <v>934</v>
      </c>
      <c r="F37" s="6" t="n">
        <v>2591</v>
      </c>
      <c r="G37" s="5" t="n">
        <v>15661</v>
      </c>
      <c r="H37" s="6" t="n">
        <v>34568</v>
      </c>
      <c r="I37" s="6" t="n">
        <v>24</v>
      </c>
      <c r="J37" s="5" t="n">
        <v>102626</v>
      </c>
      <c r="K37" s="5" t="n">
        <v>52844</v>
      </c>
      <c r="L37" s="5" t="n">
        <v>2012</v>
      </c>
    </row>
    <row r="38" spans="1:12">
      <c r="A38" s="4" t="s">
        <v>369</v>
      </c>
    </row>
    <row r="39" spans="1:12">
      <c r="A39" s="4" t="s">
        <v>76</v>
      </c>
      <c r="G39" s="6" t="n">
        <v>14800</v>
      </c>
    </row>
    <row r="40" spans="1:12">
      <c r="A40" s="4" t="s">
        <v>943</v>
      </c>
    </row>
    <row r="41" spans="1:12">
      <c r="A41" s="4" t="s">
        <v>76</v>
      </c>
      <c r="C41" s="6" t="n">
        <v>100000</v>
      </c>
    </row>
    <row r="42" spans="1:12">
      <c r="A42" s="4" t="s">
        <v>799</v>
      </c>
    </row>
    <row r="43" spans="1:12">
      <c r="A43" s="4" t="s">
        <v>76</v>
      </c>
      <c r="J43" s="5" t="n">
        <v>11944</v>
      </c>
      <c r="K43" s="6" t="n">
        <v>5174</v>
      </c>
      <c r="L43" s="6" t="n">
        <v>2026</v>
      </c>
    </row>
    <row r="44" spans="1:12">
      <c r="A44" s="4" t="s">
        <v>78</v>
      </c>
      <c r="J44" s="5" t="n">
        <v>2000</v>
      </c>
    </row>
    <row r="45" spans="1:12">
      <c r="A45" s="4" t="s">
        <v>944</v>
      </c>
    </row>
    <row r="46" spans="1:12">
      <c r="A46" s="4" t="s">
        <v>937</v>
      </c>
      <c r="B46" s="6" t="n">
        <v>16700</v>
      </c>
      <c r="J46" s="6" t="n">
        <v>167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74</v>
      </c>
    </row>
    <row r="3" spans="1:4">
      <c r="A3" s="4" t="s">
        <v>946</v>
      </c>
    </row>
    <row r="4" spans="1:4">
      <c r="A4" s="3" t="s">
        <v>947</v>
      </c>
    </row>
    <row r="5" spans="1:4">
      <c r="A5" s="4" t="s">
        <v>948</v>
      </c>
      <c r="B5" s="6" t="n">
        <v>1489</v>
      </c>
      <c r="C5" s="6" t="n">
        <v>1235</v>
      </c>
    </row>
    <row r="6" spans="1:4">
      <c r="A6" s="4" t="s">
        <v>949</v>
      </c>
      <c r="B6" s="5" t="n">
        <v>33884</v>
      </c>
      <c r="C6" s="5" t="n">
        <v>4172</v>
      </c>
      <c r="D6" s="6" t="n">
        <v>1235</v>
      </c>
    </row>
    <row r="7" spans="1:4">
      <c r="A7" s="4" t="s">
        <v>950</v>
      </c>
      <c r="B7" s="5" t="n">
        <v>-26835</v>
      </c>
      <c r="C7" s="5" t="n">
        <v>-3918</v>
      </c>
    </row>
    <row r="8" spans="1:4">
      <c r="A8" s="4" t="s">
        <v>951</v>
      </c>
      <c r="B8" s="5" t="n">
        <v>8538</v>
      </c>
      <c r="C8" s="5" t="n">
        <v>1489</v>
      </c>
      <c r="D8" s="5" t="n">
        <v>1235</v>
      </c>
    </row>
    <row r="9" spans="1:4">
      <c r="A9" s="4" t="s">
        <v>782</v>
      </c>
    </row>
    <row r="10" spans="1:4">
      <c r="A10" s="3" t="s">
        <v>947</v>
      </c>
    </row>
    <row r="11" spans="1:4">
      <c r="A11" s="4" t="s">
        <v>948</v>
      </c>
      <c r="B11" s="5" t="n">
        <v>18</v>
      </c>
      <c r="C11" s="5" t="n">
        <v>8</v>
      </c>
    </row>
    <row r="12" spans="1:4">
      <c r="A12" s="4" t="s">
        <v>949</v>
      </c>
      <c r="B12" s="5" t="n">
        <v>16338</v>
      </c>
      <c r="C12" s="5" t="n">
        <v>10</v>
      </c>
      <c r="D12" s="5" t="n">
        <v>8</v>
      </c>
    </row>
    <row r="13" spans="1:4">
      <c r="A13" s="4" t="s">
        <v>950</v>
      </c>
      <c r="B13" s="5" t="n">
        <v>-6</v>
      </c>
    </row>
    <row r="14" spans="1:4">
      <c r="A14" s="4" t="s">
        <v>951</v>
      </c>
      <c r="B14" s="6" t="n">
        <v>16350</v>
      </c>
      <c r="C14" s="6" t="n">
        <v>18</v>
      </c>
      <c r="D14" s="6" t="n">
        <v>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08:27Z</dcterms:created>
  <dcterms:modified xmlns:dcterms="http://purl.org/dc/terms/" xmlns:xsi="http://www.w3.org/2001/XMLSchema-instance" xsi:type="dcterms:W3CDTF">2018-02-28T15:08:27Z</dcterms:modified>
</cp:coreProperties>
</file>